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Going Concern and Liquidity" sheetId="10" state="visible" r:id="rId10"/>
    <sheet xmlns:r="http://schemas.openxmlformats.org/officeDocument/2006/relationships" name="Acquisitions" sheetId="11" state="visible" r:id="rId11"/>
    <sheet xmlns:r="http://schemas.openxmlformats.org/officeDocument/2006/relationships" name="Related Party Transactions" sheetId="12" state="visible" r:id="rId12"/>
    <sheet xmlns:r="http://schemas.openxmlformats.org/officeDocument/2006/relationships" name="Debt" sheetId="13" state="visible" r:id="rId13"/>
    <sheet xmlns:r="http://schemas.openxmlformats.org/officeDocument/2006/relationships" name="Derivative Liability" sheetId="14" state="visible" r:id="rId14"/>
    <sheet xmlns:r="http://schemas.openxmlformats.org/officeDocument/2006/relationships" name="Operating Lease" sheetId="15" state="visible" r:id="rId15"/>
    <sheet xmlns:r="http://schemas.openxmlformats.org/officeDocument/2006/relationships" name="Stockholders' Equity"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Acquisitions (Tables)" sheetId="22" state="visible" r:id="rId22"/>
    <sheet xmlns:r="http://schemas.openxmlformats.org/officeDocument/2006/relationships" name="Related Party Transactions (Tab" sheetId="23" state="visible" r:id="rId23"/>
    <sheet xmlns:r="http://schemas.openxmlformats.org/officeDocument/2006/relationships" name="Debt (Tables)" sheetId="24" state="visible" r:id="rId24"/>
    <sheet xmlns:r="http://schemas.openxmlformats.org/officeDocument/2006/relationships" name="Derivative Liability (Tables)" sheetId="25" state="visible" r:id="rId25"/>
    <sheet xmlns:r="http://schemas.openxmlformats.org/officeDocument/2006/relationships" name="Operating Lease (Tables)" sheetId="26" state="visible" r:id="rId26"/>
    <sheet xmlns:r="http://schemas.openxmlformats.org/officeDocument/2006/relationships" name="Stockholders' Equity (Deficit) " sheetId="27" state="visible" r:id="rId27"/>
    <sheet xmlns:r="http://schemas.openxmlformats.org/officeDocument/2006/relationships" name="Income Taxes (Tables)" sheetId="28" state="visible" r:id="rId28"/>
    <sheet xmlns:r="http://schemas.openxmlformats.org/officeDocument/2006/relationships" name="Organization and Nature of Bu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Summary of Significant Accoun_9" sheetId="35" state="visible" r:id="rId35"/>
    <sheet xmlns:r="http://schemas.openxmlformats.org/officeDocument/2006/relationships" name="Summary of Significant Accou_10" sheetId="36" state="visible" r:id="rId36"/>
    <sheet xmlns:r="http://schemas.openxmlformats.org/officeDocument/2006/relationships" name="Summary of Significant Accou_11" sheetId="37" state="visible" r:id="rId37"/>
    <sheet xmlns:r="http://schemas.openxmlformats.org/officeDocument/2006/relationships" name="Summary of Significant Accou_12" sheetId="38" state="visible" r:id="rId38"/>
    <sheet xmlns:r="http://schemas.openxmlformats.org/officeDocument/2006/relationships" name="Summary of Significant Accou_13" sheetId="39" state="visible" r:id="rId39"/>
    <sheet xmlns:r="http://schemas.openxmlformats.org/officeDocument/2006/relationships" name="Going Concern and Liquidity (De" sheetId="40" state="visible" r:id="rId40"/>
    <sheet xmlns:r="http://schemas.openxmlformats.org/officeDocument/2006/relationships" name="Acquisitions (Details Narrative" sheetId="41" state="visible" r:id="rId41"/>
    <sheet xmlns:r="http://schemas.openxmlformats.org/officeDocument/2006/relationships" name="Acquisitions - Schedule of Reco" sheetId="42" state="visible" r:id="rId42"/>
    <sheet xmlns:r="http://schemas.openxmlformats.org/officeDocument/2006/relationships" name="Acquisitions - Schedule of Re_2" sheetId="43" state="visible" r:id="rId43"/>
    <sheet xmlns:r="http://schemas.openxmlformats.org/officeDocument/2006/relationships" name="Acquisitions - Schedule of Busi" sheetId="44" state="visible" r:id="rId44"/>
    <sheet xmlns:r="http://schemas.openxmlformats.org/officeDocument/2006/relationships" name="Related Party Transactions (Det" sheetId="45" state="visible" r:id="rId45"/>
    <sheet xmlns:r="http://schemas.openxmlformats.org/officeDocument/2006/relationships" name="Related Party Transactions - Sc" sheetId="46" state="visible" r:id="rId46"/>
    <sheet xmlns:r="http://schemas.openxmlformats.org/officeDocument/2006/relationships" name="Related Party Transactions - _2" sheetId="47" state="visible" r:id="rId47"/>
    <sheet xmlns:r="http://schemas.openxmlformats.org/officeDocument/2006/relationships" name="Debt (Details Narrative)" sheetId="48" state="visible" r:id="rId48"/>
    <sheet xmlns:r="http://schemas.openxmlformats.org/officeDocument/2006/relationships" name="Debt - Schedule of Debt (Detail" sheetId="49" state="visible" r:id="rId49"/>
    <sheet xmlns:r="http://schemas.openxmlformats.org/officeDocument/2006/relationships" name="Debt - Schedule of Debt (Deta_2" sheetId="50" state="visible" r:id="rId50"/>
    <sheet xmlns:r="http://schemas.openxmlformats.org/officeDocument/2006/relationships" name="Derivative Liability - Schedule" sheetId="51" state="visible" r:id="rId51"/>
    <sheet xmlns:r="http://schemas.openxmlformats.org/officeDocument/2006/relationships" name="Derivative Liability - Schedu_2" sheetId="52" state="visible" r:id="rId52"/>
    <sheet xmlns:r="http://schemas.openxmlformats.org/officeDocument/2006/relationships" name="Operating Lease (Details Narrat" sheetId="53" state="visible" r:id="rId53"/>
    <sheet xmlns:r="http://schemas.openxmlformats.org/officeDocument/2006/relationships" name="Operating Lease - Schedule of F" sheetId="54" state="visible" r:id="rId54"/>
    <sheet xmlns:r="http://schemas.openxmlformats.org/officeDocument/2006/relationships" name="Stockholders' Equity (Details N" sheetId="55" state="visible" r:id="rId55"/>
    <sheet xmlns:r="http://schemas.openxmlformats.org/officeDocument/2006/relationships" name="Stockholders' Equity - Summary " sheetId="56" state="visible" r:id="rId56"/>
    <sheet xmlns:r="http://schemas.openxmlformats.org/officeDocument/2006/relationships" name="Stockholders' Equity - Summar_2" sheetId="57" state="visible" r:id="rId57"/>
    <sheet xmlns:r="http://schemas.openxmlformats.org/officeDocument/2006/relationships" name="Commitments and Contingencies (" sheetId="58" state="visible" r:id="rId58"/>
    <sheet xmlns:r="http://schemas.openxmlformats.org/officeDocument/2006/relationships" name="Income Taxes (Details Narrative" sheetId="59" state="visible" r:id="rId59"/>
    <sheet xmlns:r="http://schemas.openxmlformats.org/officeDocument/2006/relationships" name="Income Taxes - Schedule of Defe" sheetId="60" state="visible" r:id="rId60"/>
    <sheet xmlns:r="http://schemas.openxmlformats.org/officeDocument/2006/relationships" name="Income Taxes - Schedule of Prov" sheetId="61" state="visible" r:id="rId61"/>
    <sheet xmlns:r="http://schemas.openxmlformats.org/officeDocument/2006/relationships" name="Subsequent Events (Details Narr" sheetId="62" state="visible" r:id="rId6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Mar. 31, 2020</t>
        </is>
      </c>
      <c r="C2" s="2" t="inlineStr">
        <is>
          <t>Jun. 26, 2020</t>
        </is>
      </c>
      <c r="D2" s="2" t="inlineStr">
        <is>
          <t>Sep. 30, 2019</t>
        </is>
      </c>
    </row>
    <row r="3">
      <c r="A3" s="3" t="inlineStr">
        <is>
          <t>Cover [Abstract]</t>
        </is>
      </c>
    </row>
    <row r="4">
      <c r="A4" s="4" t="inlineStr">
        <is>
          <t>Entity Registrant Name</t>
        </is>
      </c>
      <c r="B4" s="4" t="inlineStr">
        <is>
          <t>Investview, Inc.</t>
        </is>
      </c>
    </row>
    <row r="5">
      <c r="A5" s="4" t="inlineStr">
        <is>
          <t>Entity Central Index Key</t>
        </is>
      </c>
      <c r="B5" s="4" t="inlineStr">
        <is>
          <t>0000862651</t>
        </is>
      </c>
    </row>
    <row r="6">
      <c r="A6" s="4" t="inlineStr">
        <is>
          <t>Document Type</t>
        </is>
      </c>
      <c r="B6" s="4" t="inlineStr">
        <is>
          <t>10-K</t>
        </is>
      </c>
    </row>
    <row r="7">
      <c r="A7" s="4" t="inlineStr">
        <is>
          <t>Document Period End Date</t>
        </is>
      </c>
      <c r="B7" s="4" t="inlineStr">
        <is>
          <t>Mar. 31,
		2020</t>
        </is>
      </c>
    </row>
    <row r="8">
      <c r="A8" s="4" t="inlineStr">
        <is>
          <t>Amendment Flag</t>
        </is>
      </c>
      <c r="B8" s="4" t="inlineStr">
        <is>
          <t>false</t>
        </is>
      </c>
    </row>
    <row r="9">
      <c r="A9" s="4" t="inlineStr">
        <is>
          <t>Current Fiscal Year End Date</t>
        </is>
      </c>
      <c r="B9" s="4" t="inlineStr">
        <is>
          <t>--03-31</t>
        </is>
      </c>
    </row>
    <row r="10">
      <c r="A10" s="4" t="inlineStr">
        <is>
          <t>Entity Well-known Seasoned Issuer</t>
        </is>
      </c>
      <c r="B10" s="4" t="inlineStr">
        <is>
          <t>No</t>
        </is>
      </c>
    </row>
    <row r="11">
      <c r="A11" s="4" t="inlineStr">
        <is>
          <t>Entity Voluntary Filers</t>
        </is>
      </c>
      <c r="B11" s="4" t="inlineStr">
        <is>
          <t>No</t>
        </is>
      </c>
    </row>
    <row r="12">
      <c r="A12" s="4" t="inlineStr">
        <is>
          <t>Entity Reporting Status Current</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14386770</v>
      </c>
    </row>
    <row r="19">
      <c r="A19" s="4" t="inlineStr">
        <is>
          <t>Entity Common Stock, Shares Outstanding</t>
        </is>
      </c>
      <c r="C19" s="6" t="n">
        <v>3235481329</v>
      </c>
    </row>
    <row r="20">
      <c r="A20" s="4" t="inlineStr">
        <is>
          <t>Document Fiscal Period Focus</t>
        </is>
      </c>
      <c r="B20" s="4" t="inlineStr">
        <is>
          <t>FY</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Liquidity</t>
        </is>
      </c>
      <c r="B1" s="2" t="inlineStr">
        <is>
          <t>12 Months Ended</t>
        </is>
      </c>
    </row>
    <row r="2">
      <c r="B2" s="2" t="inlineStr">
        <is>
          <t>Mar. 31, 2020</t>
        </is>
      </c>
    </row>
    <row r="3">
      <c r="A3" s="3" t="inlineStr">
        <is>
          <t>Organization, Consolidation and Presentation of Financial Statements [Abstract]</t>
        </is>
      </c>
    </row>
    <row r="4">
      <c r="A4" s="4" t="inlineStr">
        <is>
          <t>Going Concern and Liquidity</t>
        </is>
      </c>
      <c r="B4" s="4" t="inlineStr">
        <is>
          <t>NOTE 4 – GOING CONCERN AND LIQUIDITY Our financial statements are prepared using
generally accepted accounting principles applicable to a going concern that contemplates the realization of assets and liquidation
of liabilities in the normal course of business. We have incurred significant recurring losses, which have resulted in an accumulated
deficit of $46,382,174 as of March 31, 2020, along with a net loss of $21,285,191 for the year ended March 31, 2020. Additionally,
as of March 31, 2020, we had a working capital deficit of $14,123,625. These factors raise substantial doubt about our ability
to continue as a going concern. During the year ended March 31, 2020, we raised
$4,484,979 in cash proceeds from related parties, $2,527,452 in cash proceeds from new lending arrangements, and $825,000 from
the sale of common stock. Subsequent to March 31, 2020, we obtained $10,049,435 in cash proceeds from new lending arrangements
(see Note 13). Additionally, subject to a Securities Purchase agreement entered into in April 2020 we have a commitment from an
investor to purchase a $9 million promissory note on or before October 31, 2020, subject to certain conditions. On January 30, 2020, the World Health Organization
declared the coronavirus outbreak a “Public Health Emergency of International Concern” and on March 11, 2020, declared
it to be a pandemic. Actions taken around the world to help mitigate the spread of the coronavirus include restrictions on travel,
and quarantines in certain areas, and forced closures for certain types of public places and businesses. The coronavirus and actions
taken to mitigate the spread of it have had and are expected to continue to have an adverse impact on the economies and financial
markets of many countries, including the geographical area in which the Company operates. On March 27, 2020, the Coronavirus
Aid, Relief, and Economic Security Act (CARES Act) was enacted to amongst other provisions, provide emergency assistance for
individuals, families and businesses affected by the coronavirus pandemic. It is unknown how long the adverse conditions associated
with the coronavirus will last and what the complete financial effect will be to the company. To date, the Company is experiencing challenges
in multiple areas of the organization and the full economic impact is yet to be established. During the year ended
March 31, 2020 we made significant strides and wide sweeping changes. While we believe they will be beneficial to our bottom line,
there is no assurance of this. Some of the concerns we face going forward will continue, including but not limited to:
● Supply chain issues for Apex Tek, LLC and the sourcing of miners due to the worldwide COVID pandemic and manufacturing slow downs
● SAFETek, LLC operations not scaling according to projections with decreased output due to mining difficulty and operational cost
● Regulatory reform that could adversely impact the use and demand of digital currencies
● The recent Bitcoin (BTC) halving event that further reduced mining output in addition to the supply chain issues Apex Tek, LLC and
SAFETek, LLC carry additional risk and generated recent losses, however, they also provide Investview a stake in 4IR, HPC, app
development, fintech, blockchain and personal money management sectors. Each of these are areas that are targeted for significant
growth spurred by innovations through technology which solidify our position in the fintech space. While our liabilities
are larger than our assets it is important to note that we seek to further reduce our operating expense. The assets we have acquired
and will continue to seek out are those of technology, mobile apps, and human resources. These assets are not easily defined on
our balance sheet but represent our ability to carry out our objectives which we believe will ultimately lead to positive cash
flow, reduced debt and then profitability. Accordingly, the accompanying financial statements
have been prepared in conformity with accounting principles generally accepted in the United States of America, which contemplate
our continuation as a going concern and the realization of assets and satisfaction of liabilities in the normal course of business.
The carrying amounts of assets and liabilities presented in the financial statements do not necessarily purport to represent realizable
or settlement values. The financial statements do not include any adjustment that might result from the outcome of this uncertain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Mar. 31, 2020</t>
        </is>
      </c>
    </row>
    <row r="3">
      <c r="A3" s="3" t="inlineStr">
        <is>
          <t>Business Combinations [Abstract]</t>
        </is>
      </c>
    </row>
    <row r="4">
      <c r="A4" s="4" t="inlineStr">
        <is>
          <t>Acquisitions</t>
        </is>
      </c>
      <c r="B4" s="4" t="inlineStr">
        <is>
          <t>NOTE 5 – ACQUISITIONS Acquisition of United Games, LLC and United
League, LLC On July 20, 2018, we entered into a Purchase
Agreement with United Games Marketing LLC, a Utah limited liability company, to purchase its wholly owned subsidiaries United Games,
LLC and United League, LLC for 50,000,000 shares of our common stock. United Games, LLC and United League, LLC provide distributor
marketing back-office and commission tools and online sports gaming experience for users of their applications distributed through
their networks of affiliates therefore we expect significant synergies to exist as a result of combining operations. The transaction was accounted for as a business
combination using the acquisition method of accounting in accordance with the FASB (ASC Topic 805). The following table summarizes
the purchase accounting for the fair value of the assets acquired and liabilities assumed at the date of the acquisition and the
gain on bargain purchase which resulted from the fair value of the intangible assets acquired exceeding the fair value of our common
stock given as consideration:
Cash $ 3,740
Receivables 361,345
Intangible assets (see Note 2) 1,816,000
Total assets acquired 2,181,085
Accounts payable and accrued liabilities 409,803
Total liabilities assumed 409,803
Net assets acquired 1,771,282
Consideration [1] 800,000
Gain on bargain purchase $ 971,282
[1] The 50,000,000 shares of our common stock transferred as consideration in accordance with the Purchase Agreement was valued on July 20, 2018, the date of acquisition, based on the weighted equity fair value of $0.016 per share as determined by a third-party valuation firm. United Games, LLC and United League, LLC recorded
combined revenue of $1,331,542 and a combined net income of $26,059 since the July 20, 2018 acquisition date, which were included
in our consolidated statement of operations for the year ended March 31, 2019. The table below represents the pro forma revenue
and net income (loss) for the years ended March 31, 2020 and 2019, assuming the acquisition had occurred on April 1, 2017, pursuant
to ASC Subtopic 805-10-50. This pro forma information does not purport to represent what the actual results of our operations would
have been had the acquisition occurred on this date nor does it purport to predict the results of operations for future periods:
Year Ended March 31,
2020 2019
Revenues $ 24,225,208 $ 27,961,351
Net (loss) $ (19,429,574 ) $ (5,288,735 )
Loss per common share $ (0.01 ) $ (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0</t>
        </is>
      </c>
    </row>
    <row r="3">
      <c r="A3" s="3" t="inlineStr">
        <is>
          <t>Related Party Transactions [Abstract]</t>
        </is>
      </c>
    </row>
    <row r="4">
      <c r="A4" s="4" t="inlineStr">
        <is>
          <t>Related-Party Transactions</t>
        </is>
      </c>
      <c r="B4" s="4" t="inlineStr">
        <is>
          <t>NOTE 6 – RELATED PARTY TRANSACTIONS Our related party payables consisted of the
following:
Year Ended March 31,
2020 2019
Short-term advances [1] $ 1,526,427 $ 440,489
Short-term promissory note entered into on 8/17/18 [2] - 105,000
Promissory note entered into on 1/30/20 [3] 1,033,333 -
Accounts payable – related party [4] 55,000 -
$ 2,114,760 $ 545,489
[1] We periodically receive advances for operating funds from our current majority shareholders, officers, directors and other related parties, including entities that are owned, controlled, or influenced by our owners or management. These advances are due on demand, generally have no set interest rates associated with them, and are unsecured. During the year ended March 31, 2020, we received $2,484,979 in cash proceeds from advances, incurred $769,999 in interest, and repaid related parties a total of $1,292,160. Also during the year ended March 31, 2020 we settled $1,880 of amounts that were recorded as due prior to March 31, 2018, settled $100,000 by issuing APEX units, and settled $500,000 with the issuance of common stock.
[2] A member of the senior management team advanced funds of $100,000 on August 17, 2018, under a short-term promissory note due to be repaid on August 31, 2018. On August 31, 2018 the note was amended to be due on demand or, in absence of a demand, due on August 31, 2019. The note had a fixed interest payment of $5,000, which was recorded as interest expense in the statement of operations during the year ended March 31, 2019. During the year ended March 31, 2020 we made repayments of $105,000 on the note.
[3] We entered into a $1,000,000 promissory note with Joeseph Cammarata, our Chief Executive Officer, on January 30, 2020. The term of the note is one year, at which time the principal and interest of 20%, or $200,000 will be due. During the year ended March 31, 2020 we recognized $33,333 of interest expense on the note.
[4] During the year ended March 31, 2020 we entered into an employment agreement with Jayme McWidener as our Chief Financial Officer. At the date we entered into the employment agreement we owed her firm, Mac Accounting Group, LLP, $75,000, which was reclassified as a related party accounts payable balance on our balance sheet. We made repayments on the liability of $20,000 since the date we entered into the employment agreement. In addition to the above related party debt
transactions that were outstanding as of March 31, 2020 and 2019 we entered into a $3,600,000 convertible promissory note with
a member of the senior management team on July 23, 2019. We received proceeds of $1,000,000 from the note, including $900,000 in
cash and $100,000 which offset amounts owing to the lender. In accordance with the terms of the note we were required to repay
a monthly minimum payment of $50,000 beginning January of 2020 through June of 2020 and a monthly minimum payment of $100,000 beginning
July of 2020 until the total principal amount has been repaid. The lender had the right to convert up to $2,600,000 of the outstanding
and unpaid principal amount into shares of our common stock at a conversion price of $0.005 per share, subject to adjustment. At
inception we recorded a beneficial conversion feature of $1,000,000 as a debt discount (see Note 10) and we recorded $2,600,000
as a debt discount, representing the difference between the face value of the note and the proceeds received. Effective March 31,
2020 we entered into a settlement agreement to issue 200,000,000 shares of our common stock (see Note 10) to repay the $3,600,000
convertible promissory note and $500,000 worth of short-term advances (see [1] above), for a total of $4,100,000 worth of related
party debt settled. In conjunction with the settlement the full debt discount of $3,600,000 was recognized into interest expense
during the year ended March 31, 2020. In addition to the above-mentioned related-party
lending arrangements, during the year ended March 31, 2020 we sold 57 APEX units to related parties for proceeds of $122,720, $100,000
of which was offset against short term advances (see [1] above). We made 233 lease payments to these related parties during the
year ended March 31, 2020, equating to $116,500. During the year ended March 31, 2019, we sold $41,500 worth of high-speed computer
processing equipment to our then chief executive officer. This revenue was included in the equipment sales reported on our statement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Mar. 31, 2020</t>
        </is>
      </c>
    </row>
    <row r="3">
      <c r="A3" s="3" t="inlineStr">
        <is>
          <t>Debt Disclosure [Abstract]</t>
        </is>
      </c>
    </row>
    <row r="4">
      <c r="A4" s="4" t="inlineStr">
        <is>
          <t>Debt</t>
        </is>
      </c>
      <c r="B4" s="4" t="inlineStr">
        <is>
          <t>NOTE 7 – DEBT Our debt consisted of the following:
Year Ended March 31,
2020 2019
Short-term advance received on 8/31/18 [1] $ 65,000 $ 75,000
Secured merchant agreement for future receivables entered into on 2/14/19 [2] - 641,687
Secured merchant agreement for future receivables entered into on 2/14/19 [3] - 468,790
Secured merchant agreements for future receivables entered into on 2/14/19 [4] - 597,060
Promissory note entered into on 1/16/19 [5] - 60,000
Secured merchant agreements for future receivables entered into on 3/28/19 [6] - 25,650
Convertible promissory note entered into on 1/11/19 [7] - 26,600
Convertible promissory note entered into on 2/6/19 [8] - 76,686
Convertible promissory note entered into on 3/14/19 [9] - 5,557
Secured merchant agreement for future receivables entered into on 8/16/19 and refinanced on 12/10/19 [10] 1,223,615 -
Secured merchant agreement for future receivables entered into on 8/16/19 [11] 260,090 -
Convertible promissory note entered into on 3/5/20 [12] 13,072 -
Convertible promissory note entered into on 3/11/20 [13] 7,549 -
$ 1,569,326 $ 1,977,030
[1] In August 2018, we received a $75,000 short-term advance. The advance is due on demand, has no interest rate, and is unsecured. During the year ended March 31, 2020 we made repayments of $10,000.
[2] During September 2018, we entered into a Secured Merchant Agreement for future receivables with an entity that provides quick access to working capital. On September 28, 2018, we received proceeds from this arrangement of $570,000. In accordance with the terms of the agreement, we were required to repay $839,400 by making ACH payments in the amount of 10% of our daily cash receipts. Accordingly, we recorded $269,400 as a debt discount at the inception of the agreement, which was the difference between the funds received and the amount that was to be repaid. In February 2019 we replaced this agreement with a new Secured Merchant Agreement (see below), therefore transferring $233,501 of amounts owed to a new agreement. However, prior to the terminating the September agreement, we made payments of $605,899 and amortized $269,400 into interest expense. During January 2019, we entered into
a Secured Merchant Agreement for future receivables with an entity that provides quick access to working capital. On January 11,
2019, we received proceeds from this arrangement of $349,851. In accordance with the terms of the agreement, we were required to
repay $489,650 by making daily ACH payments of $1,000 for the first 30 days following the date of the agreement and daily ACH payments
of $2,999 thereafter. Accordingly, we recorded $139,799 as a debt discount at the inception of the agreement, which was the difference
between the funds received and the amount that was to be repaid. In February 2019 we replaced this agreement with a new Secured
Merchant Agreement (see below), therefore transferring $449,657 of amounts owed to a new agreement. However, prior to the terminating
the January agreement, we made payments of $39,993 and amortized $139,799 into interest expense. During February 2019, we entered
into a Secured Merchant Agreement for future receivables with an entity that provides quick access to working capital. On February
15, 2019, we received proceeds from this arrangement of $73,801 after paying off $233,501 from a September 2018 agreement (see
above) and $449,657 from a January 2019 agreement (see above). In accordance with the terms of the agreement, we were required
to repay $909,350 by making daily ACH payments of $5,049. Accordingly, we recorded $152,391 as a debt discount at the inception
of the agreement, which was the difference between the funds received plus the earlier debt paid off, and the amount that was to
be repaid. During the year ended March 31, 2019, we repaid $141,372 and amortized $26,100 into interest expense. Effective August 16, 2019 this debt
was refinanced and the outstanding balance of $316,093 was rolled into a new debt arrangement, see notation [10] below. During
the year ended March 31, 2020, prior to the refinance, we repaid $451,886 and amortized $126,291 into interest expense.
[3] During December 2018, we entered into a Secured Merchant Agreement for future receivables with an entity that provides quick access to working capital. On December 17, 2018, we received proceeds from this arrangement of $380,000. In accordance with the terms of the agreement, we were required to repay $559,600 by making daily ACH payments of $3,000. Accordingly, we recorded $179,600 as a debt discount at the inception of the agreement, which was the difference between the funds received and the amount that was to be repaid. In February 2019 we replaced this agreement with a new Secured Merchant Agreement (see below), therefore transferring $421,600 of amounts owed to a new agreement. However, prior to the terminating the December agreement, we made payments of $138,000 and amortized $179,600 into interest expense. During February 2019, we entered
into a Secured Merchant Agreement for future receivables with an entity that provides quick access to working capital. On February
15, 2019, we received proceeds from this arrangement of $126,932 after paying off $421,600 from a December 2018 agreement (see
above). In accordance with the terms of the agreement, we are required to repay $840,000 by making daily ACH payments of $4,649.
Accordingly, we recorded $291,468 as a debt discount at the inception of the agreement, which was the difference between the funds
received plus the earlier debt paid off, and the amount that was to be repaid. During the year ended March 31, 2019, we repaid
$129,388 and amortized $49,646 into interest expense. Effective August 16, 2019 this debt
was refinanced and the outstanding balance of $297,033 was rolled into a new debt arrangement, see notation [10] below. During
the year ended March 31, 2020, prior to the refinance, we repaid $413,580 and amortized $241,822 into interest expense.
[4] During October 2018, we entered into a Secured Merchant Agreement for future receivables with an entity that provides quick access to working capital. During October 2018, we received proceeds from this arrangement of $77,260. In accordance with the terms of the agreement, we were required to repay $699,500 by making daily ACH payments of $4,372. Accordingly, we recorded $224,500 as a debt discount at the inception of the agreement, which was the difference between the funds received and the amount that was to be repaid. In February 2019 we replaced this agreement with a new Secured Merchant Agreement (see below), therefore transferring $327,880 of amounts owed to a new agreement. However, prior to the terminating the October agreement, we made payments of $371,620 and amortized $224,500 into interest expense. During February 2019, we entered
into a Secured Merchant Agreement for future receivables with an entity that provides quick access to working capital. On February
15, 2019, we received proceeds from this arrangement of $126,932 after paying off $327,880 from an October 2018 agreement (see
above). In accordance with the terms of the agreement, we were required to repay $629,550 by making daily ACH payments of $3,498.
Accordingly, we recorded $224,410 as a debt discount at the inception of the agreement, which was the difference between the funds
received plus the earlier debt paid off, and the amount that was to be repaid. Also during February 2019, we entered into a second
Secured Merchant Agreement with this same entity, receiving proceeds of $288,000. In accordance with the terms of the agreement,
we were required to repay $419,700 by making daily ACH payments of $2,332. Accordingly, we recorded $131,700 as a debt discount
at the inception of the agreement, which was the difference between the funds received and the amount that was to be repaid. During
the year ended March 31, 2019, we repaid $157,410 on these two agreements and amortized $61,330 into interest expense. Effective August 16, 2019 this debt
was refinanced and the outstanding balance of $382,000 was rolled into a new debt arrangement, see notation [11] below. During
the year ended March 31, 2020, prior to the refinance, we repaid $509,840 and amortized $294,780 into interest expense.
[5] In January 2019, we received funds of $631,617 and repaid $511,617 in a series of transactions representing short-term advances. On January 16, 2019, we entered into a short-term promissory note for the resulting $120,000 owed as a result of the transactions. The note had a zero percent interest rate and was due within the shorter of three months or the receipt of cash from a $1 million financing arrangement. During the year ended March 31, 2020, we repaid $60,000 of the amount due under the note.
[6] During March 2019, we entered into a Secured Merchant Agreement for future receivables with an entity that provides quick access to working capital. On March 29, 2019, we received proceeds from this arrangement of $28,500. In accordance with the terms of the agreement, we were required to repay $45,000 by making daily ACH payments of $4,500. Accordingly, we recorded $16,500 as a debt discount at the inception of the agreement, which was the difference between the funds received and the amount that was to be repaid. During the year ended March 31, 2019, we repaid $4,500 and amortized $1,650 into interest expense. During the year ended March 31, 2020, we repaid $40,500 and amortized $14,850 into interest expense.
[7] In January 2019, we entered into a Convertible Promissory Note and received proceeds of $135,000 after incurring loan fees of $3,000. The note incurs interest at 12% per annum and has a maturity date of April 11, 2020. The Convertible Promissory Note has a variable conversion rate that is 65% of the lowest closing price during the previous 15-trading-day period, subject to adjustment. Therefore, the conversion feature is accounted for as a derivative instrument (see Note 8). At inception, we recorded a debt discount of $138,000 and captured loan fees, recorded as interest expense, of $450,005. During the year ended March 31, 2019, we recorded amortization of the debt discount of $23,152 into interest expense and recorded additional interest expense on the note of $3,448. During the year ended March 31, 2020, we amortized $114,848 into interest expense, recorded additional interest expense on the note of $40,977 (inclusive of a prepayment penalty), and paid off the note, accrued interest, and prepayment penalties for $182,425.
[8] In February 2019, we entered into a Convertible Promissory Note and received proceeds of $240,000. The note was issued with a $30,000 original issue discount and loan fees of $3,000, incurred interest at 12% per annum, and had a maturity date of August 6, 2019. In accordance with the terms of the note, we issued 22,500,000 shares of common stock (the “Returnable Shares”) to the note holder as a commitment fee (see Note 10), provided, however, the Returnable Shares must be returned to us if the note is fully repaid and satisfied prior to the date which is 180 days following the issue date. The Convertible Promissory Note had a variable conversion rate that was 65% of the lowest trading price during the previous 20-trading-day period, subject to adjustment. Therefore, the conversion feature was accounted for as a derivative instrument (see Note 8). We allocated the proceeds of the note to the common stock issued and to the fair value of the note, taking into consideration the fair value of the conversion feature. As a result, the common stock was valued at $69,871, we recorded a debt discount of $270,000, and captured loan fees, recorded as interest expense, of $120,128. During the year ended March 31, 2019, we recorded amortization of the debt discount of $72,514 into interest expense and recorded additional interest expense on the note of $4,172. During the year ended March 31, 2020, we amortized $197,486 into interest expense, recorded additional interest expense on the note of $11,136, and paid off the note and accrued interest for $285,308. In accordance with the terms of the agreement the 22,500,000 Returnable Shares were returned and cancelled (see Note 10).
[9] In March 2019, we entered into a Convertible Promissory Note and received proceeds of $135,000 after incurring loan fees of $3,000. The note incurred interest at 12% per annum and had a maturity date of June 14, 2020. The Convertible Promissory Note had a variable conversion rate that was 65% of the average of the two lowest closing prices during the previous 15-trading-day period, subject to adjustment. Therefore, the conversion feature was accounted for as a derivative instrument (see Note 8). At inception, we recorded a debt discount of $138,000 and captured loan fees, recorded as interest expense, of $64,492. During the year ended March 31, 2019, we recorded amortization of the debt discount of $4,831 into interest expense and recorded additional interest expense on the note of $726. During the year ended March 31, 2020, we amortized $133,168 into interest expense, recorded additional interest expense on the note of $43,983 (inclusive of a prepayment penalty), and paid off the note, accrued interest, and prepayment penalties for $182,708.
[10] During August 2019, we entered into a Secured Merchant Agreement for future receivables with an entity that provides quick access to working capital. On August 15, 2019, we received proceeds from this arrangement of $339,270 after paying off $316,093 from a February 2018 agreement (see notation [2] above) and $297,033 from a second February 2019 agreement (see notation [3] above). In accordance with the terms of the agreement, we were required to repay $1,399,000 by making daily ACH payments of $6,823. Accordingly, we recorded $446,604 as a debt discount at the inception of the agreement, which was the difference between the funds received plus the earlier debt paid off, and the amount that was to be repaid. Effective December 10, 2019 this
debt was refinanced and the outstanding balance of $839,514 was rolled into a new Secured Merchant Agreement for future receivables.
During the year ended March 31, 2020, prior to the refinance, we repaid $559,486 and amortized $446,605 into interest expense related
to the August 2019 arrangement. As a result of the refinancing arrangement we received proceeds of $854,801. In accordance with
the terms of the agreement, we were required to repay $2,448,250 by making daily ACH payments of $10,999. Accordingly, we recorded
$753,935 as a debt discount at the inception of the agreement, which was the difference between the funds received plus the earlier
debt paid off, and the amount that was to be repaid. During the year ended March 31, 2020, after the refinance, we repaid $747,932
and amortized $277,232 into interest expense related to the new December 2019 arrangement.
[11] During August 2019, we entered into a Secured Merchant Agreement for future receivables with an entity that provides quick access to working capital. In August 2019, we received proceeds from this arrangement of $418,381 after paying off $382,000 from an October 2018 agreement (see notation [4] above). In accordance with the terms of the agreement, we were required to repay $1,189,150 by making daily ACH payments of $5,801. Accordingly, we recorded $388,769 as a debt discount at the inception of the agreement, which was the difference between the funds received plus the earlier debt paid off, and the amount that was to be repaid. During the year ended March 31, 2020, we repaid $853,203 and amortized $312,912 into interest expense.
[12] In March 2020, we entered into a Convertible Promissory Note and received proceeds of $200,000 after incurring loan fees of $3,000. The note incurs interest at 10% per annum and has a maturity date of June 2, 2021. The Convertible Promissory Note has a variable conversion rate that is 65% of the average of the two lowest trading prices during the previous 15-trading-day period, subject to adjustment. Therefore, the conversion feature is accounted for as a derivative instrument (see Note 8). At inception, we recorded a debt discount of $203,000 and captured loan fees, recorded as interest expense, of $116,077. During the year ended March 31, 2020, we amortized $11,626 into interest expense, and recorded additional interest expense on the note of $1,446.
[13] In March 2020, we entered into a Convertible Promissory Note and received proceeds of $150,000 after incurring loan fees of $3,000. The note incurs interest at 10% per annum and has a maturity date of June 10, 2021. The Convertible Promissory Note has a variable conversion rate that is 65% of the average of the two lowest trading prices during the previous 15-trading-day period, subject to adjustment. Therefore, the conversion feature is accounted for as a derivative instrument (see Note 8). At inception, we recorded a debt discount of $153,000 and captured loan fees, recorded as interest expense, of $148,432. During the year ended March 31, 2020, we amortized $6,711 into interest expense, and recorded additional interest expense on the note of $838. In addition to the above debt transactions
that were outstanding as of March 31, 2020 and 2019, during the year ended March 31, 2020, we also received proceeds of $200,000
from two additional short-term notes ($100,000 each) and received proceeds of $140,000, $100,000, and $125,000 from three separate
convertible promissory notes. During the year ended March 31, 2020, we recorded interest expense of $30,000 for fixed interest
and extension fees on the short-term notes and made total cash payments of $230,000 to extinguish the interest and principal amounts
due on the short-term notes. During the year ended March 31, 2020, we accounted for the conversion features in the convertible
notes as a derivative instrument, therefore at inception recorded a debt discounts of $374,000 and captured loan fees, recorded
as interest expense, of $945,060. By the time we repaid the convertible notes we had amortized the full debt discount of $374,000
into interest expense, recorded additional interest expense on the notes of $119,931 (inclusive of prepayment penalties), and paid
off the notes, accrued interest, and prepayment penalties for $493,93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12 Months Ended</t>
        </is>
      </c>
    </row>
    <row r="2">
      <c r="B2" s="2" t="inlineStr">
        <is>
          <t>Mar. 31, 2020</t>
        </is>
      </c>
    </row>
    <row r="3">
      <c r="A3" s="3" t="inlineStr">
        <is>
          <t>Derivative Instruments and Hedging Activities Disclosure [Abstract]</t>
        </is>
      </c>
    </row>
    <row r="4">
      <c r="A4" s="4" t="inlineStr">
        <is>
          <t>Derivative Liability</t>
        </is>
      </c>
      <c r="B4" s="4" t="inlineStr">
        <is>
          <t>NOTE 8 – DERIVATIVE LIABILITY During the years ended March 31, 2020 and 2019,
we had the following activity in our derivative liability account:
Derivative liability at March 31, 2018 $ -
Derivative liability recorded on new instruments 1,144,525
Change in fair value 214,376
Derivative liability at March 31, 2019 1,358,901
Derivative liability recorded on new instruments 1,924,569
Derivative liability extinguished with notes settled (1,918,744 )
Change in fair value (571,231 )
Derivative liability at March 31, 2020 $ 793,495 We use the binomial option pricing model to
estimate fair value for those instruments convertible into common stock, at inception, at conversion or settlement date, and at
each reporting date. During the year ended March 31, 2020 and 2019, the assumptions used in our binomial option pricing model were
in the following range:
Year Ended March 31,
2020 2019
Risk free interest rate 0.17% - 2.13 % 2.40% - 2.58 %
Expected life in years 0.03 - 1.25 0.35 - 1.25
Expected volatility 224% - 381 % 222% - 2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t>
        </is>
      </c>
      <c r="B1" s="2" t="inlineStr">
        <is>
          <t>12 Months Ended</t>
        </is>
      </c>
    </row>
    <row r="2">
      <c r="B2" s="2" t="inlineStr">
        <is>
          <t>Mar. 31, 2020</t>
        </is>
      </c>
    </row>
    <row r="3">
      <c r="A3" s="3" t="inlineStr">
        <is>
          <t>Leases [Abstract]</t>
        </is>
      </c>
    </row>
    <row r="4">
      <c r="A4" s="4" t="inlineStr">
        <is>
          <t>Operating Lease</t>
        </is>
      </c>
      <c r="B4" s="4" t="inlineStr">
        <is>
          <t>NOTE 9 – OPERATING LEASE In February 2016, the FASB issued ASU No. 2016-02,
Leases During the year ended March 31, 2020 we entered
two operating leases for office space in Eatontown, New Jersey (the “Eatontown Lease”) and Kaysville, Utah (the “Kaysville
Lease”). We have the option to extend the three-year lease term of the Eatontown Lease for a period of one year. In addition,
we are obligated to pay twelve monthly installments to cover an annual utility charge of $1.75 per rentable square foot for electric
usage within the demised premises. As the lessor has the right to digitally meter and charge us, these payments were deemed variable
and will be expensed as incurred. During the year ended March 31, 2020 the variable lease costs amounted to $2,217. At commencement
of the Eatontown Lease, right-of-use assets obtained in exchange for new operating lease liabilities amounted to $110,097. We have
the option to extend the twelve-and-a-half-month lease term of the Kaysville Lease for a period of one year. At commencement of
the Kaysville Lease, right-of-use assets obtained in exchange for new operating lease liabilities amounted to $21,147. Operating lease expense was $41,027 for the
year ended March 31, 2020. Operating cash flows used for the operating leases during the year ended March 31, 2020 was $33,694.
As of March 31, 2020, the weighted average remaining lease term was 2.15 years and the weighted average discount rate was 12%. Future minimum lease payments under non-cancellable
leases as of March 31, 2020 were as follows:
2021 $ 56,794
2022 48,000
2023 16,000
Total 120,794
Less: Interest (13,996 )
Present value of lease liability 106,798
Operating lease liability, current [1] (56,530 )
Operating lease liability, long term $ 50,268 [1] Represents lease payments to be made in
the next 12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t>
        </is>
      </c>
      <c r="B1" s="2" t="inlineStr">
        <is>
          <t>12 Months Ended</t>
        </is>
      </c>
    </row>
    <row r="2">
      <c r="B2" s="2" t="inlineStr">
        <is>
          <t>Mar. 31, 2020</t>
        </is>
      </c>
    </row>
    <row r="3">
      <c r="A3" s="3" t="inlineStr">
        <is>
          <t>Equity [Abstract]</t>
        </is>
      </c>
    </row>
    <row r="4">
      <c r="A4" s="4" t="inlineStr">
        <is>
          <t>Stockholders' Equity (Deficit)</t>
        </is>
      </c>
      <c r="B4" s="4" t="inlineStr">
        <is>
          <t>NOTE 10 – STOCKHOLDERS’ EQUITY Preferred Stock We are authorized to issue up to 50,000,000
shares of preferred stock with a par value of $0.001 and our board of directors has the authority to issue one or more classes
of preferred stock with rights senior to those of common stock and to determine the rights, privileges, and preferences of that
preferred stock. During the year ended March 31, 2020 our Board
of Directors approved the designation of 2,000,000 of the Company’s shares of preferred stock as Series B Convertible Preferred
Stock. Our Series B Convertible Preferred Stock
holders are entitled to 500 votes per share, are entitled to receive cumulative dividends at the annual rate of 12% per annum of
the liquidation price, equal to $1.20 per share, and can convert one Series B Preferred Stock share into 500 shares of our common
stock. As of March 31, 2020 and 2019, we had no preferred stock issued or outstanding. Common Stock Transactions During the year ended March 31, 2020, we issued
59,215,648 shares of common stock in exchange for net proceeds of $825,000. Effective March 31, 2020 we entered into a settlement
agreement to issue 200,000,000 shares of our common stock to repay a $3,600,000 convertible promissory note and $500,000 worth
of short-term advances, for a total of $4,100,000 worth of related party debt settled (see Note 6). During the year ended March 31, 2020 we issued
522,000,000 shares of common stock, valued at $4,561,500 based on the market value on the day of issuance, to multiple employees
for services and compensation, which is subject to forfeiture if the employee is not in good standing at the time the shares are
fully vested, or in some cases, if certain milestones are not met. Of the $4,561,500 value we recognized $2,836,843 as an expense
during the year ending March 31, 2020 and the remaining $1,724,657 will be recognized ratably over the vesting term. In addition
to the shares issued to employees, we also issued an additional 15,618,592 shares of common stock, valued at $261,800 based on
the market value on the day of issuance, for services. During the year ended March 31, 2020 we repurchased
5,150 shares of common stock for $102 and we cancelled 22,500,000 shares that were returned in accordance with the terms of a Convertible
Promissory Note (see Note 6), reducing common stock by $22,500 and increasing additional paid in capital by the same. We also cancelled
200,000,000 shares returned in conjunction with the termination of a Joint Venture Agreement entered into in March of 2019, reducing
common stock by $200,000, reducing additional paid in capital by $3,180,000, offset with a reduction in our prepaid asset of $3,380,000.
During the year ended March 31, 2020 we recorded a beneficial conversion feature of $1,000,000 related to a convertible promissory
note entered into with a related party (see Note 6). In conjunction with the sale of common stock
during the year ended March 31, 2018, we provided a guarantee to certain individuals such that we would issue additional shares
of our common stock if the average closing price of our common stock fell below $0.02 per share on the 20 days preceding the 18-month
anniversary of the date the shares were originally sold. As a result of this guarantee, we had recorded $626,388 in accounts payable
and accrued liabilities on our balance sheet as of March 31, 2018. During the year ended March 31, 2019, the 18-month anniversary
passed without the common stock falling below the set threshold, therefore, we were released from the guarantee, and we increased
additional paid-in capital by $525,000 to remove the previously recorded offering costs. During the year ended March 31, 2020,
the 18-month anniversary passed without the common stock falling below the set threshold, therefore, we were released from the
guarantee, and we increased additional paid-in capital by $101,387 to remove the previously recorded offering costs. During the year ended March 31, 2019, we issued
50,000,000 shares of common stock for the acquisition of United Games, LLC and United League, LLC (see Note 5). We also issued
1,000,000 shares of common stock in August and 1,000,000 shares of common stock in March, valued at $10,000 and $17,600, respectively,
based on the market price on the day of issuance, to an employee for compensation. The shares are subject to forfeiture if the
employee is not in good standing six months after the date of issuance. During the year ended March 31, 2019, the $10,000 was recognized
as expense and of the $17,600 we recognized $2,933 as an expense and $14,667 was recorded as a prepaid asset. Also during the year
ended March 31, 2019, we issued 400,000,000 shares of common stock with a value of $6,760,000 based on the market price on the
date of issuance, for an agreement to partner with a third party to generate future revenues. The 400,000,000 shares are subject
to forfeiture for five years from the date of issuance, such that shares will be deemed earned upon meeting certain milestones.
We are recognizing the expense ratably over the five-year term and recorded $96,307 in expense during the year ended March 31,
2019, while recording $6,663,693 as a prepaid asset as of March 31, 2019. During the year ended March 31, 2019, we entered into
a common stock purchase agreement that provides cash of $1,000,000 in exchange for shares of our common stock. In conjunction with
that agreement, we issued 3,000,000 shares of common stock that was accounted for as offering costs, increasing common stock by
$3,000 and decreasing additional paid-in capital by $3,000, to offset any proceeds from the future equity transactions resulting
from the agreement. During the year ended March 31, 2019, we issued 22,500,000 shares as a commitment fee in conjunction with a
debt arrangement, whereby the shares were valued at $69,871 based on the allocation of debt proceeds (see Note 7). Also during
the year ended March 31, 2019, we repurchased 7,000,000 shares of common stock for $91,000. As of March 31, 2020 and 2019, we had 3,214,490,408
and 2,640,161,318 shares of common stock issued and outstanding, respectively. Employee Stock Options The nonqualified plan adopted in 2007 authorizes
65,000 shares, of which 47,500 have been granted as of March 31, 2020. The qualified plan adopted in October of 2008 authorizes
125,000 shares and was approved by a majority of our shareholders on September 16, 2009. As of March 31, 2020, 42,500 shares have
been granted under the 2008 plan. During the year ended March 31, 2020 all previously outstanding options expired and no new options
were granted. The following table summarizes the changes
in employee stock options outstanding and the related prices for the shares of our common stock issued to employees under two employee
stock option plans:
Weighted
Weighted Average
Average Remaining Aggregate
Number of Exercise Contractual Intrinsic
Shares Price Life (years) Value
Options outstanding at March 31, 2018 35,000 $ 10.00 1.51 $ -
Granted - $ -
Exercised - $ -
Canceled / expired - $ -
Options outstanding at March 31, 2019 35,000 $ 10.00 0.51 $ -
Granted - $ -
Exercised - $ -
Canceled / expired (35,000 ) $ 10.00
Options outstanding at March 31, 2020 - $ - - $ -
Options exercisable at March 31, 2020 - $ - - $ - Stock-based compensation expense in connection
with options granted to employees for the year ended March 31, 2020 and 2019, was $0. Warrants During the year ended March 31, 2020 all previously
outstanding warrants expired and no new warrants were granted. Transactions involving our warrants are summarized as follows:
Weighted
Number of Average
Shares Exercise Price
Warrants outstanding at March 31, 2018 6,169,497 $ 1.50
Granted / restated - $ -
Canceled - $ -
Expired (1,117,000 ) $ (1.48 )
Warrants outstanding at March 31, 2019 5,052,497 $ 1.50
Granted - $ -
Canceled - $ -
Expired (5,052,497 ) $ (1.50 )
Warrants outstanding at March 31, 2020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0</t>
        </is>
      </c>
    </row>
    <row r="3">
      <c r="A3" s="3" t="inlineStr">
        <is>
          <t>Commitments and Contingencies Disclosure [Abstract]</t>
        </is>
      </c>
    </row>
    <row r="4">
      <c r="A4" s="4" t="inlineStr">
        <is>
          <t>Commitments and Contingencies</t>
        </is>
      </c>
      <c r="B4" s="4" t="inlineStr">
        <is>
          <t>NOTE 11 – COMMITMENTS AND CONTINGENCIES Litigation In the ordinary course of business, we may
be or have been involved in legal proceedings from time to time. Below is a description of all legal proceedings we were involved
in during the year ended March 31, 2020 and 2019:
● In February 2018, we received a subpoena from the United States Commodity Futures Trading Commission (“CFTC”). We complied with the terms of the subpoena, negotiated a resolution of this matter with the CFTC staff, and a final order was issued on September 14, 2018. Under the order, we did not admit or deny any of the allegations, agreed to pay a fine of $150,000, and agreed not to act as an unregistered Commodities Trading Advisor in the future. As of March 31, 2020, we have paid all amounts owed to CFTC and no unpaid balance remains.
● In April of 2019, we received a Summons and Complaint from Fibernet Corp making claims of unpaid invoices and breach of contracts entered into in February 2012 and January 2015 as RazorData Corp. Without admitting fault or liability, in June of 2019, we entered into an agreement with Fibernet Corp to settle all claims and release us from any future claims in exchange for a payment of $35,160 to avoid ongoing litigation related to this matt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0</t>
        </is>
      </c>
    </row>
    <row r="3">
      <c r="A3" s="3" t="inlineStr">
        <is>
          <t>Income Tax Disclosure [Abstract]</t>
        </is>
      </c>
    </row>
    <row r="4">
      <c r="A4" s="4" t="inlineStr">
        <is>
          <t>Income Taxes</t>
        </is>
      </c>
      <c r="B4" s="4" t="inlineStr">
        <is>
          <t>NOTE 12 – INCOME TAXES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used an effective tax rate of 30% when calculating the deferred tax assets and liabilities and income tax provision below. Net deferred tax assets consist of the following
components as of March 31, 2020 and 2019:
2020 2019
Deferred tax assets:
NOL carryover $ 7,215,400 $ 2,363,900
Accrued Payroll 207,100 209,100
Amortization 275,700 49,100
Related party accruals 10,000 1,500
Deferred tax liabilities
Depreciation (899,300 ) (1,200 )
Valuation allowance (6,808,900 ) (2,622,400 )
Total long-term deferred income tax assets $ - $ - The income tax provision differs from the amount
of income tax determined by applying the U.S. federal income tax rate to pretax income from continuing operations for the years
ended March 31, 2020 and 2019, due to the following:
2020 2019
Book income (loss) $ (6,385,600 ) $ (1,493,400 )
Stock for services 929,600 32,800
Amortization 38,400 (33,100 )
Contingent liability - (45,000 )
Unrealized gain on cryptocurrency (34,000 ) (31,900 )
Meals and entertainment 15,900 12,400
Non-cash interest expense 765,700 315,800
Depreciation (821,700 ) (7,200 )
Related party accruals 8,500 1,500 )
Related party accrued payroll (2,000 ) 174,600
Gain on deconsolidation of WG LATAM (16,100 ) -
Gain on bargain purchase - (291,400 )
(Gain)/Loss on value of derivative liabilities (171,400 ) 64,300
Stock issued for loan fees - 21,000
Impairment of prepaid paid for with equity 549,700 -
Amortization of prepaid paid for with equity 248,600 45,100
Valuation allowance 4,874,400 1,234,500
Total long-term deferred income tax assets $ - $ - At March 31, 2020, we had net operating loss
carryforwards of approximately $24,051,000 that may be offset against future taxable income for the year 2021 through 2040. However,
due to the change in ownership provisions of the Tax Reform Act of 1986, the NOL accumulated prior to the April 1, 2017, acquisition
can only offset future income of up to $13,837 per year until expired. Should additional changes in ownership occur, net operating
loss carryforwards in future years may be further limited. No tax benefit from continuing or discontinued
operations have been reported in the March 31, 2020, consolidated financial statements since the potential tax benefit is offset
by a valuation allowance of the same amount. We comply with the provisions of FASB ASC 740
in accounting for our uncertain tax positions. ASC 740 addresses the determination of whether tax benefits claimed or expected
to be claimed on a tax return should be recorded in the financial statements. Under ASC 740, we may recognize the tax benefit from
an uncertain tax position only if it is more likely that not that the tax position will be sustained on examination by the taxing
authorities, based on the technical merits of the position. We have determined that we have no significant uncertain tax positions
requiring recognition under ASC 740. We recognize interest accrued related to unrecognized
tax benefits in interest expense and penalties in operating expenses. We had no accruals for interest and tax penalties at March
31, 2020 and 2019. We do not expect the amount of unrecognized
tax benefits to materially change within the next 12 months. We are required to file income tax returns
in the U.S. Federal jurisdiction, in New York State, New Jersey, and in Utah. We are no longer subject to income tax examinations
by tax authorities for tax years ending before March 31, 2016. During the year ended March 31, 2020 and 2019 we paid income taxes
of $7,383 and $70,768,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0</t>
        </is>
      </c>
    </row>
    <row r="3">
      <c r="A3" s="3" t="inlineStr">
        <is>
          <t>Subsequent Events [Abstract]</t>
        </is>
      </c>
    </row>
    <row r="4">
      <c r="A4" s="4" t="inlineStr">
        <is>
          <t>Subsequent Events</t>
        </is>
      </c>
      <c r="B4" s="4" t="inlineStr">
        <is>
          <t>NOTE 13 – SUBSEQUENT EVENTS Subsequent to March 31, 2020, we received proceeds
of $2,091,135 in short-term advances from related parties, $2,000,000 from a short-term promissory note with a related party, and
$400,000 from a short-term promissory note with a non-related party. Additionally, we received $505,300 in proceeds from the Paycheck
Protection Program as established by the CARES Act, along with an additional $500,000 in proceeds from a loan with the U.S. Small
Business Administration. Subsequent to March 31, 2020, we repurchased
9,079 shares of our common stock from a third party. These shares were immediately canceled. Also subsequent to March 31, 2020
we issued 21,000,000 shares of our common stock for services and compensation. In accordance with ASC Topic 855, Subsequent
Events, we have evaluated subsequent events through the date of this filing and have determined that there are no additional subsequent
events that require disclos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0</t>
        </is>
      </c>
      <c r="C1" s="2" t="inlineStr">
        <is>
          <t>Mar. 31, 2019</t>
        </is>
      </c>
    </row>
    <row r="2">
      <c r="A2" s="3" t="inlineStr">
        <is>
          <t>Current assets:</t>
        </is>
      </c>
    </row>
    <row r="3">
      <c r="A3" s="4" t="inlineStr">
        <is>
          <t>Cash and cash equivalents</t>
        </is>
      </c>
      <c r="B3" s="5" t="n">
        <v>137177</v>
      </c>
      <c r="C3" s="5" t="n">
        <v>133644</v>
      </c>
    </row>
    <row r="4">
      <c r="A4" s="4" t="inlineStr">
        <is>
          <t>Prepaid assets</t>
        </is>
      </c>
      <c r="B4" s="6" t="n">
        <v>5309512</v>
      </c>
      <c r="C4" s="6" t="n">
        <v>6685970</v>
      </c>
    </row>
    <row r="5">
      <c r="A5" s="4" t="inlineStr">
        <is>
          <t>Receivables</t>
        </is>
      </c>
      <c r="B5" s="6" t="n">
        <v>905058</v>
      </c>
      <c r="C5" s="6" t="n">
        <v>724995</v>
      </c>
    </row>
    <row r="6">
      <c r="A6" s="4" t="inlineStr">
        <is>
          <t>Short-term advances</t>
        </is>
      </c>
      <c r="B6" s="6" t="n">
        <v>145000</v>
      </c>
      <c r="C6" s="6" t="n">
        <v>10000</v>
      </c>
    </row>
    <row r="7">
      <c r="A7" s="4" t="inlineStr">
        <is>
          <t>Short-term advances - related party</t>
        </is>
      </c>
      <c r="B7" s="6" t="n">
        <v>500</v>
      </c>
      <c r="C7" s="6" t="n">
        <v>500</v>
      </c>
    </row>
    <row r="8">
      <c r="A8" s="4" t="inlineStr">
        <is>
          <t>Other current assets</t>
        </is>
      </c>
      <c r="B8" s="6" t="n">
        <v>101610</v>
      </c>
      <c r="C8" s="6" t="n">
        <v>142061</v>
      </c>
    </row>
    <row r="9">
      <c r="A9" s="4" t="inlineStr">
        <is>
          <t>Total current assets</t>
        </is>
      </c>
      <c r="B9" s="6" t="n">
        <v>6598857</v>
      </c>
      <c r="C9" s="6" t="n">
        <v>7697170</v>
      </c>
    </row>
    <row r="10">
      <c r="A10" s="4" t="inlineStr">
        <is>
          <t>Fixed assets, net</t>
        </is>
      </c>
      <c r="B10" s="6" t="n">
        <v>2997611</v>
      </c>
      <c r="C10" s="6" t="n">
        <v>13528</v>
      </c>
    </row>
    <row r="11">
      <c r="A11" s="3" t="inlineStr">
        <is>
          <t>Other assets:</t>
        </is>
      </c>
    </row>
    <row r="12">
      <c r="A12" s="4" t="inlineStr">
        <is>
          <t>Intangible assets, net</t>
        </is>
      </c>
      <c r="B12" s="6" t="n">
        <v>692882</v>
      </c>
      <c r="C12" s="6" t="n">
        <v>1576685</v>
      </c>
    </row>
    <row r="13">
      <c r="A13" s="4" t="inlineStr">
        <is>
          <t>Long term license agreement, net</t>
        </is>
      </c>
      <c r="B13" s="4" t="inlineStr">
        <is>
          <t xml:space="preserve"> </t>
        </is>
      </c>
      <c r="C13" s="6" t="n">
        <v>1983220</v>
      </c>
    </row>
    <row r="14">
      <c r="A14" s="4" t="inlineStr">
        <is>
          <t>Operating lease right-of-use asset</t>
        </is>
      </c>
      <c r="B14" s="6" t="n">
        <v>99465</v>
      </c>
      <c r="C14" s="4" t="inlineStr">
        <is>
          <t xml:space="preserve"> </t>
        </is>
      </c>
    </row>
    <row r="15">
      <c r="A15" s="4" t="inlineStr">
        <is>
          <t>Deposits</t>
        </is>
      </c>
      <c r="B15" s="6" t="n">
        <v>11173</v>
      </c>
      <c r="C15" s="6" t="n">
        <v>4500</v>
      </c>
    </row>
    <row r="16">
      <c r="A16" s="4" t="inlineStr">
        <is>
          <t>Total other assets</t>
        </is>
      </c>
      <c r="B16" s="6" t="n">
        <v>803520</v>
      </c>
      <c r="C16" s="6" t="n">
        <v>3564405</v>
      </c>
    </row>
    <row r="17">
      <c r="A17" s="4" t="inlineStr">
        <is>
          <t>Total assets</t>
        </is>
      </c>
      <c r="B17" s="6" t="n">
        <v>10399988</v>
      </c>
      <c r="C17" s="6" t="n">
        <v>11275103</v>
      </c>
    </row>
    <row r="18">
      <c r="A18" s="3" t="inlineStr">
        <is>
          <t>Current liabilities:</t>
        </is>
      </c>
    </row>
    <row r="19">
      <c r="A19" s="4" t="inlineStr">
        <is>
          <t>Accounts payable and accrued liabilities</t>
        </is>
      </c>
      <c r="B19" s="6" t="n">
        <v>3774536</v>
      </c>
      <c r="C19" s="6" t="n">
        <v>3008836</v>
      </c>
    </row>
    <row r="20">
      <c r="A20" s="4" t="inlineStr">
        <is>
          <t>Payroll liabilities</t>
        </is>
      </c>
      <c r="B20" s="6" t="n">
        <v>1825</v>
      </c>
      <c r="C20" s="6" t="n">
        <v>888177</v>
      </c>
    </row>
    <row r="21">
      <c r="A21" s="4" t="inlineStr">
        <is>
          <t>Customer advance</t>
        </is>
      </c>
      <c r="B21" s="6" t="n">
        <v>392310</v>
      </c>
      <c r="C21" s="6" t="n">
        <v>265000</v>
      </c>
    </row>
    <row r="22">
      <c r="A22" s="4" t="inlineStr">
        <is>
          <t>Deferred revenue</t>
        </is>
      </c>
      <c r="B22" s="6" t="n">
        <v>612500</v>
      </c>
      <c r="C22" s="6" t="n">
        <v>1876727</v>
      </c>
    </row>
    <row r="23">
      <c r="A23" s="4" t="inlineStr">
        <is>
          <t>Derivative liability</t>
        </is>
      </c>
      <c r="B23" s="6" t="n">
        <v>793495</v>
      </c>
      <c r="C23" s="6" t="n">
        <v>1358901</v>
      </c>
    </row>
    <row r="24">
      <c r="A24" s="4" t="inlineStr">
        <is>
          <t>Operating lease liability, current</t>
        </is>
      </c>
      <c r="B24" s="6" t="n">
        <v>56530</v>
      </c>
      <c r="C24" s="4" t="inlineStr">
        <is>
          <t xml:space="preserve"> </t>
        </is>
      </c>
    </row>
    <row r="25">
      <c r="A25" s="4" t="inlineStr">
        <is>
          <t>Other current liabilities</t>
        </is>
      </c>
      <c r="B25" s="6" t="n">
        <v>11407200</v>
      </c>
      <c r="C25" s="4" t="inlineStr">
        <is>
          <t xml:space="preserve"> </t>
        </is>
      </c>
    </row>
    <row r="26">
      <c r="A26" s="4" t="inlineStr">
        <is>
          <t>Related party payables, net of discounts</t>
        </is>
      </c>
      <c r="B26" s="6" t="n">
        <v>2114760</v>
      </c>
      <c r="C26" s="6" t="n">
        <v>545489</v>
      </c>
    </row>
    <row r="27">
      <c r="A27" s="4" t="inlineStr">
        <is>
          <t>Debt, net of discounts</t>
        </is>
      </c>
      <c r="B27" s="6" t="n">
        <v>1569326</v>
      </c>
      <c r="C27" s="6" t="n">
        <v>1977030</v>
      </c>
    </row>
    <row r="28">
      <c r="A28" s="4" t="inlineStr">
        <is>
          <t>Total current liabilities</t>
        </is>
      </c>
      <c r="B28" s="6" t="n">
        <v>20722482</v>
      </c>
      <c r="C28" s="6" t="n">
        <v>9920160</v>
      </c>
    </row>
    <row r="29">
      <c r="A29" s="4" t="inlineStr">
        <is>
          <t>Operating lease liability, long term</t>
        </is>
      </c>
      <c r="B29" s="6" t="n">
        <v>50268</v>
      </c>
      <c r="C29" s="4" t="inlineStr">
        <is>
          <t xml:space="preserve"> </t>
        </is>
      </c>
    </row>
    <row r="30">
      <c r="A30" s="4" t="inlineStr">
        <is>
          <t>Other long term liabilities, net of deferred interest</t>
        </is>
      </c>
      <c r="B30" s="6" t="n">
        <v>3885464</v>
      </c>
      <c r="C30" s="4" t="inlineStr">
        <is>
          <t xml:space="preserve"> </t>
        </is>
      </c>
    </row>
    <row r="31">
      <c r="A31" s="4" t="inlineStr">
        <is>
          <t>Total long term liabilities</t>
        </is>
      </c>
      <c r="B31" s="6" t="n">
        <v>3935732</v>
      </c>
      <c r="C31" s="4" t="inlineStr">
        <is>
          <t xml:space="preserve"> </t>
        </is>
      </c>
    </row>
    <row r="32">
      <c r="A32" s="4" t="inlineStr">
        <is>
          <t>Total liabilities</t>
        </is>
      </c>
      <c r="B32" s="6" t="n">
        <v>24658214</v>
      </c>
      <c r="C32" s="6" t="n">
        <v>9920160</v>
      </c>
    </row>
    <row r="33">
      <c r="A33" s="4" t="inlineStr">
        <is>
          <t>Commitments and contingencies</t>
        </is>
      </c>
      <c r="B33" s="4" t="inlineStr">
        <is>
          <t xml:space="preserve"> </t>
        </is>
      </c>
      <c r="C33" s="4" t="inlineStr">
        <is>
          <t xml:space="preserve"> </t>
        </is>
      </c>
    </row>
    <row r="34">
      <c r="A34" s="3" t="inlineStr">
        <is>
          <t>Stockholders' equity (deficit):</t>
        </is>
      </c>
    </row>
    <row r="35">
      <c r="A35" s="4" t="inlineStr">
        <is>
          <t>Preferred stock, par value: $0.001; 50,000,000 shares authorized, none issued and outstanding as of March 31, 2020 and 2019</t>
        </is>
      </c>
      <c r="B35" s="4" t="inlineStr">
        <is>
          <t xml:space="preserve"> </t>
        </is>
      </c>
      <c r="C35" s="4" t="inlineStr">
        <is>
          <t xml:space="preserve"> </t>
        </is>
      </c>
    </row>
    <row r="36">
      <c r="A36" s="4" t="inlineStr">
        <is>
          <t>Common stock, par value $0.001; 10,000,000,000 shares authorized; 3,214,490,408 and 2,640,161,318 shares issued and outstanding as of March 31, 2020 and 2019, respectively</t>
        </is>
      </c>
      <c r="B36" s="6" t="n">
        <v>3214490</v>
      </c>
      <c r="C36" s="6" t="n">
        <v>2640161</v>
      </c>
    </row>
    <row r="37">
      <c r="A37" s="4" t="inlineStr">
        <is>
          <t>Additional paid in capital</t>
        </is>
      </c>
      <c r="B37" s="6" t="n">
        <v>28929516</v>
      </c>
      <c r="C37" s="6" t="n">
        <v>23758917</v>
      </c>
    </row>
    <row r="38">
      <c r="A38" s="4" t="inlineStr">
        <is>
          <t>Accumulated other comprehensive income (loss)</t>
        </is>
      </c>
      <c r="B38" s="6" t="n">
        <v>-20058</v>
      </c>
      <c r="C38" s="6" t="n">
        <v>1363</v>
      </c>
    </row>
    <row r="39">
      <c r="A39" s="4" t="inlineStr">
        <is>
          <t>Accumulated deficit</t>
        </is>
      </c>
      <c r="B39" s="6" t="n">
        <v>-46382174</v>
      </c>
      <c r="C39" s="6" t="n">
        <v>-25096983</v>
      </c>
    </row>
    <row r="40">
      <c r="A40" s="4" t="inlineStr">
        <is>
          <t>Total Investview stockholders' equity (deficit)</t>
        </is>
      </c>
      <c r="B40" s="6" t="n">
        <v>-14258226</v>
      </c>
      <c r="C40" s="6" t="n">
        <v>1303458</v>
      </c>
    </row>
    <row r="41">
      <c r="A41" s="4" t="inlineStr">
        <is>
          <t>Noncontrolling interest</t>
        </is>
      </c>
      <c r="B41" s="4" t="inlineStr">
        <is>
          <t xml:space="preserve"> </t>
        </is>
      </c>
      <c r="C41" s="6" t="n">
        <v>51485</v>
      </c>
    </row>
    <row r="42">
      <c r="A42" s="4" t="inlineStr">
        <is>
          <t>Total stockholders' equity (deficit)</t>
        </is>
      </c>
      <c r="B42" s="6" t="n">
        <v>-14258226</v>
      </c>
      <c r="C42" s="6" t="n">
        <v>1354943</v>
      </c>
    </row>
    <row r="43">
      <c r="A43" s="4" t="inlineStr">
        <is>
          <t>Total liabilities and stockholders' equity (deficit)</t>
        </is>
      </c>
      <c r="B43" s="5" t="n">
        <v>10399988</v>
      </c>
      <c r="C43" s="5" t="n">
        <v>112751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Mar. 31, 2020</t>
        </is>
      </c>
    </row>
    <row r="3">
      <c r="A3" s="3" t="inlineStr">
        <is>
          <t>Accounting Policies [Abstract]</t>
        </is>
      </c>
    </row>
    <row r="4">
      <c r="A4" s="4" t="inlineStr">
        <is>
          <t>Basis of Accounting</t>
        </is>
      </c>
      <c r="B4" s="4" t="inlineStr">
        <is>
          <t>Basis of Accounting Our policy is to prepare our financial statements
on the accrual basis of accounting in accordance with accounting principles generally accepted in the United States of America.</t>
        </is>
      </c>
    </row>
    <row r="5">
      <c r="A5" s="4" t="inlineStr">
        <is>
          <t>Principles of Consolidation</t>
        </is>
      </c>
      <c r="B5" s="4" t="inlineStr">
        <is>
          <t>Principles of Consolidation The consolidated financial statements include
the accounts of Investview, Inc., and our wholly owned subsidiaries, Kuvera, LLC, Investment Tools &amp; Training, LLC, Apex Tek,
LLC (formerly Razor Data, LLC), S.A.F.E. Management, LLC, SAFETek, LLC (formerly WealthGen Global, LLC), United Games, LLC, United
League, LLC, and Kuvera France S.A.S. Through March 31, 2019 we had determined that one affiliated entity, Kuvera LATAM S.A.S.,
which we previously conducted business with, was a variable interest entity and we were the primary beneficiary of the entity’s
activities, which are similar to those of Kuvera, LLC. As a result, through March 31, 2019 we had consolidated the accounts of
this variable interest entity into the accompanying consolidated financial statements. Further, because the Company did not have
any ownership interest in this variable interest entity, the Company had allocated the contributed capital in the variable interest
entity as a component of noncontrolling interest. As of April 1, 2019 Kuvera LATAM S.A.S. had no operations and ceased to exist,
therefore, as of that date, no consolidation of the entity is necessary and we recorded a gain on deconsolidation of $53,739 to
eliminate the intercompany account with Kuvera LATAM S.A.S. All intercompany transactions and balances have been eliminated in
consolidation.</t>
        </is>
      </c>
    </row>
    <row r="6">
      <c r="A6" s="4" t="inlineStr">
        <is>
          <t>Financial Statement Reclassification</t>
        </is>
      </c>
      <c r="B6" s="4" t="inlineStr">
        <is>
          <t>Financial Statement Reclassification Certain account balances from prior periods
have been reclassified in these consolidated financial statements to conform to current period classifications.</t>
        </is>
      </c>
    </row>
    <row r="7">
      <c r="A7" s="4" t="inlineStr">
        <is>
          <t>Use of Estimates</t>
        </is>
      </c>
      <c r="B7" s="4" t="inlineStr">
        <is>
          <t>Use of Estimates The preparation of thes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row r="8">
      <c r="A8" s="4" t="inlineStr">
        <is>
          <t>Foreign Exchange</t>
        </is>
      </c>
      <c r="B8" s="4" t="inlineStr">
        <is>
          <t xml:space="preserve">Foreign Exchange We have consolidated the accounts of Kuvera
France S.A.S. into our consolidated financial statements and have consolidated the accounts of Kuvera LATAM S.A.S. through March
31, 2019. The operations of Kuvera France S.A.S. are conducted in France and its functional currency is the Euro. The operations
of Kuvera LATAM S.A.S. were conducted in Colombia and its functional currency is the Colombian Peso. The financial statements of Kuvera France S.A.S.
and Kuvera LATAM S.A.S. are prepared using their respective functional currency and have been translated into U.S. dollars (“USD”).
Assets and liabilities are translated into USD at the applicable exchange rates at period-end. Stockholders’ equity is translated
using historical exchange rates. Revenue and expenses are translated at the average exchange rates for the period. Any translation
adjustments are included as foreign currency translation adjustments in accumulated other comprehensive income in our stockholders’
equity (deficit). The following rates were used to translate
the accounts of Kuvera France S.A.S. and Kuvera LATAM S.A.S. into USD at the following balance sheet dates.
March 31, 2020 March 31, 2019
Euro to USD 1.10314 1.12200
Colombian Peso to USD n/a 0.00031 The following rates were used to translate
the accounts of Kuvera France S.A.S. and Kuvera LATAM S.A.S. into USD for the following operating periods:
Year ended March 31,
2020 2019
Euro to USD 1.11122 1.13580
Colombian Peso to USD n/a 0.00033 </t>
        </is>
      </c>
    </row>
    <row r="9">
      <c r="A9" s="4" t="inlineStr">
        <is>
          <t>Concentration of Credit Risk</t>
        </is>
      </c>
      <c r="B9" s="4" t="inlineStr">
        <is>
          <t>Concentration of Credit Risk Financial instruments that potentially expose
us to concentration of credit risk include cash, accounts receivable, and advances. We place our cash and temporary cash investments
with credit quality institutions. At times, such investments may be in excess of the FDIC insurance limit of $250,000. As of March
31, 2020 and 2019, cash balances that exceeded FDIC limits were $0, and we have not experienced significant losses relating to
these concentrations in the past.</t>
        </is>
      </c>
    </row>
    <row r="10">
      <c r="A10" s="4" t="inlineStr">
        <is>
          <t>Cash and Cash Equivalents</t>
        </is>
      </c>
      <c r="B10" s="4" t="inlineStr">
        <is>
          <t>Cash and Cash Equivalents For purposes of reporting cash flows, we consider
all highly liquid debt instruments purchased with a maturity of three months or less to be cash equivalents. As of March 31, 2020
and 2019, we had no cash equivalents.</t>
        </is>
      </c>
    </row>
    <row r="11">
      <c r="A11" s="4" t="inlineStr">
        <is>
          <t>Receivables</t>
        </is>
      </c>
      <c r="B11" s="4" t="inlineStr">
        <is>
          <t>Receivables Receivables are carried at net realizable value,
representing the outstanding balance less an allowance for doubtful accounts based on a review of all outstanding amounts. Management
determines the allowance for doubtful accounts by regularly evaluating individual receivables and receivables are written off when
deemed uncollectible. Recoveries of receivables previously written off are recorded when received. We had no allowance for doubtful
accounts as of March 31, 2020 and 2019.</t>
        </is>
      </c>
    </row>
    <row r="12">
      <c r="A12" s="4" t="inlineStr">
        <is>
          <t>Cryptocurrencies</t>
        </is>
      </c>
      <c r="B12" s="4" t="inlineStr">
        <is>
          <t>Cryptocurrencies We hold cryptocurrency-denominated assets (“cryptocurrencies”)
and include them in our consolidated balance sheet as other current assets. We record cryptocurrencies at fair market value and
recognize the change in the fair value of our cryptocurrencies as an unrealized gain or loss in the consolidated statement of operations.
As of March 31, 2020 and March 31, 2019, the fair value of our cryptocurrencies was $101,610 and $142,061, respectively. During
the year ended March 31, 2020, we recorded $(815) and $113,369 as realized and unrealized gain (loss) on cryptocurrency, respectively.
During the year ended March 31, 2019, we recorded $16,241 and $106,488 as realized and unrealized gain (loss) on cryptocurrency,
respectively.</t>
        </is>
      </c>
    </row>
    <row r="13">
      <c r="A13" s="4" t="inlineStr">
        <is>
          <t>Fixed Assets</t>
        </is>
      </c>
      <c r="B13" s="4" t="inlineStr">
        <is>
          <t>Fixed Assets Fixed assets are stated at cost and depreciated
using the straight-line method over their estimated useful lives. When retired or otherwise disposed, the carrying value and accumulated
depreciation of the fixed asset is removed from its respective accounts and the net difference less any amount realized from disposition,
is reflected in earnings. Expenditures for maintenance and repairs which do not extend the useful lives of the related assets are
expensed as incurred. As of March 31, 2020 and 2019 fixed assets
were made up of the following:
Estimated
Useful
Life March 31, March 31,
(years) 2020 2019
Furniture, fixtures, and equipment 10 $ 12,792 $ 11,372
Computer equipment 3 19,533 14,661
Data processing equipment 3 3,213,815 -
3,246,140 26,033
Accumulated amortization (248,529 ) (12,505 )
Net book value $ 2,997,611 $ 13,528 Total depreciation expense for the years ended
March 31, 2020 and 2019, was $490,642 and $5,332, respectively.</t>
        </is>
      </c>
    </row>
    <row r="14">
      <c r="A14" s="4" t="inlineStr">
        <is>
          <t>Long-lived Assets - Intangible Assets &amp; License Agreement</t>
        </is>
      </c>
      <c r="B14" s="4" t="inlineStr">
        <is>
          <t xml:space="preserve">Long-Lived Assets – Intangible Assets
&amp; License Agreement We account for our intangible assets and long-term
license agreement in accordance with Financial Accounting Standards Board (“FASB”) Accounting Standards Codification
(“ASC”) Subtopic 350-30, General Intangibles Other Than Goodwill, and ASC Subtopic 360-10-05, Accounting for the Impairment
or Disposal of Long-Lived Assets. ASC Subtopic 350-30 requires assets to be measured based on the fair value of the consideration
given or the fair value of the assets (or net assets) acquired, whichever is more clearly evident and, thus, more reliably measurable.
Further, ASC Subtopic 350-30 requires an intangible asset to be amortized over its useful life and for the useful life to be evaluated
every reporting period to determine whether events or circumstances warrant a revision to the remaining period of amortization.
If the estimate of useful life is changed the remaining carrying amount of the intangible asset is amortized prospectively over
the revised remaining useful life. Costs of internally developing, maintaining, or restoring intangible assets are recognized as
an expense when incurred. In June of 2017 we issued 80,000,000 shares
of common stock with a value of $2,256,000 for a 15-year license agreement. Annual amortization over the 15-year life is expected
to be approximately $150,400 per year. Amortization recognized for the year ended March 31, 2020 and 2019, was $150,812 and $150,400,
respectively, and the long-term license agreement was recorded at a net value of $0 and $1,983,220 as of March 31, 2020 and 2019,
respectively. In June of 2018 we purchased United Games,
LLC and United League, LLC and recorded the transaction as a business combination (see Note 5). Intangible assets acquired in the
business combination were recorded at fair value on the date of acquisition and are being amortized on a straight-line method over
their estimated useful lives. As of March 31, 2020 and 2019 intangible assets were made up of the following:
Estimated
Useful
Life March 31, March 31,
(years) 2020 2019
FireFan mobile application 4 $ 331,000 $ 331,000
Back office software 10 408,000 408,000
Tradename/trademark - FireFan 5 248,000 248,000
Tradename/trademark - United Games 0.45 4,000 4,000
Customer contracts/relationships 5 - 825,000
991,000 1,816,000
Accumulated amortization (298,118 ) (239,315 )
Net book value $ 692,882 $ 1,576,685 Amortization expense is expected to be as follows:
Fiscal year ending March 31, 2021 $ 173,150
Fiscal year ending March 31, 2022 173,150
Fiscal year ending March 31, 2023 115,338
Fiscal year ending March 31, 2024 55,748
Fiscal year ending March 31, 2025 and beyond 175,496
$ 692,882 </t>
        </is>
      </c>
    </row>
    <row r="15">
      <c r="A15" s="4" t="inlineStr">
        <is>
          <t>Impairment of Long-lived Assets</t>
        </is>
      </c>
      <c r="B15" s="4" t="inlineStr">
        <is>
          <t>Impairment of Long-Lived Assets We have adopted ASC Subtopic 360-10, Property,
Plant and Equipment. ASC 360-10 requires that long-lived assets and certain identifiable intangibles held and used by us be reviewed
for impairment whenever events or changes in circumstances indicate that the carrying amount of an asset may not be recoverable
or when the historical cost carrying value of an asset may no longer be appropriate. Events relating to recoverability may include
significant unfavorable changes in business conditions, recurring losses, or a forecasted inability to achieve break-even operating
results over an extended period. We evaluate the recoverability of long-lived
assets based upon future net cash flows expected to result from the asset, including eventual disposition. Should impairment in
value be indicated, the carrying value of intangible assets will be adjusted and an impairment loss is recorded equal to the difference
between the asset’s carrying value and fair value or disposable value. Effective March 31, 2020 we fully impaired
data processing equipment that had a cost basis of $2,025,500 and we fully impaired our long-term license agreement that had a
cost basis of $2,256,000 because we deemed the assets carrying amount was not recoverable as of that date. As a result, impairment
expense of $1,770,881 and $1,832,408 for the equipment and the license agreement, respectively, was recorded for the year ended
March 31, 2020. During the year ended March 31, 2020 we impaired the value of the customer contracts/relationships originally acquired
in our purchase of United Games, LLC and United League, LLC, therefore recognizing impairment expense of $627,452.</t>
        </is>
      </c>
    </row>
    <row r="16">
      <c r="A16" s="4" t="inlineStr">
        <is>
          <t>Fair Value of Financial Instruments</t>
        </is>
      </c>
      <c r="B16" s="4" t="inlineStr">
        <is>
          <t xml:space="preserve">Fair Value of Financial Instruments Fair value is defined as the price that would
be received to sell an asset or paid to transfer a liability in an orderly transaction between market participants at the measurement
date, based on our principal or, in the absence of a principal, most advantageous market for the specific asset or liability. U.S. generally accepted accounting principles
provide for a three-level hierarchy of inputs to valuation techniques used to measure fair value, defined as follows:
Level 1: Inputs that are quoted prices (unadjusted) for identical assets or liabilities in active markets that the entity can access.
Level 2: Inputs other than quoted prices included within Level 1 that are observable for the asset or liability, either directly or indirectly, for substantially the full term of the asset or liability, including:
- quoted prices for similar assets or liabilities in active markets;
- quoted prices for identical or similar assets or liabilities in markets that are not active;
- inputs other than quoted prices that are observable for the asset or liability; and
- inputs that are derived principally from or corroborated by observable market data by correlation or other means.
Level 3: Inputs that are unobservable and reflect management’s own assumptions about the inputs market participants would use in pricing the asset or liability based on the best information available in the circumstances (e.g., internally derived assumptions surrounding the timing and amount of expected cash flows). Our financial instruments consist of cash,
accounts receivable, and accounts payable. We have determined that the book value of our outstanding financial instruments as of
March 31, 2020 and March 31, 2019, approximates the fair value due to their short-term nature. Items recorded or measured at fair value on
a recurring basis in the accompanying consolidated financial statements consisted of the following items as of March 31, 2020:
Level 1 Level 2 Level 3 Total
Cryptocurrencies $ 101,610 $ - $ - $ 101,610
Total Assets $ 101,610 $ - $ - $ 101,610
Derivative liability $ - $ - $ 793,495 $ 793,495
Total Liabilities $ - $ - $ 793,495 $ 793,495 Items recorded or measured at fair value on
a recurring basis in the accompanying consolidated financial statements consisted of the following items as of March 31, 2019:
Level 1 Level 2 Level 3 Total
Cryptocurrencies $ 142,061 $ - $ - $ 142,061
Total Assets $ 142,061 $ - $ - $ 142,061
Derivative liability $ - $ - $ 1,358,901 $ 1,358,901
Total Liabilities $ - $ - $ 1,358,901 $ 1,358,901 </t>
        </is>
      </c>
    </row>
    <row r="17">
      <c r="A17" s="4" t="inlineStr">
        <is>
          <t>Sale and Leaseback</t>
        </is>
      </c>
      <c r="B17" s="4" t="inlineStr">
        <is>
          <t>Sale and Leaseback Through our wholly-owned subsidiary, APEX Tex,
LLC, we sell high powered data processing equipment (“APEX”) to our customers and they lease the equipment back to
SAFETek, LLC, another of our wholly-owned subsidiaries. We account for these transactions under ASC 842-40 where the leaseback
has been deemed a sales-type lease due to the lease term generally covering the entire economic life of the equipment and our likelihood
to purchase the asset at the end of the lease term. In accordance with ASC 842-40 we have recorded the data processing equipment
as a fixed asset on our balance sheet and we have accounted for the amounts received for the equipment as a financial liability,
in other liabilities on our balance sheet. Further, we will recognize interest on the financial liability over the term of the
lease to ensure the financial liability equates to the total amounts to be paid over the life of the lease. During the year ended
March 31, 2020 we recorded deferred interest of $40,792,735 as a contra-liability, of which $2,257,399 was recognized into interest,
resulting in $38,535,336 expected to be recognized into interest as follows:
Fiscal year ending March 31, 2021 $ 8,081,463
Fiscal year ending March 31, 2022 8,158,547
Fiscal year ending March 31, 2023 8,158,547
Fiscal year ending March 31, 2024 8,158,547
Fiscal year ending March 31, 2025 and beyond 5,978,232
$ 38,535,336 During the year ended March 31, 2020 we had
the following activity related to our sale and leaseback transactions:
Proceeds from sales of APEX $ 16,143,265
Debt extinguished with the issuance of APEX 100,000
Interest recognized on financial liability 2,257,399
Payments made for leased equipment (3,208,000 )
Total financial liability 15,292,664
Other current liabilities [1] (11,407,200 )
Other long-term liabilities, net of deferred interest $ 3,885,464 [1] Represents lease payments to be made in
the next 12 months As of March 31, 2020 we have received proceeds
of $392,310 in additional deposits for APEX sales, which has been recorded in the customer advance amount shown on our balance
sheet.</t>
        </is>
      </c>
    </row>
    <row r="18">
      <c r="A18" s="4" t="inlineStr">
        <is>
          <t>Revenue Recognition</t>
        </is>
      </c>
      <c r="B18" s="4" t="inlineStr">
        <is>
          <t>Revenue Recognition Subscription Revenue The majority of our revenue is generated by
subscription sales and payment is received at the time of purchase. We recognize subscription revenue in accordance with ASC 606-10
where revenue is measured based on a consideration specified in a contract with a customer and recognized when we satisfy the performance
obligation specified in each contract. Our performance obligation is to provide services over a fixed subscription period, therefore
we recognize revenue ratably over the subscription period and deferred revenue is recorded for the portion of the subscription
period subsequent to each reporting date. Additionally, we offer a 10-day trial period to first time subscription customers, during
which a full refund can be requested if a customer does not like the product. Revenues are deferred during the trial period as
collection is not probable until that time has passed. Revenues are presented net of refunds, sales incentives, credits, and known
and estimated credit card chargebacks. Equipment Sales We generate revenue from the sale of high-speed
computer processing equipment that is used for any of the following intense processing activities: protein folding, CGI rendering,
Game Streaming, Machine &amp; Deep Learning, Mining, Independent Financial Verification, and general high-speed computing. We recognize
equipment sales revenue in accordance with ASC 606-10 where revenue is measured based on a consideration specified in a contract
with a customer and recognized when we satisfy the performance obligation specified in each contract. Our performance obligation
is to deliver an equipment package to our customers which includes hardware, software, and firmware and is drop-shipped to a hosting
data center. We receive payment at the time of purchase and recognize revenue when the equipment package is delivered and ready
for maintenance and hosting, which our customers arrange for, and obtain, from a separate third party that provides such services. Cryptocurrency Mining Service Revenue In the past we generated revenue from the sale
of cryptocurrency mining services to our customers through an arrangement with a third-party supplier. We recognized cryptocurrency
mining service revenue in accordance with ASC 606-10 where revenue is measured based on a consideration specified in a contract
with a customer and recognized when we satisfy the performance obligation specified in each contract. Our performance obligation
was to arrange for the third-party to provide mining services to our customers and payment is received at the time of purchase,
therefore revenue was recognized upon receipt of payment. We recognized revenue in the amount of the fee to which we are entitled
to as an agent, or the amount of consideration that we retained after paying the third-party the consideration received in exchange
for the services the third-party was to provide. Mining Revenue Through our wholly owned subsidiary, SAFETek,
LLC, we lease equipment under a sales-type lease and use the equipment on blockchain networks to validate and add blocks of transactions
to blockchain ledgers (commonly referred to as “mining”). As compensation for mining we are issued fees from processors
and/or block rewards that are newly created cryptocurrency units granted to us. Our mining activities constitute our ongoing major
and central operations of SAFETek, LLC. Because we do not have contracts, nor do we have customers associated with our mining revenue,
we recognize revenue when fees and/or rewards are settled, or ultimately granted to us as a result of our mining activities. Fee Revenue We generate fee revenue from our customers
through SAFE Management, our subsidiary licensed as a Registered Investment Advisor and Commodities Trading Advisor. We recognize
fee revenue in accordance with ASC 606-10 where revenue is measured based on a consideration specified in a contract with a customer
and recognized when we satisfy the performance obligation specified in each contract. Our performance obligation is to deliver
fully managed trading services to individuals who do not meet the requirements of Qualified Investors and who lack the time to
trade for themselves. We recognize fee revenue as our performance obligation is met and we receive payment for such advisory fees
in the month following recognition. Revenue generated for the year ended March
31, 2020, was as follows:
Subscription Revenue Equipment Cryptocurrency Mining Service Revenue Mining Revenue Fee Revenue Total
Gross billings/receipts $ 24,471,532 $ - $ - $ 1,745,138 $ 13,279 $ 26,229,949
Refunds, incentives, credits, and chargebacks (2,046,359 ) - - - - (2,046,359 )
Amounts paid to supplier - - - - - -
Net revenue $ 22,425,173 $ - $ - $ 1,745,138 $ 13,279 $ 24,183,590 Foreign revenues for the year ended March 31,
2020 were $21,191,788 while domestic revenue for the year ended March 31, 2020 was $2,991,802. Revenue generated for the year ended March
31, 2019 was as follows:
Subscription Revenue Equipment Cryptocurrency Mining Service Revenue Mining Revenue Fee Revenue Total
Gross billings/receipts $ 28,518,660 $ 698,954 $ 5,775,269 $ - $ - $ 34,992,883
Refunds, incentives, credits, and chargebacks (1,495,458 ) (4,000 ) (6,501 ) - - (1,505,959 )
Amounts paid to supplier - - (3,827,843 ) - - (3,827,843 )
Net revenue $ 27,023,202 $ 694,954 $ 1,940,925 $ - $ - $ 29,659,081 Foreign revenues for the year ended March 31,
2019 were approximately $27.3 million while domestic revenue for the year ended March 31, 2019 was approximately $2.3 million.</t>
        </is>
      </c>
    </row>
    <row r="19">
      <c r="A19" s="4" t="inlineStr">
        <is>
          <t>Advertising, Selling, and Marketing Costs</t>
        </is>
      </c>
      <c r="B19" s="4" t="inlineStr">
        <is>
          <t>Advertising, Selling, and Marketing Costs We expense advertising, selling, and marketing
costs as incurred. Advertising, selling, and marketing costs include costs of promoting our product worldwide, including promotional
events. Advertising, selling, and marketing expenses for the years ended March 31, 2020 and 2019, totaled $1,696,133 and $878,936,
respectively.</t>
        </is>
      </c>
    </row>
    <row r="20">
      <c r="A20" s="4" t="inlineStr">
        <is>
          <t>Income Taxes</t>
        </is>
      </c>
      <c r="B20" s="4" t="inlineStr">
        <is>
          <t>Income Taxes We have adopted ASC Subtopic 740-10, Income
Taxes,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using enacted tax rates in effect
for the year in which the differences are expected to reverse. Temporary differences between taxable income reported for financial
reporting purposes and income tax purposes consist primarily of derivative liability and stock compensation accounting versus basis
differences.</t>
        </is>
      </c>
    </row>
    <row r="21">
      <c r="A21" s="4" t="inlineStr">
        <is>
          <t>Net Income (loss) Per Share</t>
        </is>
      </c>
      <c r="B21" s="4" t="inlineStr">
        <is>
          <t xml:space="preserve">Net Income (Loss) per Share We follow ASC Subtopic 260-10, Earnings per
Share, which specifies the computation, presentation, and disclosure requirements of earnings per share information. Basic loss
per share has been calculated based upon the weighted average number of common shares outstanding. Convertible debt, stock options,
and warrants have been excluded as common stock equivalents in the diluted loss per share because their effect is anti-dilutive
on the computation. Potentially dilutive securities excluded from
the computation of basic and diluted net loss per share are as follows:
March 31, March 31,
Options to purchase common stock - 35,000
Warrants to purchase common stock - 5,052,497
Notes convertible into common stock 45,743,298 52,162,055
Total 45,743,298 57,249,552 </t>
        </is>
      </c>
    </row>
    <row r="22">
      <c r="A22" s="4" t="inlineStr">
        <is>
          <t>Lease Obligation</t>
        </is>
      </c>
      <c r="B22" s="4" t="inlineStr">
        <is>
          <t xml:space="preserve">Lease Obligation We determine
if an arrangement is a lease at inception. Operating leases are included in the operating lease right-of-use asset account, the
operating lease liability, current account, and the operating lease liability, long term account in our balance sheet. Right-of-use
assets represent our right to use an underlying asset for the lease term and lease liabilities represent our obligation to make
lease payments arising from the lease. Operating
lease right-of-use assets and liabilities are recognized at commencement date based on the present value of lease payments over
the lease term. For leases in which the rate implicit in the lease is not readily determinable, we use our incremental borrowing
rate based on the information available at commencement date in determining the present value of lease payments. Lease terms include options to extend or terminate the lease when it is reasonably certain
that we will exercise that option. Lease expense for operating lease arrangements is recognized on a straight-line basis over the
lease term. We have elected the practical expedient and will not separate non-lease components from lease components and will instead
account fo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Mar. 31, 2020</t>
        </is>
      </c>
    </row>
    <row r="3">
      <c r="A3" s="3" t="inlineStr">
        <is>
          <t>Accounting Policies [Abstract]</t>
        </is>
      </c>
    </row>
    <row r="4">
      <c r="A4" s="4" t="inlineStr">
        <is>
          <t>Schedule of Exchange Rates</t>
        </is>
      </c>
      <c r="B4" s="4" t="inlineStr">
        <is>
          <t xml:space="preserve">The following rates were used to translate
the accounts of Kuvera France S.A.S. and Kuvera LATAM S.A.S. into USD at the following balance sheet dates.
March 31, 2020 March 31, 2019
Euro to USD 1.10314 1.12200
Colombian Peso to USD n/a 0.00031 The following rates were used to translate
the accounts of Kuvera France S.A.S. and Kuvera LATAM S.A.S. into USD for the following operating periods:
Year ended March 31,
2020 2019
Euro to USD 1.11122 1.13580
Colombian Peso to USD n/a 0.00033 </t>
        </is>
      </c>
    </row>
    <row r="5">
      <c r="A5" s="4" t="inlineStr">
        <is>
          <t>Schedule of Fixed Assets</t>
        </is>
      </c>
      <c r="B5" s="4" t="inlineStr">
        <is>
          <t xml:space="preserve">As of March 31, 2020 and 2019 fixed assets
were made up of the following:
Estimated
Useful
Life March 31, March 31,
(years) 2020 2019
Furniture, fixtures, and equipment 10 $ 12,792 $ 11,372
Computer equipment 3 19,533 14,661
Data processing equipment 3 3,213,815 -
3,246,140 26,033
Accumulated amortization (248,529 ) (12,505 )
Net book value $ 2,997,611 $ 13,528 </t>
        </is>
      </c>
    </row>
    <row r="6">
      <c r="A6" s="4" t="inlineStr">
        <is>
          <t>Schedule of Long-Lived Assets</t>
        </is>
      </c>
      <c r="B6" s="4" t="inlineStr">
        <is>
          <t xml:space="preserve">As of March 31, 2020 and 2019 intangible assets
were made up of the following:
Estimated
Useful
Life March 31, March 31,
(years) 2020 2019
FireFan mobile application 4 $ 331,000 $ 331,000
Back office software 10 408,000 408,000
Tradename/trademark - FireFan 5 248,000 248,000
Tradename/trademark - United Games 0.45 4,000 4,000
Customer contracts/relationships 5 - 825,000
991,000 1,816,000
Accumulated amortization (298,118 ) (239,315 )
Net book value $ 692,882 $ 1,576,685 </t>
        </is>
      </c>
    </row>
    <row r="7">
      <c r="A7" s="4" t="inlineStr">
        <is>
          <t>Schedule of Amortization Expense</t>
        </is>
      </c>
      <c r="B7" s="4" t="inlineStr">
        <is>
          <t xml:space="preserve">Amortization expense is expected to be as follows:
Fiscal year ending March 31, 2021 $ 173,150
Fiscal year ending March 31, 2022 173,150
Fiscal year ending March 31, 2023 115,338
Fiscal year ending March 31, 2024 55,748
Fiscal year ending March 31, 2025 and beyond 175,496
$ 692,882 </t>
        </is>
      </c>
    </row>
    <row r="8">
      <c r="A8" s="4" t="inlineStr">
        <is>
          <t>Schedule of Fair Value Assets and Liabilities Measured on Recurring Basis</t>
        </is>
      </c>
      <c r="B8" s="4" t="inlineStr">
        <is>
          <t xml:space="preserve">Items recorded or measured at fair value on
a recurring basis in the accompanying consolidated financial statements consisted of the following items as of March 31, 2020:
Level 1 Level 2 Level 3 Total
Cryptocurrencies $ 101,610 $ - $ - $ 101,610
Total Assets $ 101,610 $ - $ - $ 101,610
Derivative liability $ - $ - $ 793,495 $ 793,495
Total Liabilities $ - $ - $ 793,495 $ 793,495 Items recorded or measured at fair value on
a recurring basis in the accompanying consolidated financial statements consisted of the following items as of March 31, 2019:
Level 1 Level 2 Level 3 Total
Cryptocurrencies $ 142,061 $ - $ - $ 142,061
Total Assets $ 142,061 $ - $ - $ 142,061
Derivative liability $ - $ - $ 1,358,901 $ 1,358,901
Total Liabilities $ - $ - $ 1,358,901 $ 1,358,901 </t>
        </is>
      </c>
    </row>
    <row r="9">
      <c r="A9" s="4" t="inlineStr">
        <is>
          <t>Schedule of Sale and Leaseback Transactions</t>
        </is>
      </c>
      <c r="B9" s="4" t="inlineStr">
        <is>
          <t xml:space="preserve">Fiscal year ending March 31, 2021 $ 8,081,463
Fiscal year ending March 31, 2022 8,158,547
Fiscal year ending March 31, 2023 8,158,547
Fiscal year ending March 31, 2024 8,158,547
Fiscal year ending March 31, 2025 and beyond 5,978,232
$ 38,535,336 </t>
        </is>
      </c>
    </row>
    <row r="10">
      <c r="A10" s="4" t="inlineStr">
        <is>
          <t>Summary of Activity Related to Sale and Leaseback Transactions</t>
        </is>
      </c>
      <c r="B10" s="4" t="inlineStr">
        <is>
          <t>During the year ended March 31, 2020 we had
the following activity related to our sale and leaseback transactions:
Proceeds from sales of APEX $ 16,143,265
Debt extinguished with the issuance of APEX 100,000
Interest recognized on financial liability 2,257,399
Payments made for leased equipment (3,208,000 )
Total financial liability 15,292,664
Other current liabilities [1] (11,407,200 )
Other long-term liabilities, net of deferred interest $ 3,885,464 [1] Represents lease payments to be made in
the next 12 months</t>
        </is>
      </c>
    </row>
    <row r="11">
      <c r="A11" s="4" t="inlineStr">
        <is>
          <t>Schedule of Revenue Generated</t>
        </is>
      </c>
      <c r="B11" s="4" t="inlineStr">
        <is>
          <t xml:space="preserve">Revenue generated for the year ended March
31, 2020, was as follows:
Subscription Revenue Equipment Cryptocurrency Mining Service Revenue Mining Revenue Fee Revenue Total
Gross billings/receipts $ 24,471,532 $ - $ - $ 1,745,138 $ 13,279 $ 26,229,949
Refunds, incentives, credits, and chargebacks (2,046,359 ) - - - - (2,046,359 )
Amounts paid to supplier - - - - - -
Net revenue $ 22,425,173 $ - $ - $ 1,745,138 $ 13,279 $ 24,183,590 Revenue generated for the year ended March
31, 2019 was as follows:
Subscription Revenue Equipment Cryptocurrency Mining Service Revenue Mining Revenue Fee Revenue Total
Gross billings/receipts $ 28,518,660 $ 698,954 $ 5,775,269 $ - $ - $ 34,992,883
Refunds, incentives, credits, and chargebacks (1,495,458 ) (4,000 ) (6,501 ) - - (1,505,959 )
Amounts paid to supplier - - (3,827,843 ) - - (3,827,843 )
Net revenue $ 27,023,202 $ 694,954 $ 1,940,925 $ - $ - $ 29,659,081 </t>
        </is>
      </c>
    </row>
    <row r="12">
      <c r="A12" s="4" t="inlineStr">
        <is>
          <t>Schedule of Antidilutive Securities Excluded from Computation of Earnings Per Share</t>
        </is>
      </c>
      <c r="B12" s="4" t="inlineStr">
        <is>
          <t xml:space="preserve">Potentially dilutive securities excluded from
the computation of basic and diluted net loss per share are as follows:
March 31, March 31,
Options to purchase common stock - 35,000
Warrants to purchase common stock - 5,052,497
Notes convertible into common stock 45,743,298 52,162,055
Total 45,743,298 57,249,5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Mar. 31, 2020</t>
        </is>
      </c>
    </row>
    <row r="3">
      <c r="A3" s="3" t="inlineStr">
        <is>
          <t>Business Combinations [Abstract]</t>
        </is>
      </c>
    </row>
    <row r="4">
      <c r="A4" s="4" t="inlineStr">
        <is>
          <t>Schedule of Recognized Identified Assets Acquired and Liabilities Assumed</t>
        </is>
      </c>
      <c r="B4" s="4" t="inlineStr">
        <is>
          <t>The following table summarizes the purchase
accounting for the fair value of the assets acquired and liabilities assumed at the date of the acquisition and the gain on bargain
purchase which resulted from the fair value of the intangible assets acquired exceeding the fair value of our common stock given
as consideration:
Cash $ 3,740
Receivables 361,345
Intangible assets (see Note 2) 1,816,000
Total assets acquired 2,181,085
Accounts payable and accrued liabilities 409,803
Total liabilities assumed 409,803
Net assets acquired 1,771,282
Consideration [1] 800,000
Gain on bargain purchase $ 971,282
[1] The 50,000,000 shares of our common stock transferred as consideration in accordance with the Purchase Agreement was valued on July 20, 2018, the date of acquisition, based on the weighted equity fair value of $0.016 per share as determined by a third-party valuation firm.</t>
        </is>
      </c>
    </row>
    <row r="5">
      <c r="A5" s="4" t="inlineStr">
        <is>
          <t>Schedule of Business Acquisition, Pro Forma Information</t>
        </is>
      </c>
      <c r="B5" s="4" t="inlineStr">
        <is>
          <t>This pro forma information does not purport
to represent what the actual results of our operations would have been had the acquisition occurred on this date nor does it purport
to predict the results of operations for future periods:
Year Ended March 31,
2020 2019
Revenues $ 24,225,208 $ 27,961,351
Net (loss) $ (19,429,574 ) $ (5,288,735 )
Loss per common share $ (0.01 ) $ (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Mar. 31, 2020</t>
        </is>
      </c>
    </row>
    <row r="3">
      <c r="A3" s="3" t="inlineStr">
        <is>
          <t>Related Party Transactions [Abstract]</t>
        </is>
      </c>
    </row>
    <row r="4">
      <c r="A4" s="4" t="inlineStr">
        <is>
          <t>Schedule of Related Party Payables</t>
        </is>
      </c>
      <c r="B4" s="4" t="inlineStr">
        <is>
          <t>Our related party payables consisted of the
following:
Year Ended March 31,
2020 2019
Short-term advances [1] $ 1,526,427 $ 440,489
Short-term promissory note entered into on 8/17/18 [2] - 105,000
Promissory note entered into on 1/30/20 [3] 1,033,333 -
Accounts payable – related party [4] 55,000 -
$ 2,114,760 $ 545,489
[1] We periodically receive advances for operating funds from our current majority shareholders, officers, directors and other related parties, including entities that are owned, controlled, or influenced by our owners or management. These advances are due on demand, generally have no set interest rates associated with them, and are unsecured. During the year ended March 31, 2020, we received $2,484,979 in cash proceeds from advances, incurred $769,999 in interest, and repaid related parties a total of $1,292,160. Also during the year ended March 31, 2020 we settled $1,880 of amounts that were recorded as due prior to March 31, 2018, settled $100,000 by issuing APEX units, and settled $500,000 with the issuance of common stock.
[2] A member of the senior management team advanced funds of $100,000 on August 17, 2018, under a short-term promissory note due to be repaid on August 31, 2018. On August 31, 2018 the note was amended to be due on demand or, in absence of a demand, due on August 31, 2019. The note had a fixed interest payment of $5,000, which was recorded as interest expense in the statement of operations during the year ended March 31, 2019. During the year ended March 31, 2020 we made repayments of $105,000 on the note.
[3] We entered into a $1,000,000 promissory note with Joeseph Cammarata, our Chief Executive Officer, on January 30, 2020. The term of the note is one year, at which time the principal and interest of 20%, or $200,000 will be due. During the year ended March 31, 2020 we recognized $33,333 of interest expense on the note.
[4] During the year ended March 31, 2020 we entered into an employment agreement with Jayme McWidener as our Chief Financial Officer. At the date we entered into the employment agreement we owed her firm, Mac Accounting Group, LLP, $75,000, which was reclassified as a related party accounts payable balance on our balance sheet. We made repayments on the liability of $20,000 since the date we entered into the employment agre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Mar. 31, 2020</t>
        </is>
      </c>
    </row>
    <row r="3">
      <c r="A3" s="3" t="inlineStr">
        <is>
          <t>Debt Disclosure [Abstract]</t>
        </is>
      </c>
    </row>
    <row r="4">
      <c r="A4" s="4" t="inlineStr">
        <is>
          <t>Schedule of Debt</t>
        </is>
      </c>
      <c r="B4" s="4" t="inlineStr">
        <is>
          <t>Our debt consisted of the following:
Year Ended March 31,
2020 2019
Short-term advance received on 8/31/18 [1] $ 65,000 $ 75,000
Secured merchant agreement for future receivables entered into on 2/14/19 [2] - 641,687
Secured merchant agreement for future receivables entered into on 2/14/19 [3] - 468,790
Secured merchant agreements for future receivables entered into on 2/14/19 [4] - 597,060
Promissory note entered into on 1/16/19 [5] - 60,000
Secured merchant agreements for future receivables entered into on 3/28/19 [6] - 25,650
Convertible promissory note entered into on 1/11/19 [7] - 26,600
Convertible promissory note entered into on 2/6/19 [8] - 76,686
Convertible promissory note entered into on 3/14/19 [9] - 5,557
Secured merchant agreement for future receivables entered into on 8/16/19 and refinanced on 12/10/19 [10] 1,223,615 -
Secured merchant agreement for future receivables entered into on 8/16/19 [11] 260,090 -
Convertible promissory note entered into on 3/5/20 [12] 13,072 -
Convertible promissory note entered into on 3/11/20 [13] 7,549 -
$ 1,569,326 $ 1,977,030
[1] In August 2018, we received a $75,000 short-term advance. The advance is due on demand, has no interest rate, and is unsecured. During the year ended March 31, 2020 we made repayments of $10,000.
[2] During September 2018, we entered into a Secured Merchant Agreement for future receivables with an entity that provides quick access to working capital. On September 28, 2018, we received proceeds from this arrangement of $570,000. In accordance with the terms of the agreement, we were required to repay $839,400 by making ACH payments in the amount of 10% of our daily cash receipts. Accordingly, we recorded $269,400 as a debt discount at the inception of the agreement, which was the difference between the funds received and the amount that was to be repaid. In February 2019 we replaced this agreement with a new Secured Merchant Agreement (see below), therefore transferring $233,501 of amounts owed to a new agreement. However, prior to the terminating the September agreement, we made payments of $605,899 and amortized $269,400 into interest expense. During January 2019, we entered into
a Secured Merchant Agreement for future receivables with an entity that provides quick access to working capital. On January 11,
2019, we received proceeds from this arrangement of $349,851. In accordance with the terms of the agreement, we were required to
repay $489,650 by making daily ACH payments of $1,000 for the first 30 days following the date of the agreement and daily ACH payments
of $2,999 thereafter. Accordingly, we recorded $139,799 as a debt discount at the inception of the agreement, which was the difference
between the funds received and the amount that was to be repaid. In February 2019 we replaced this agreement with a new Secured
Merchant Agreement (see below), therefore transferring $449,657 of amounts owed to a new agreement. However, prior to the terminating
the January agreement, we made payments of $39,993 and amortized $139,799 into interest expense. During February 2019, we entered
into a Secured Merchant Agreement for future receivables with an entity that provides quick access to working capital. On February
15, 2019, we received proceeds from this arrangement of $73,801 after paying off $233,501 from a September 2018 agreement (see
above) and $449,657 from a January 2019 agreement (see above). In accordance with the terms of the agreement, we were required
to repay $909,350 by making daily ACH payments of $5,049. Accordingly, we recorded $152,391 as a debt discount at the inception
of the agreement, which was the difference between the funds received plus the earlier debt paid off, and the amount that was to
be repaid. During the year ended March 31, 2019, we repaid $141,372 and amortized $26,100 into interest expense. Effective August 16, 2019 this debt
was refinanced and the outstanding balance of $316,093 was rolled into a new debt arrangement, see notation [10] below. During
the year ended March 31, 2020, prior to the refinance, we repaid $451,886 and amortized $126,291 into interest expense.
[3] During December 2018, we entered into a Secured Merchant Agreement for future receivables with an entity that provides quick access to working capital. On December 17, 2018, we received proceeds from this arrangement of $380,000. In accordance with the terms of the agreement, we were required to repay $559,600 by making daily ACH payments of $3,000. Accordingly, we recorded $179,600 as a debt discount at the inception of the agreement, which was the difference between the funds received and the amount that was to be repaid. In February 2019 we replaced this agreement with a new Secured Merchant Agreement (see below), therefore transferring $421,600 of amounts owed to a new agreement. However, prior to the terminating the December agreement, we made payments of $138,000 and amortized $179,600 into interest expense. During February 2019, we entered
into a Secured Merchant Agreement for future receivables with an entity that provides quick access to working capital. On February
15, 2019, we received proceeds from this arrangement of $126,932 after paying off $421,600 from a December 2018 agreement (see
above). In accordance with the terms of the agreement, we are required to repay $840,000 by making daily ACH payments of $4,649.
Accordingly, we recorded $291,468 as a debt discount at the inception of the agreement, which was the difference between the funds
received plus the earlier debt paid off, and the amount that was to be repaid. During the year ended March 31, 2019, we repaid
$129,388 and amortized $49,646 into interest expense. Effective August 16, 2019 this debt
was refinanced and the outstanding balance of $297,033 was rolled into a new debt arrangement, see notation [10] below. During
the year ended March 31, 2020, prior to the refinance, we repaid $413,580 and amortized $241,822 into interest expense.
[4] During October 2018, we entered into a Secured Merchant Agreement for future receivables with an entity that provides quick access to working capital. During October 2018, we received proceeds from this arrangement of $77,260. In accordance with the terms of the agreement, we were required to repay $699,500 by making daily ACH payments of $4,372. Accordingly, we recorded $224,500 as a debt discount at the inception of the agreement, which was the difference between the funds received and the amount that was to be repaid. In February 2019 we replaced this agreement with a new Secured Merchant Agreement (see below), therefore transferring $327,880 of amounts owed to a new agreement. However, prior to the terminating the October agreement, we made payments of $371,620 and amortized $224,500 into interest expense. During February 2019, we entered
into a Secured Merchant Agreement for future receivables with an entity that provides quick access to working capital. On February
15, 2019, we received proceeds from this arrangement of $126,932 after paying off $327,880 from an October 2018 agreement (see
above). In accordance with the terms of the agreement, we were required to repay $629,550 by making daily ACH payments of $3,498.
Accordingly, we recorded $224,410 as a debt discount at the inception of the agreement, which was the difference between the funds
received plus the earlier debt paid off, and the amount that was to be repaid. Also during February 2019, we entered into a second
Secured Merchant Agreement with this same entity, receiving proceeds of $288,000. In accordance with the terms of the agreement,
we were required to repay $419,700 by making daily ACH payments of $2,332. Accordingly, we recorded $131,700 as a debt discount
at the inception of the agreement, which was the difference between the funds received and the amount that was to be repaid. During
the year ended March 31, 2019, we repaid $157,410 on these two agreements and amortized $61,330 into interest expense. Effective August 16, 2019 this debt
was refinanced and the outstanding balance of $382,000 was rolled into a new debt arrangement, see notation [11] below. During
the year ended March 31, 2020, prior to the refinance, we repaid $509,840 and amortized $294,780 into interest expense.
[5] In January 2019, we received funds of $631,617 and repaid $511,617 in a series of transactions representing short-term advances. On January 16, 2019, we entered into a short-term promissory note for the resulting $120,000 owed as a result of the transactions. The note had a zero percent interest rate and was due within the shorter of three months or the receipt of cash from a $1 million financing arrangement. During the year ended March 31, 2020, we repaid $60,000 of the amount due under the note.
[6] During March 2019, we entered into a Secured Merchant Agreement for future receivables with an entity that provides quick access to working capital. On March 29, 2019, we received proceeds from this arrangement of $28,500. In accordance with the terms of the agreement, we were required to repay $45,000 by making daily ACH payments of $4,500. Accordingly, we recorded $16,500 as a debt discount at the inception of the agreement, which was the difference between the funds received and the amount that was to be repaid. During the year ended March 31, 2019, we repaid $4,500 and amortized $1,650 into interest expense. During the year ended March 31, 2020, we repaid $40,500 and amortized $14,850 into interest expense.
[7] In January 2019, we entered into a Convertible Promissory Note and received proceeds of $135,000 after incurring loan fees of $3,000. The note incurs interest at 12% per annum and has a maturity date of April 11, 2020. The Convertible Promissory Note has a variable conversion rate that is 65% of the lowest closing price during the previous 15-trading-day period, subject to adjustment. Therefore, the conversion feature is accounted for as a derivative instrument (see Note 8). At inception, we recorded a debt discount of $138,000 and captured loan fees, recorded as interest expense, of $450,005. During the year ended March 31, 2019, we recorded amortization of the debt discount of $23,152 into interest expense and recorded additional interest expense on the note of $3,448. During the year ended March 31, 2020, we amortized $114,848 into interest expense, recorded additional interest expense on the note of $40,977 (inclusive of a prepayment penalty), and paid off the note, accrued interest, and prepayment penalties for $182,425.
[8] In February 2019, we entered into a Convertible Promissory Note and received proceeds of $240,000. The note was issued with a $30,000 original issue discount and loan fees of $3,000, incurred interest at 12% per annum, and had a maturity date of August 6, 2019. In accordance with the terms of the note, we issued 22,500,000 shares of common stock (the “Returnable Shares”) to the note holder as a commitment fee (see Note 10), provided, however, the Returnable Shares must be returned to us if the note is fully repaid and satisfied prior to the date which is 180 days following the issue date. The Convertible Promissory Note had a variable conversion rate that was 65% of the lowest trading price during the previous 20-trading-day period, subject to adjustment. Therefore, the conversion feature was accounted for as a derivative instrument (see Note 8). We allocated the proceeds of the note to the common stock issued and to the fair value of the note, taking into consideration the fair value of the conversion feature. As a result, the common stock was valued at $69,871, we recorded a debt discount of $270,000, and captured loan fees, recorded as interest expense, of $120,128. During the year ended March 31, 2019, we recorded amortization of the debt discount of $72,514 into interest expense and recorded additional interest expense on the note of $4,172. During the year ended March 31, 2020, we amortized $197,486 into interest expense, recorded additional interest expense on the note of $11,136, and paid off the note and accrued interest for $285,308. In accordance with the terms of the agreement the 22,500,000 Returnable Shares were returned and cancelled (see Note 10).
[9] In March 2019, we entered into a Convertible Promissory Note and received proceeds of $135,000 after incurring loan fees of $3,000. The note incurred interest at 12% per annum and had a maturity date of June 14, 2020. The Convertible Promissory Note had a variable conversion rate that was 65% of the average of the two lowest closing prices during the previous 15-trading-day period, subject to adjustment. Therefore, the conversion feature was accounted for as a derivative instrument (see Note 8). At inception, we recorded a debt discount of $138,000 and captured loan fees, recorded as interest expense, of $64,492. During the year ended March 31, 2019, we recorded amortization of the debt discount of $4,831 into interest expense and recorded additional interest expense on the note of $726. During the year ended March 31, 2020, we amortized $133,168 into interest expense, recorded additional interest expense on the note of $43,983 (inclusive of a prepayment penalty), and paid off the note, accrued interest, and prepayment penalties for $182,708.
[10] During August 2019, we entered into a Secured Merchant Agreement for future receivables with an entity that provides quick access to working capital. On August 15, 2019, we received proceeds from this arrangement of $339,270 after paying off $316,093 from a February 2018 agreement (see notation [2] above) and $297,033 from a second February 2019 agreement (see notation [3] above). In accordance with the terms of the agreement, we were required to repay $1,399,000 by making daily ACH payments of $6,823. Accordingly, we recorded $446,604 as a debt discount at the inception of the agreement, which was the difference between the funds received plus the earlier debt paid off, and the amount that was to be repaid. Effective December 10, 2019 this
debt was refinanced and the outstanding balance of $839,514 was rolled into a new Secured Merchant Agreement for future receivables.
During the year ended March 31, 2020, prior to the refinance, we repaid $559,486 and amortized $446,605 into interest expense related
to the August 2019 arrangement. As a result of the refinancing arrangement we received proceeds of $854,801. In accordance with
the terms of the agreement, we were required to repay $2,448,250 by making daily ACH payments of $10,999. Accordingly, we recorded
$753,935 as a debt discount at the inception of the agreement, which was the difference between the funds received plus the earlier
debt paid off, and the amount that was to be repaid. During the year ended March 31, 2020, after the refinance, we repaid $747,932
and amortized $277,232 into interest expense related to the new December 2019 arrangement.
[11] During August 2019, we entered into a Secured Merchant Agreement for future receivables with an entity that provides quick access to working capital. In August 2019, we received proceeds from this arrangement of $418,381 after paying off $382,000 from an October 2018 agreement (see notation [4] above). In accordance with the terms of the agreement, we were required to repay $1,189,150 by making daily ACH payments of $5,801. Accordingly, we recorded $388,769 as a debt discount at the inception of the agreement, which was the difference between the funds received plus the earlier debt paid off, and the amount that was to be repaid. During the year ended March 31, 2020, we repaid $853,203 and amortized $312,912 into interest expense.
[12] In March 2020, we entered into a Convertible Promissory Note and received proceeds of $200,000 after incurring loan fees of $3,000. The note incurs interest at 10% per annum and has a maturity date of June 2, 2021. The Convertible Promissory Note has a variable conversion rate that is 65% of the average of the two lowest trading prices during the previous 15-trading-day period, subject to adjustment. Therefore, the conversion feature is accounted for as a derivative instrument (see Note 8). At inception, we recorded a debt discount of $203,000 and captured loan fees, recorded as interest expense, of $116,077. During the year ended March 31, 2020, we amortized $11,626 into interest expense, and recorded additional interest expense on the note of $1,446.
[13] In March 2020, we entered into a Convertible Promissory Note and received proceeds of $150,000 after incurring loan fees of $3,000. The note incurs interest at 10% per annum and has a maturity date of June 10, 2021. The Convertible Promissory Note has a variable conversion rate that is 65% of the average of the two lowest trading prices during the previous 15-trading-day period, subject to adjustment. Therefore, the conversion feature is accounted for as a derivative instrument (see Note 8). At inception, we recorded a debt discount of $153,000 and captured loan fees, recorded as interest expense, of $148,432. During the year ended March 31, 2020, we amortized $6,711 into interest expense, and recorded additional interest expense on the note of $83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Liability (Tables)</t>
        </is>
      </c>
      <c r="B1" s="2" t="inlineStr">
        <is>
          <t>12 Months Ended</t>
        </is>
      </c>
    </row>
    <row r="2">
      <c r="B2" s="2" t="inlineStr">
        <is>
          <t>Mar. 31, 2020</t>
        </is>
      </c>
    </row>
    <row r="3">
      <c r="A3" s="3" t="inlineStr">
        <is>
          <t>Derivative Instruments and Hedging Activities Disclosure [Abstract]</t>
        </is>
      </c>
    </row>
    <row r="4">
      <c r="A4" s="4" t="inlineStr">
        <is>
          <t>Schedule of Derivative Liability</t>
        </is>
      </c>
      <c r="B4" s="4" t="inlineStr">
        <is>
          <t xml:space="preserve">During the years ended March 31, 2020 and 2019,
we had the following activity in our derivative liability account:
Derivative liability at March 31, 2018 $ -
Derivative liability recorded on new instruments 1,144,525
Change in fair value 214,376
Derivative liability at March 31, 2019 1,358,901
Derivative liability recorded on new instruments 1,924,569
Derivative liability extinguished with notes settled (1,918,744 )
Change in fair value (571,231 )
Derivative liability at March 31, 2020 $ 793,495 </t>
        </is>
      </c>
    </row>
    <row r="5">
      <c r="A5" s="4" t="inlineStr">
        <is>
          <t>Schedule of Assumptions Used in Binominal Option Pricing Model</t>
        </is>
      </c>
      <c r="B5" s="4" t="inlineStr">
        <is>
          <t>During the year ended March 31, 2020 and 2019,
the assumptions used in our binomial option pricing model were in the following range:
Year Ended March 31,
2020 2019
Risk free interest rate 0.17% - 2.13 % 2.40% - 2.58 %
Expected life in years 0.03 - 1.25 0.35 - 1.25
Expected volatility 224% - 381 % 222% - 2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perating Lease (Tables)</t>
        </is>
      </c>
      <c r="B1" s="2" t="inlineStr">
        <is>
          <t>12 Months Ended</t>
        </is>
      </c>
    </row>
    <row r="2">
      <c r="B2" s="2" t="inlineStr">
        <is>
          <t>Mar. 31, 2020</t>
        </is>
      </c>
    </row>
    <row r="3">
      <c r="A3" s="3" t="inlineStr">
        <is>
          <t>Leases [Abstract]</t>
        </is>
      </c>
    </row>
    <row r="4">
      <c r="A4" s="4" t="inlineStr">
        <is>
          <t>Schedule of Future Minimum Lease Payments Under Non-cancellable Leases</t>
        </is>
      </c>
      <c r="B4" s="4" t="inlineStr">
        <is>
          <t>Future minimum lease payments under non-cancellable
leases as of March 31, 2020 were as follows:
2021 $ 56,794
2022 48,000
2023 16,000
Total 120,794
Less: Interest (13,996 )
Present value of lease liability 106,798
Operating lease liability, current [1] (56,530 )
Operating lease liability, long term $ 50,268 [1] Represents lease payments to be made in
the next 12 month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ficit) (Tables)</t>
        </is>
      </c>
      <c r="B1" s="2" t="inlineStr">
        <is>
          <t>12 Months Ended</t>
        </is>
      </c>
    </row>
    <row r="2">
      <c r="B2" s="2" t="inlineStr">
        <is>
          <t>Mar. 31, 2020</t>
        </is>
      </c>
    </row>
    <row r="3">
      <c r="A3" s="3" t="inlineStr">
        <is>
          <t>Equity [Abstract]</t>
        </is>
      </c>
    </row>
    <row r="4">
      <c r="A4" s="4" t="inlineStr">
        <is>
          <t>Summary of Changes in Employee Stock Options Outstanding and the Related Prices</t>
        </is>
      </c>
      <c r="B4" s="4" t="inlineStr">
        <is>
          <t xml:space="preserve">The following table summarizes the changes
in employee stock options outstanding and the related prices for the shares of our common stock issued to employees under two employee
stock option plans:
Weighted
Weighted Average
Average Remaining Aggregate
Number of Exercise Contractual Intrinsic
Shares Price Life (years) Value
Options outstanding at March 31, 2018 35,000 $ 10.00 1.51 $ -
Granted - $ -
Exercised - $ -
Canceled / expired - $ -
Options outstanding at March 31, 2019 35,000 $ 10.00 0.51 $ -
Granted - $ -
Exercised - $ -
Canceled / expired (35,000 ) $ 10.00
Options outstanding at March 31, 2020 - $ - - $ -
Options exercisable at March 31, 2020 - $ - - $ - </t>
        </is>
      </c>
    </row>
    <row r="5">
      <c r="A5" s="4" t="inlineStr">
        <is>
          <t>Summary of Warrants Issued</t>
        </is>
      </c>
      <c r="B5" s="4" t="inlineStr">
        <is>
          <t xml:space="preserve">During the year ended March 31, 2020 all previously
outstanding warrants expired and no new warrants were granted. Transactions involving our warrants are summarized as follows:
Weighted
Number of Average
Shares Exercise Price
Warrants outstanding at March 31, 2018 6,169,497 $ 1.50
Granted / restated - $ -
Canceled - $ -
Expired (1,117,000 ) $ (1.48 )
Warrants outstanding at March 31, 2019 5,052,497 $ 1.50
Granted - $ -
Canceled - $ -
Expired (5,052,497 ) $ (1.50 )
Warrants outstanding at March 31, 2020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Mar. 31, 2020</t>
        </is>
      </c>
    </row>
    <row r="3">
      <c r="A3" s="3" t="inlineStr">
        <is>
          <t>Income Tax Disclosure [Abstract]</t>
        </is>
      </c>
    </row>
    <row r="4">
      <c r="A4" s="4" t="inlineStr">
        <is>
          <t>Schedule of Deferred Tax Assets and Liabilities</t>
        </is>
      </c>
      <c r="B4" s="4" t="inlineStr">
        <is>
          <t xml:space="preserve">Net deferred tax assets consist of the following
components as of March 31, 2020 and 2019:
2020 2019
Deferred tax assets:
NOL carryover $ 7,215,400 $ 2,363,900
Accrued Payroll 207,100 209,100
Amortization 275,700 49,100
Related party accruals 10,000 1,500
Deferred tax liabilities
Depreciation (899,300 ) (1,200 )
Valuation allowance (6,808,900 ) (2,622,400 )
Total long-term deferred income tax assets $ - $ - </t>
        </is>
      </c>
    </row>
    <row r="5">
      <c r="A5" s="4" t="inlineStr">
        <is>
          <t>Schedule of Provision for Income Tax</t>
        </is>
      </c>
      <c r="B5" s="4" t="inlineStr">
        <is>
          <t xml:space="preserve">The income tax provision differs from the amount
of income tax determined by applying the U.S. federal income tax rate to pretax income from continuing operations for the years
ended March 31, 2020 and 2019, due to the following:
2020 2019
Book income (loss) $ (6,385,600 ) $ (1,493,400 )
Stock for services 929,600 32,800
Amortization 38,400 (33,100 )
Contingent liability - (45,000 )
Unrealized gain on cryptocurrency (34,000 ) (31,900 )
Meals and entertainment 15,900 12,400
Non-cash interest expense 765,700 315,800
Depreciation (821,700 ) (7,200 )
Related party accruals 8,500 1,500 )
Related party accrued payroll (2,000 ) 174,600
Gain on deconsolidation of WG LATAM (16,100 ) -
Gain on bargain purchase - (291,400 )
(Gain)/Loss on value of derivative liabilities (171,400 ) 64,300
Stock issued for loan fees - 21,000
Impairment of prepaid paid for with equity 549,700 -
Amortization of prepaid paid for with equity 248,600 45,100
Valuation allowance 4,874,400 1,234,500
Total long-term deferred income tax assets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1" customWidth="1" min="1" max="1"/>
    <col width="14" customWidth="1" min="2" max="2"/>
    <col width="14" customWidth="1" min="3" max="3"/>
    <col width="16" customWidth="1" min="4" max="4"/>
    <col width="14" customWidth="1" min="5" max="5"/>
  </cols>
  <sheetData>
    <row r="1">
      <c r="A1" s="1" t="inlineStr">
        <is>
          <t>Organization and Nature of Business (Details Narrative) - USD ($)</t>
        </is>
      </c>
      <c r="B1" s="2" t="inlineStr">
        <is>
          <t>Jul. 20, 2018</t>
        </is>
      </c>
      <c r="C1" s="2" t="inlineStr">
        <is>
          <t>Jun. 06, 2017</t>
        </is>
      </c>
      <c r="D1" s="2" t="inlineStr">
        <is>
          <t>Mar. 31, 2020</t>
        </is>
      </c>
      <c r="E1" s="2" t="inlineStr">
        <is>
          <t>Mar. 31, 2017</t>
        </is>
      </c>
    </row>
    <row r="2">
      <c r="A2" s="4" t="inlineStr">
        <is>
          <t>Entity incorporation, date of incorporation</t>
        </is>
      </c>
      <c r="D2" s="4" t="inlineStr">
        <is>
          <t>Jan. 30,
		1946</t>
        </is>
      </c>
    </row>
    <row r="3">
      <c r="A3" s="4" t="inlineStr">
        <is>
          <t>Contribution Agreement [Member] | Wealth Generators, LLC [Member]</t>
        </is>
      </c>
    </row>
    <row r="4">
      <c r="A4" s="4" t="inlineStr">
        <is>
          <t>Percentage on contributed shares</t>
        </is>
      </c>
      <c r="E4" s="4" t="inlineStr">
        <is>
          <t>100.00%</t>
        </is>
      </c>
    </row>
    <row r="5">
      <c r="A5" s="4" t="inlineStr">
        <is>
          <t>Number of shares exchanged for common stock</t>
        </is>
      </c>
      <c r="E5" s="6" t="n">
        <v>1358670942</v>
      </c>
    </row>
    <row r="6">
      <c r="A6" s="4" t="inlineStr">
        <is>
          <t>Acquisition Agreement [Member] | Market Trend Strategies, LLC [Member]</t>
        </is>
      </c>
    </row>
    <row r="7">
      <c r="A7" s="4" t="inlineStr">
        <is>
          <t>Value pre-merger liabilities</t>
        </is>
      </c>
      <c r="C7" s="5" t="n">
        <v>419139</v>
      </c>
    </row>
    <row r="8">
      <c r="A8" s="4" t="inlineStr">
        <is>
          <t>Purchase Agreement [Member]</t>
        </is>
      </c>
    </row>
    <row r="9">
      <c r="A9" s="4" t="inlineStr">
        <is>
          <t>Number of shares purchased</t>
        </is>
      </c>
      <c r="B9" s="6" t="n">
        <v>50000000</v>
      </c>
    </row>
    <row r="10">
      <c r="A10" s="4" t="inlineStr">
        <is>
          <t>Purchase Agreement [Member] | United Games Marketing, LLC [Member]</t>
        </is>
      </c>
    </row>
    <row r="11">
      <c r="A11" s="4" t="inlineStr">
        <is>
          <t>Number of shares purchased</t>
        </is>
      </c>
      <c r="B11" s="6" t="n">
        <v>50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0</t>
        </is>
      </c>
      <c r="C1" s="2" t="inlineStr">
        <is>
          <t>Mar. 31, 2019</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6" t="n">
        <v>50000000</v>
      </c>
      <c r="C4" s="6" t="n">
        <v>5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01</v>
      </c>
      <c r="C7" s="7" t="n">
        <v>0.001</v>
      </c>
    </row>
    <row r="8">
      <c r="A8" s="4" t="inlineStr">
        <is>
          <t>Common stock, shares authorized</t>
        </is>
      </c>
      <c r="B8" s="6" t="n">
        <v>10000000000</v>
      </c>
      <c r="C8" s="6" t="n">
        <v>10000000000</v>
      </c>
    </row>
    <row r="9">
      <c r="A9" s="4" t="inlineStr">
        <is>
          <t>Common stock, shares issued</t>
        </is>
      </c>
      <c r="B9" s="6" t="n">
        <v>3214490408</v>
      </c>
      <c r="C9" s="6" t="n">
        <v>2640161318</v>
      </c>
    </row>
    <row r="10">
      <c r="A10" s="4" t="inlineStr">
        <is>
          <t>Common stock, shares outstanding</t>
        </is>
      </c>
      <c r="B10" s="6" t="n">
        <v>3214490408</v>
      </c>
      <c r="C10" s="6" t="n">
        <v>26401613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Summary of Significant Accounting Policies (Details Narrative) - USD ($)</t>
        </is>
      </c>
      <c r="B1" s="2" t="inlineStr">
        <is>
          <t>Apr. 02, 2019</t>
        </is>
      </c>
      <c r="C1" s="2" t="inlineStr">
        <is>
          <t>Jun. 30, 2017</t>
        </is>
      </c>
      <c r="D1" s="2" t="inlineStr">
        <is>
          <t>Mar. 31, 2020</t>
        </is>
      </c>
      <c r="E1" s="2" t="inlineStr">
        <is>
          <t>Mar. 31, 2019</t>
        </is>
      </c>
    </row>
    <row r="2">
      <c r="A2" s="4" t="inlineStr">
        <is>
          <t>Gain on deconsolidation</t>
        </is>
      </c>
      <c r="D2" s="5" t="n">
        <v>53739</v>
      </c>
      <c r="E2" s="4" t="inlineStr">
        <is>
          <t xml:space="preserve"> </t>
        </is>
      </c>
    </row>
    <row r="3">
      <c r="A3" s="4" t="inlineStr">
        <is>
          <t>Cash, FDIC Insured Amount</t>
        </is>
      </c>
      <c r="D3" s="6" t="n">
        <v>250000</v>
      </c>
    </row>
    <row r="4">
      <c r="A4" s="4" t="inlineStr">
        <is>
          <t>Cash balances exceeded FDIC limits</t>
        </is>
      </c>
      <c r="D4" s="6" t="n">
        <v>0</v>
      </c>
      <c r="E4" s="6" t="n">
        <v>0</v>
      </c>
    </row>
    <row r="5">
      <c r="A5" s="4" t="inlineStr">
        <is>
          <t>Cash equivalents</t>
        </is>
      </c>
      <c r="D5" s="4" t="inlineStr">
        <is>
          <t xml:space="preserve"> </t>
        </is>
      </c>
      <c r="E5" s="4" t="inlineStr">
        <is>
          <t xml:space="preserve"> </t>
        </is>
      </c>
    </row>
    <row r="6">
      <c r="A6" s="4" t="inlineStr">
        <is>
          <t>Allowance for doubtful accounts</t>
        </is>
      </c>
      <c r="D6" s="4" t="inlineStr">
        <is>
          <t xml:space="preserve"> </t>
        </is>
      </c>
      <c r="E6" s="4" t="inlineStr">
        <is>
          <t xml:space="preserve"> </t>
        </is>
      </c>
    </row>
    <row r="7">
      <c r="A7" s="4" t="inlineStr">
        <is>
          <t>Other assets current</t>
        </is>
      </c>
      <c r="D7" s="6" t="n">
        <v>101610</v>
      </c>
      <c r="E7" s="6" t="n">
        <v>142061</v>
      </c>
    </row>
    <row r="8">
      <c r="A8" s="4" t="inlineStr">
        <is>
          <t>Realized (gain) loss on cryptocurrency</t>
        </is>
      </c>
      <c r="D8" s="6" t="n">
        <v>-815</v>
      </c>
      <c r="E8" s="6" t="n">
        <v>16241</v>
      </c>
    </row>
    <row r="9">
      <c r="A9" s="4" t="inlineStr">
        <is>
          <t>Unrealized (gain) loss on cryptocurrency</t>
        </is>
      </c>
      <c r="D9" s="6" t="n">
        <v>-113369</v>
      </c>
      <c r="E9" s="6" t="n">
        <v>-106488</v>
      </c>
    </row>
    <row r="10">
      <c r="A10" s="4" t="inlineStr">
        <is>
          <t>Depreciation expense</t>
        </is>
      </c>
      <c r="D10" s="6" t="n">
        <v>490642</v>
      </c>
      <c r="E10" s="6" t="n">
        <v>5332</v>
      </c>
    </row>
    <row r="11">
      <c r="A11" s="4" t="inlineStr">
        <is>
          <t>Amortization</t>
        </is>
      </c>
      <c r="D11" s="6" t="n">
        <v>150812</v>
      </c>
      <c r="E11" s="6" t="n">
        <v>150400</v>
      </c>
    </row>
    <row r="12">
      <c r="A12" s="4" t="inlineStr">
        <is>
          <t>Long-term license agreement</t>
        </is>
      </c>
      <c r="D12" s="4" t="inlineStr">
        <is>
          <t xml:space="preserve"> </t>
        </is>
      </c>
      <c r="E12" s="6" t="n">
        <v>1983220</v>
      </c>
    </row>
    <row r="13">
      <c r="A13" s="4" t="inlineStr">
        <is>
          <t>Impairment</t>
        </is>
      </c>
      <c r="D13" s="6" t="n">
        <v>4230741</v>
      </c>
      <c r="E13" s="4" t="inlineStr">
        <is>
          <t xml:space="preserve"> </t>
        </is>
      </c>
    </row>
    <row r="14">
      <c r="A14" s="4" t="inlineStr">
        <is>
          <t>Deferred interest</t>
        </is>
      </c>
      <c r="D14" s="6" t="n">
        <v>40792735</v>
      </c>
    </row>
    <row r="15">
      <c r="A15" s="4" t="inlineStr">
        <is>
          <t>Recognized interest</t>
        </is>
      </c>
      <c r="D15" s="6" t="n">
        <v>2257399</v>
      </c>
    </row>
    <row r="16">
      <c r="A16" s="4" t="inlineStr">
        <is>
          <t>Expected to be recognized into interest</t>
        </is>
      </c>
      <c r="D16" s="6" t="n">
        <v>38535336</v>
      </c>
    </row>
    <row r="17">
      <c r="A17" s="4" t="inlineStr">
        <is>
          <t>Customer advance</t>
        </is>
      </c>
      <c r="D17" s="6" t="n">
        <v>392310</v>
      </c>
      <c r="E17" s="6" t="n">
        <v>265000</v>
      </c>
    </row>
    <row r="18">
      <c r="A18" s="4" t="inlineStr">
        <is>
          <t>Revenue</t>
        </is>
      </c>
      <c r="D18" s="6" t="n">
        <v>24183590</v>
      </c>
      <c r="E18" s="6" t="n">
        <v>29659081</v>
      </c>
    </row>
    <row r="19">
      <c r="A19" s="4" t="inlineStr">
        <is>
          <t>Advertising, selling, and marketing expenses</t>
        </is>
      </c>
      <c r="D19" s="6" t="n">
        <v>1696133</v>
      </c>
      <c r="E19" s="6" t="n">
        <v>878936</v>
      </c>
    </row>
    <row r="20">
      <c r="A20" s="4" t="inlineStr">
        <is>
          <t>Foreign Revenues [Member]</t>
        </is>
      </c>
    </row>
    <row r="21">
      <c r="A21" s="4" t="inlineStr">
        <is>
          <t>Revenue</t>
        </is>
      </c>
      <c r="D21" s="6" t="n">
        <v>21191788</v>
      </c>
      <c r="E21" s="6" t="n">
        <v>27300000</v>
      </c>
    </row>
    <row r="22">
      <c r="A22" s="4" t="inlineStr">
        <is>
          <t>Domestic Revenue [Member]</t>
        </is>
      </c>
    </row>
    <row r="23">
      <c r="A23" s="4" t="inlineStr">
        <is>
          <t>Revenue</t>
        </is>
      </c>
      <c r="D23" s="6" t="n">
        <v>2991802</v>
      </c>
      <c r="E23" s="5" t="n">
        <v>2300000</v>
      </c>
    </row>
    <row r="24">
      <c r="A24" s="4" t="inlineStr">
        <is>
          <t>Data Processing Equipment [Member]</t>
        </is>
      </c>
    </row>
    <row r="25">
      <c r="A25" s="4" t="inlineStr">
        <is>
          <t>Impairment of long lived assets</t>
        </is>
      </c>
      <c r="D25" s="6" t="n">
        <v>2025500</v>
      </c>
    </row>
    <row r="26">
      <c r="A26" s="4" t="inlineStr">
        <is>
          <t>Impairment</t>
        </is>
      </c>
      <c r="D26" s="6" t="n">
        <v>1770881</v>
      </c>
    </row>
    <row r="27">
      <c r="A27" s="4" t="inlineStr">
        <is>
          <t>Data Processing Equipment [Member] | License Agreement [Member]</t>
        </is>
      </c>
    </row>
    <row r="28">
      <c r="A28" s="4" t="inlineStr">
        <is>
          <t>Impairment of long lived assets</t>
        </is>
      </c>
      <c r="D28" s="6" t="n">
        <v>2256000</v>
      </c>
    </row>
    <row r="29">
      <c r="A29" s="4" t="inlineStr">
        <is>
          <t>Impairment</t>
        </is>
      </c>
      <c r="D29" s="6" t="n">
        <v>1832408</v>
      </c>
    </row>
    <row r="30">
      <c r="A30" s="4" t="inlineStr">
        <is>
          <t>License Agreement [Member]</t>
        </is>
      </c>
    </row>
    <row r="31">
      <c r="A31" s="4" t="inlineStr">
        <is>
          <t>Number of shares issued during period</t>
        </is>
      </c>
      <c r="C31" s="6" t="n">
        <v>80000000</v>
      </c>
    </row>
    <row r="32">
      <c r="A32" s="4" t="inlineStr">
        <is>
          <t>Value of shares issued during period</t>
        </is>
      </c>
      <c r="C32" s="5" t="n">
        <v>2256000</v>
      </c>
    </row>
    <row r="33">
      <c r="A33" s="4" t="inlineStr">
        <is>
          <t>Agreement term</t>
        </is>
      </c>
      <c r="C33" s="4" t="inlineStr">
        <is>
          <t>15 years</t>
        </is>
      </c>
    </row>
    <row r="34">
      <c r="A34" s="4" t="inlineStr">
        <is>
          <t>Annual amortization on intangible assets</t>
        </is>
      </c>
      <c r="C34" s="4" t="inlineStr">
        <is>
          <t>15 years</t>
        </is>
      </c>
    </row>
    <row r="35">
      <c r="A35" s="4" t="inlineStr">
        <is>
          <t>Amortization</t>
        </is>
      </c>
      <c r="C35" s="5" t="n">
        <v>150400</v>
      </c>
    </row>
    <row r="36">
      <c r="A36" s="4" t="inlineStr">
        <is>
          <t>Kuvera LATAM S.A.S [Member]</t>
        </is>
      </c>
    </row>
    <row r="37">
      <c r="A37" s="4" t="inlineStr">
        <is>
          <t>Gain on deconsolidation</t>
        </is>
      </c>
      <c r="B37" s="5" t="n">
        <v>53739</v>
      </c>
    </row>
    <row r="38">
      <c r="A38" s="4" t="inlineStr">
        <is>
          <t>United Games LLC and United League LLC [Member]</t>
        </is>
      </c>
    </row>
    <row r="39">
      <c r="A39" s="4" t="inlineStr">
        <is>
          <t>Impairment</t>
        </is>
      </c>
      <c r="D39" s="5" t="n">
        <v>62745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Exchange Rates (Details)</t>
        </is>
      </c>
      <c r="B1" s="2" t="inlineStr">
        <is>
          <t>12 Months Ended</t>
        </is>
      </c>
    </row>
    <row r="2">
      <c r="B2" s="2" t="inlineStr">
        <is>
          <t>Mar. 31, 2020</t>
        </is>
      </c>
      <c r="C2" s="2" t="inlineStr">
        <is>
          <t>Mar. 31, 2019</t>
        </is>
      </c>
    </row>
    <row r="3">
      <c r="A3" s="4" t="inlineStr">
        <is>
          <t>Euro to USD [Member]</t>
        </is>
      </c>
    </row>
    <row r="4">
      <c r="A4" s="4" t="inlineStr">
        <is>
          <t>Exchange Rate at Balance Sheet Dates</t>
        </is>
      </c>
      <c r="B4" s="9" t="n">
        <v>1.10314</v>
      </c>
      <c r="C4" s="9" t="n">
        <v>1.122</v>
      </c>
    </row>
    <row r="5">
      <c r="A5" s="4" t="inlineStr">
        <is>
          <t>Exchange Rate for Operating Periods</t>
        </is>
      </c>
      <c r="B5" s="9" t="n">
        <v>1.11122</v>
      </c>
      <c r="C5" s="9" t="n">
        <v>1.1358</v>
      </c>
    </row>
    <row r="6">
      <c r="A6" s="4" t="inlineStr">
        <is>
          <t>Colombian Peso to USD [Member]</t>
        </is>
      </c>
    </row>
    <row r="7">
      <c r="A7" s="4" t="inlineStr">
        <is>
          <t>Exchange Rate at Balance Sheet Dates</t>
        </is>
      </c>
      <c r="B7" s="4" t="inlineStr">
        <is>
          <t xml:space="preserve"> </t>
        </is>
      </c>
      <c r="C7" s="9" t="n">
        <v>0.00031</v>
      </c>
    </row>
    <row r="8">
      <c r="A8" s="4" t="inlineStr">
        <is>
          <t>Exchange Rate for Operating Periods</t>
        </is>
      </c>
      <c r="B8" s="4" t="inlineStr">
        <is>
          <t xml:space="preserve"> </t>
        </is>
      </c>
      <c r="C8" s="9" t="n">
        <v>0.0003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Fixed Assets (Details) - USD ($)</t>
        </is>
      </c>
      <c r="B1" s="2" t="inlineStr">
        <is>
          <t>12 Months Ended</t>
        </is>
      </c>
    </row>
    <row r="2">
      <c r="B2" s="2" t="inlineStr">
        <is>
          <t>Mar. 31, 2020</t>
        </is>
      </c>
      <c r="C2" s="2" t="inlineStr">
        <is>
          <t>Mar. 31, 2019</t>
        </is>
      </c>
    </row>
    <row r="3">
      <c r="A3" s="4" t="inlineStr">
        <is>
          <t>Property, plant and equipment, gross</t>
        </is>
      </c>
      <c r="B3" s="5" t="n">
        <v>3246140</v>
      </c>
      <c r="C3" s="5" t="n">
        <v>26033</v>
      </c>
    </row>
    <row r="4">
      <c r="A4" s="4" t="inlineStr">
        <is>
          <t>Accumulated amortization</t>
        </is>
      </c>
      <c r="B4" s="6" t="n">
        <v>-248529</v>
      </c>
      <c r="C4" s="6" t="n">
        <v>-12505</v>
      </c>
    </row>
    <row r="5">
      <c r="A5" s="4" t="inlineStr">
        <is>
          <t>Net book value</t>
        </is>
      </c>
      <c r="B5" s="5" t="n">
        <v>2997611</v>
      </c>
      <c r="C5" s="6" t="n">
        <v>13528</v>
      </c>
    </row>
    <row r="6">
      <c r="A6" s="4" t="inlineStr">
        <is>
          <t>Furniture, Fixtures, and Equipment [Member]</t>
        </is>
      </c>
    </row>
    <row r="7">
      <c r="A7" s="4" t="inlineStr">
        <is>
          <t>Estimated useful life of fixed assets</t>
        </is>
      </c>
      <c r="B7" s="4" t="inlineStr">
        <is>
          <t>10 years</t>
        </is>
      </c>
    </row>
    <row r="8">
      <c r="A8" s="4" t="inlineStr">
        <is>
          <t>Property, plant and equipment, gross</t>
        </is>
      </c>
      <c r="B8" s="5" t="n">
        <v>12792</v>
      </c>
      <c r="C8" s="6" t="n">
        <v>11372</v>
      </c>
    </row>
    <row r="9">
      <c r="A9" s="4" t="inlineStr">
        <is>
          <t>Computer Equipment [Member]</t>
        </is>
      </c>
    </row>
    <row r="10">
      <c r="A10" s="4" t="inlineStr">
        <is>
          <t>Estimated useful life of fixed assets</t>
        </is>
      </c>
      <c r="B10" s="4" t="inlineStr">
        <is>
          <t>3 years</t>
        </is>
      </c>
    </row>
    <row r="11">
      <c r="A11" s="4" t="inlineStr">
        <is>
          <t>Property, plant and equipment, gross</t>
        </is>
      </c>
      <c r="B11" s="5" t="n">
        <v>19533</v>
      </c>
      <c r="C11" s="6" t="n">
        <v>14661</v>
      </c>
    </row>
    <row r="12">
      <c r="A12" s="4" t="inlineStr">
        <is>
          <t>Data Processing Equipment [Member]</t>
        </is>
      </c>
    </row>
    <row r="13">
      <c r="A13" s="4" t="inlineStr">
        <is>
          <t>Estimated useful life of fixed assets</t>
        </is>
      </c>
      <c r="B13" s="4" t="inlineStr">
        <is>
          <t>3 years</t>
        </is>
      </c>
    </row>
    <row r="14">
      <c r="A14" s="4" t="inlineStr">
        <is>
          <t>Property, plant and equipment, gross</t>
        </is>
      </c>
      <c r="B14" s="5" t="n">
        <v>3213815</v>
      </c>
      <c r="C14"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ummary of Significant Accounting Policies - Schedule of Long-Lived Assets (Details) - USD ($)</t>
        </is>
      </c>
      <c r="B1" s="2" t="inlineStr">
        <is>
          <t>12 Months Ended</t>
        </is>
      </c>
    </row>
    <row r="2">
      <c r="B2" s="2" t="inlineStr">
        <is>
          <t>Mar. 31, 2020</t>
        </is>
      </c>
      <c r="C2" s="2" t="inlineStr">
        <is>
          <t>Mar. 31, 2019</t>
        </is>
      </c>
    </row>
    <row r="3">
      <c r="A3" s="4" t="inlineStr">
        <is>
          <t>Long-lived intangible assets</t>
        </is>
      </c>
      <c r="B3" s="5" t="n">
        <v>991000</v>
      </c>
      <c r="C3" s="5" t="n">
        <v>1816000</v>
      </c>
    </row>
    <row r="4">
      <c r="A4" s="4" t="inlineStr">
        <is>
          <t>Accumulated amortization</t>
        </is>
      </c>
      <c r="B4" s="6" t="n">
        <v>-298118</v>
      </c>
      <c r="C4" s="6" t="n">
        <v>-239315</v>
      </c>
    </row>
    <row r="5">
      <c r="A5" s="4" t="inlineStr">
        <is>
          <t>Net book value</t>
        </is>
      </c>
      <c r="B5" s="5" t="n">
        <v>692882</v>
      </c>
      <c r="C5" s="6" t="n">
        <v>1576685</v>
      </c>
    </row>
    <row r="6">
      <c r="A6" s="4" t="inlineStr">
        <is>
          <t>FireFan Mobile Application [Member]</t>
        </is>
      </c>
    </row>
    <row r="7">
      <c r="A7" s="4" t="inlineStr">
        <is>
          <t>Estimated Useful Life</t>
        </is>
      </c>
      <c r="B7" s="4" t="inlineStr">
        <is>
          <t>4 years</t>
        </is>
      </c>
    </row>
    <row r="8">
      <c r="A8" s="4" t="inlineStr">
        <is>
          <t>Long-lived intangible assets</t>
        </is>
      </c>
      <c r="B8" s="5" t="n">
        <v>331000</v>
      </c>
      <c r="C8" s="6" t="n">
        <v>331000</v>
      </c>
    </row>
    <row r="9">
      <c r="A9" s="4" t="inlineStr">
        <is>
          <t>Back Office Software [Member]</t>
        </is>
      </c>
    </row>
    <row r="10">
      <c r="A10" s="4" t="inlineStr">
        <is>
          <t>Estimated Useful Life</t>
        </is>
      </c>
      <c r="B10" s="4" t="inlineStr">
        <is>
          <t>10 years</t>
        </is>
      </c>
    </row>
    <row r="11">
      <c r="A11" s="4" t="inlineStr">
        <is>
          <t>Long-lived intangible assets</t>
        </is>
      </c>
      <c r="B11" s="5" t="n">
        <v>408000</v>
      </c>
      <c r="C11" s="6" t="n">
        <v>408000</v>
      </c>
    </row>
    <row r="12">
      <c r="A12" s="4" t="inlineStr">
        <is>
          <t>Tradename/Trademark - FireFan [Member]</t>
        </is>
      </c>
    </row>
    <row r="13">
      <c r="A13" s="4" t="inlineStr">
        <is>
          <t>Estimated Useful Life</t>
        </is>
      </c>
      <c r="B13" s="4" t="inlineStr">
        <is>
          <t>5 years</t>
        </is>
      </c>
    </row>
    <row r="14">
      <c r="A14" s="4" t="inlineStr">
        <is>
          <t>Long-lived intangible assets</t>
        </is>
      </c>
      <c r="B14" s="5" t="n">
        <v>248000</v>
      </c>
      <c r="C14" s="6" t="n">
        <v>248000</v>
      </c>
    </row>
    <row r="15">
      <c r="A15" s="4" t="inlineStr">
        <is>
          <t>Tradename/Trademark - United Games [Member]</t>
        </is>
      </c>
    </row>
    <row r="16">
      <c r="A16" s="4" t="inlineStr">
        <is>
          <t>Estimated Useful Life</t>
        </is>
      </c>
      <c r="B16" s="4" t="inlineStr">
        <is>
          <t>5 months 12 days</t>
        </is>
      </c>
    </row>
    <row r="17">
      <c r="A17" s="4" t="inlineStr">
        <is>
          <t>Long-lived intangible assets</t>
        </is>
      </c>
      <c r="B17" s="5" t="n">
        <v>4000</v>
      </c>
      <c r="C17" s="6" t="n">
        <v>4000</v>
      </c>
    </row>
    <row r="18">
      <c r="A18" s="4" t="inlineStr">
        <is>
          <t>Customer Contracts/Relationships [Member]</t>
        </is>
      </c>
    </row>
    <row r="19">
      <c r="A19" s="4" t="inlineStr">
        <is>
          <t>Estimated Useful Life</t>
        </is>
      </c>
      <c r="B19" s="4" t="inlineStr">
        <is>
          <t>5 years</t>
        </is>
      </c>
    </row>
    <row r="20">
      <c r="A20" s="4" t="inlineStr">
        <is>
          <t>Long-lived intangible assets</t>
        </is>
      </c>
      <c r="B20" s="4" t="inlineStr">
        <is>
          <t xml:space="preserve"> </t>
        </is>
      </c>
      <c r="C20" s="5" t="n">
        <v>825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mortization Expense (Details) - USD ($)</t>
        </is>
      </c>
      <c r="B1" s="2" t="inlineStr">
        <is>
          <t>Mar. 31, 2020</t>
        </is>
      </c>
      <c r="C1" s="2" t="inlineStr">
        <is>
          <t>Mar. 31, 2019</t>
        </is>
      </c>
    </row>
    <row r="2">
      <c r="A2" s="3" t="inlineStr">
        <is>
          <t>Accounting Policies [Abstract]</t>
        </is>
      </c>
    </row>
    <row r="3">
      <c r="A3" s="4" t="inlineStr">
        <is>
          <t>Fiscal year ending March 31, 2021</t>
        </is>
      </c>
      <c r="B3" s="5" t="n">
        <v>173150</v>
      </c>
    </row>
    <row r="4">
      <c r="A4" s="4" t="inlineStr">
        <is>
          <t>Fiscal year ending March 31, 2022</t>
        </is>
      </c>
      <c r="B4" s="6" t="n">
        <v>173150</v>
      </c>
    </row>
    <row r="5">
      <c r="A5" s="4" t="inlineStr">
        <is>
          <t>Fiscal year ending March 31, 2023</t>
        </is>
      </c>
      <c r="B5" s="6" t="n">
        <v>115338</v>
      </c>
    </row>
    <row r="6">
      <c r="A6" s="4" t="inlineStr">
        <is>
          <t>Fiscal year ending March 31, 2024</t>
        </is>
      </c>
      <c r="B6" s="6" t="n">
        <v>55748</v>
      </c>
    </row>
    <row r="7">
      <c r="A7" s="4" t="inlineStr">
        <is>
          <t>Fiscal year ending March 31, 2025 and beyond</t>
        </is>
      </c>
      <c r="B7" s="6" t="n">
        <v>175496</v>
      </c>
    </row>
    <row r="8">
      <c r="A8" s="4" t="inlineStr">
        <is>
          <t>Total</t>
        </is>
      </c>
      <c r="B8" s="5" t="n">
        <v>692882</v>
      </c>
      <c r="C8" s="5" t="n">
        <v>157668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air Value Assets and Liabilities Measured on Recurring Basis (Details) - USD ($)</t>
        </is>
      </c>
      <c r="B1" s="2" t="inlineStr">
        <is>
          <t>Mar. 31, 2020</t>
        </is>
      </c>
      <c r="C1" s="2" t="inlineStr">
        <is>
          <t>Mar. 31, 2019</t>
        </is>
      </c>
    </row>
    <row r="2">
      <c r="A2" s="4" t="inlineStr">
        <is>
          <t>Cryptocurrencies</t>
        </is>
      </c>
      <c r="B2" s="5" t="n">
        <v>101610</v>
      </c>
      <c r="C2" s="5" t="n">
        <v>142061</v>
      </c>
    </row>
    <row r="3">
      <c r="A3" s="4" t="inlineStr">
        <is>
          <t>Total Assets</t>
        </is>
      </c>
      <c r="B3" s="6" t="n">
        <v>101610</v>
      </c>
      <c r="C3" s="6" t="n">
        <v>142061</v>
      </c>
    </row>
    <row r="4">
      <c r="A4" s="4" t="inlineStr">
        <is>
          <t>Derivative liability</t>
        </is>
      </c>
      <c r="B4" s="6" t="n">
        <v>793495</v>
      </c>
      <c r="C4" s="6" t="n">
        <v>1358901</v>
      </c>
    </row>
    <row r="5">
      <c r="A5" s="4" t="inlineStr">
        <is>
          <t>Total Liabilities</t>
        </is>
      </c>
      <c r="B5" s="6" t="n">
        <v>793495</v>
      </c>
      <c r="C5" s="6" t="n">
        <v>1358901</v>
      </c>
    </row>
    <row r="6">
      <c r="A6" s="4" t="inlineStr">
        <is>
          <t>Level 1 [Member]</t>
        </is>
      </c>
    </row>
    <row r="7">
      <c r="A7" s="4" t="inlineStr">
        <is>
          <t>Cryptocurrencies</t>
        </is>
      </c>
      <c r="B7" s="6" t="n">
        <v>101610</v>
      </c>
      <c r="C7" s="6" t="n">
        <v>142061</v>
      </c>
    </row>
    <row r="8">
      <c r="A8" s="4" t="inlineStr">
        <is>
          <t>Total Assets</t>
        </is>
      </c>
      <c r="B8" s="6" t="n">
        <v>101610</v>
      </c>
      <c r="C8" s="6" t="n">
        <v>142061</v>
      </c>
    </row>
    <row r="9">
      <c r="A9" s="4" t="inlineStr">
        <is>
          <t>Derivative liability</t>
        </is>
      </c>
      <c r="B9" s="4" t="inlineStr">
        <is>
          <t xml:space="preserve"> </t>
        </is>
      </c>
      <c r="C9" s="4" t="inlineStr">
        <is>
          <t xml:space="preserve"> </t>
        </is>
      </c>
    </row>
    <row r="10">
      <c r="A10" s="4" t="inlineStr">
        <is>
          <t>Total Liabilities</t>
        </is>
      </c>
      <c r="B10" s="4" t="inlineStr">
        <is>
          <t xml:space="preserve"> </t>
        </is>
      </c>
      <c r="C10" s="4" t="inlineStr">
        <is>
          <t xml:space="preserve"> </t>
        </is>
      </c>
    </row>
    <row r="11">
      <c r="A11" s="4" t="inlineStr">
        <is>
          <t>Level 2 [Member]</t>
        </is>
      </c>
    </row>
    <row r="12">
      <c r="A12" s="4" t="inlineStr">
        <is>
          <t>Cryptocurrencies</t>
        </is>
      </c>
      <c r="B12" s="4" t="inlineStr">
        <is>
          <t xml:space="preserve"> </t>
        </is>
      </c>
      <c r="C12" s="4" t="inlineStr">
        <is>
          <t xml:space="preserve"> </t>
        </is>
      </c>
    </row>
    <row r="13">
      <c r="A13" s="4" t="inlineStr">
        <is>
          <t>Total Assets</t>
        </is>
      </c>
      <c r="B13" s="4" t="inlineStr">
        <is>
          <t xml:space="preserve"> </t>
        </is>
      </c>
      <c r="C13" s="4" t="inlineStr">
        <is>
          <t xml:space="preserve"> </t>
        </is>
      </c>
    </row>
    <row r="14">
      <c r="A14" s="4" t="inlineStr">
        <is>
          <t>Derivative liability</t>
        </is>
      </c>
      <c r="B14" s="4" t="inlineStr">
        <is>
          <t xml:space="preserve"> </t>
        </is>
      </c>
      <c r="C14" s="4" t="inlineStr">
        <is>
          <t xml:space="preserve"> </t>
        </is>
      </c>
    </row>
    <row r="15">
      <c r="A15" s="4" t="inlineStr">
        <is>
          <t>Total Liabilities</t>
        </is>
      </c>
      <c r="B15" s="4" t="inlineStr">
        <is>
          <t xml:space="preserve"> </t>
        </is>
      </c>
      <c r="C15" s="4" t="inlineStr">
        <is>
          <t xml:space="preserve"> </t>
        </is>
      </c>
    </row>
    <row r="16">
      <c r="A16" s="4" t="inlineStr">
        <is>
          <t>Level 3 [Member]</t>
        </is>
      </c>
    </row>
    <row r="17">
      <c r="A17" s="4" t="inlineStr">
        <is>
          <t>Cryptocurrencies</t>
        </is>
      </c>
      <c r="B17" s="4" t="inlineStr">
        <is>
          <t xml:space="preserve"> </t>
        </is>
      </c>
      <c r="C17" s="4" t="inlineStr">
        <is>
          <t xml:space="preserve"> </t>
        </is>
      </c>
    </row>
    <row r="18">
      <c r="A18" s="4" t="inlineStr">
        <is>
          <t>Total Assets</t>
        </is>
      </c>
      <c r="B18" s="4" t="inlineStr">
        <is>
          <t xml:space="preserve"> </t>
        </is>
      </c>
      <c r="C18" s="4" t="inlineStr">
        <is>
          <t xml:space="preserve"> </t>
        </is>
      </c>
    </row>
    <row r="19">
      <c r="A19" s="4" t="inlineStr">
        <is>
          <t>Derivative liability</t>
        </is>
      </c>
      <c r="B19" s="6" t="n">
        <v>793495</v>
      </c>
      <c r="C19" s="6" t="n">
        <v>1358901</v>
      </c>
    </row>
    <row r="20">
      <c r="A20" s="4" t="inlineStr">
        <is>
          <t>Total Liabilities</t>
        </is>
      </c>
      <c r="B20" s="5" t="n">
        <v>793495</v>
      </c>
      <c r="C20" s="5" t="n">
        <v>135890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chedule of Sale and Leaseback Transactions (Details)</t>
        </is>
      </c>
      <c r="B1" s="2" t="inlineStr">
        <is>
          <t>Mar. 31, 2020USD ($)</t>
        </is>
      </c>
    </row>
    <row r="2">
      <c r="A2" s="3" t="inlineStr">
        <is>
          <t>Accounting Policies [Abstract]</t>
        </is>
      </c>
    </row>
    <row r="3">
      <c r="A3" s="4" t="inlineStr">
        <is>
          <t>Fiscal year ending March 31, 2021</t>
        </is>
      </c>
      <c r="B3" s="5" t="n">
        <v>8081463</v>
      </c>
    </row>
    <row r="4">
      <c r="A4" s="4" t="inlineStr">
        <is>
          <t>Fiscal year ending March 31, 2022</t>
        </is>
      </c>
      <c r="B4" s="6" t="n">
        <v>8158547</v>
      </c>
    </row>
    <row r="5">
      <c r="A5" s="4" t="inlineStr">
        <is>
          <t>Fiscal year ending March 31, 2023</t>
        </is>
      </c>
      <c r="B5" s="6" t="n">
        <v>8158547</v>
      </c>
    </row>
    <row r="6">
      <c r="A6" s="4" t="inlineStr">
        <is>
          <t>Fiscal year ending March 31, 2024</t>
        </is>
      </c>
      <c r="B6" s="6" t="n">
        <v>8158547</v>
      </c>
    </row>
    <row r="7">
      <c r="A7" s="4" t="inlineStr">
        <is>
          <t>Fiscal year ending March 31, 2025 and beyond</t>
        </is>
      </c>
      <c r="B7" s="6" t="n">
        <v>5978232</v>
      </c>
    </row>
    <row r="8">
      <c r="A8" s="4" t="inlineStr">
        <is>
          <t>Sale Leaseback Transaction, Net</t>
        </is>
      </c>
      <c r="B8" s="5" t="n">
        <v>3853533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59" customWidth="1" min="2" max="2"/>
    <col width="16" customWidth="1" min="3" max="3"/>
    <col width="14" customWidth="1" min="4" max="4"/>
  </cols>
  <sheetData>
    <row r="1">
      <c r="A1" s="1" t="inlineStr">
        <is>
          <t>Summary of Significant Accounting Policies - Summary of Activity Related to Sale and Leaseback Transactions (Details) - USD ($)</t>
        </is>
      </c>
      <c r="C1" s="2" t="inlineStr">
        <is>
          <t>12 Months Ended</t>
        </is>
      </c>
    </row>
    <row r="2">
      <c r="C2" s="2" t="inlineStr">
        <is>
          <t>Mar. 31, 2020</t>
        </is>
      </c>
      <c r="D2" s="2" t="inlineStr">
        <is>
          <t>Mar. 31, 2019</t>
        </is>
      </c>
    </row>
    <row r="3">
      <c r="A3" s="4" t="inlineStr">
        <is>
          <t>Interest recognized on financial liability</t>
        </is>
      </c>
      <c r="C3" s="5" t="n">
        <v>2257399</v>
      </c>
    </row>
    <row r="4">
      <c r="A4" s="4" t="inlineStr">
        <is>
          <t>Other current liabilities</t>
        </is>
      </c>
      <c r="C4" s="6" t="n">
        <v>-11407200</v>
      </c>
      <c r="D4" s="4" t="inlineStr">
        <is>
          <t xml:space="preserve"> </t>
        </is>
      </c>
    </row>
    <row r="5">
      <c r="A5" s="4" t="inlineStr">
        <is>
          <t>Other long-term liabilities</t>
        </is>
      </c>
      <c r="C5" s="6" t="n">
        <v>3885464</v>
      </c>
      <c r="D5" s="4" t="inlineStr">
        <is>
          <t xml:space="preserve"> </t>
        </is>
      </c>
    </row>
    <row r="6">
      <c r="A6" s="4" t="inlineStr">
        <is>
          <t>Sale and Leaseback [Member]</t>
        </is>
      </c>
    </row>
    <row r="7">
      <c r="A7" s="4" t="inlineStr">
        <is>
          <t>Proceeds from sales of APEX</t>
        </is>
      </c>
      <c r="C7" s="6" t="n">
        <v>16143265</v>
      </c>
    </row>
    <row r="8">
      <c r="A8" s="4" t="inlineStr">
        <is>
          <t>Debt extinguished with the issuance of APEX</t>
        </is>
      </c>
      <c r="C8" s="6" t="n">
        <v>100000</v>
      </c>
    </row>
    <row r="9">
      <c r="A9" s="4" t="inlineStr">
        <is>
          <t>Interest recognized on financial liability</t>
        </is>
      </c>
      <c r="C9" s="6" t="n">
        <v>2257399</v>
      </c>
    </row>
    <row r="10">
      <c r="A10" s="4" t="inlineStr">
        <is>
          <t>Payments made for leased equipment</t>
        </is>
      </c>
      <c r="C10" s="6" t="n">
        <v>-3208000</v>
      </c>
    </row>
    <row r="11">
      <c r="A11" s="4" t="inlineStr">
        <is>
          <t>Total financial liability</t>
        </is>
      </c>
      <c r="C11" s="6" t="n">
        <v>15292664</v>
      </c>
    </row>
    <row r="12">
      <c r="A12" s="4" t="inlineStr">
        <is>
          <t>Other current liabilities</t>
        </is>
      </c>
      <c r="B12" s="4" t="inlineStr">
        <is>
          <t>[1]</t>
        </is>
      </c>
      <c r="C12" s="6" t="n">
        <v>-11407200</v>
      </c>
    </row>
    <row r="13">
      <c r="A13" s="4" t="inlineStr">
        <is>
          <t>Other long-term liabilities</t>
        </is>
      </c>
      <c r="C13" s="5" t="n">
        <v>3885464</v>
      </c>
    </row>
    <row r="14"/>
    <row r="15">
      <c r="A15" s="4" t="inlineStr">
        <is>
          <t>[1]</t>
        </is>
      </c>
      <c r="B15" s="4" t="inlineStr">
        <is>
          <t>Represents lease payments to be made in the next 12 months</t>
        </is>
      </c>
    </row>
  </sheetData>
  <mergeCells count="3">
    <mergeCell ref="A1:B2"/>
    <mergeCell ref="A14:C14"/>
    <mergeCell ref="B15:C15"/>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Revenue Generated (Details) - USD ($)</t>
        </is>
      </c>
      <c r="B1" s="2" t="inlineStr">
        <is>
          <t>12 Months Ended</t>
        </is>
      </c>
    </row>
    <row r="2">
      <c r="B2" s="2" t="inlineStr">
        <is>
          <t>Mar. 31, 2020</t>
        </is>
      </c>
      <c r="C2" s="2" t="inlineStr">
        <is>
          <t>Mar. 31, 2019</t>
        </is>
      </c>
    </row>
    <row r="3">
      <c r="A3" s="4" t="inlineStr">
        <is>
          <t>Gross billings/receipts</t>
        </is>
      </c>
      <c r="B3" s="5" t="n">
        <v>26229949</v>
      </c>
      <c r="C3" s="5" t="n">
        <v>34992883</v>
      </c>
    </row>
    <row r="4">
      <c r="A4" s="4" t="inlineStr">
        <is>
          <t>Refunds, incentives, credits, and chargebacks</t>
        </is>
      </c>
      <c r="B4" s="6" t="n">
        <v>-2046359</v>
      </c>
      <c r="C4" s="6" t="n">
        <v>-1505959</v>
      </c>
    </row>
    <row r="5">
      <c r="A5" s="4" t="inlineStr">
        <is>
          <t>Amounts paid to supplier</t>
        </is>
      </c>
      <c r="B5" s="4" t="inlineStr">
        <is>
          <t xml:space="preserve"> </t>
        </is>
      </c>
      <c r="C5" s="6" t="n">
        <v>-3827843</v>
      </c>
    </row>
    <row r="6">
      <c r="A6" s="4" t="inlineStr">
        <is>
          <t>Net revenue</t>
        </is>
      </c>
      <c r="B6" s="6" t="n">
        <v>24183590</v>
      </c>
      <c r="C6" s="6" t="n">
        <v>29659081</v>
      </c>
    </row>
    <row r="7">
      <c r="A7" s="4" t="inlineStr">
        <is>
          <t>Subscription Revenue [Member]</t>
        </is>
      </c>
    </row>
    <row r="8">
      <c r="A8" s="4" t="inlineStr">
        <is>
          <t>Gross billings/receipts</t>
        </is>
      </c>
      <c r="B8" s="6" t="n">
        <v>24471532</v>
      </c>
      <c r="C8" s="6" t="n">
        <v>28518660</v>
      </c>
    </row>
    <row r="9">
      <c r="A9" s="4" t="inlineStr">
        <is>
          <t>Refunds, incentives, credits, and chargebacks</t>
        </is>
      </c>
      <c r="B9" s="6" t="n">
        <v>-2046359</v>
      </c>
      <c r="C9" s="6" t="n">
        <v>-1495458</v>
      </c>
    </row>
    <row r="10">
      <c r="A10" s="4" t="inlineStr">
        <is>
          <t>Amounts paid to supplier</t>
        </is>
      </c>
      <c r="B10" s="4" t="inlineStr">
        <is>
          <t xml:space="preserve"> </t>
        </is>
      </c>
      <c r="C10" s="4" t="inlineStr">
        <is>
          <t xml:space="preserve"> </t>
        </is>
      </c>
    </row>
    <row r="11">
      <c r="A11" s="4" t="inlineStr">
        <is>
          <t>Net revenue</t>
        </is>
      </c>
      <c r="B11" s="6" t="n">
        <v>22425173</v>
      </c>
      <c r="C11" s="6" t="n">
        <v>27023202</v>
      </c>
    </row>
    <row r="12">
      <c r="A12" s="4" t="inlineStr">
        <is>
          <t>Equipment Sales [Member]</t>
        </is>
      </c>
    </row>
    <row r="13">
      <c r="A13" s="4" t="inlineStr">
        <is>
          <t>Gross billings/receipts</t>
        </is>
      </c>
      <c r="B13" s="4" t="inlineStr">
        <is>
          <t xml:space="preserve"> </t>
        </is>
      </c>
      <c r="C13" s="6" t="n">
        <v>698954</v>
      </c>
    </row>
    <row r="14">
      <c r="A14" s="4" t="inlineStr">
        <is>
          <t>Refunds, incentives, credits, and chargebacks</t>
        </is>
      </c>
      <c r="B14" s="4" t="inlineStr">
        <is>
          <t xml:space="preserve"> </t>
        </is>
      </c>
      <c r="C14" s="6" t="n">
        <v>-4000</v>
      </c>
    </row>
    <row r="15">
      <c r="A15" s="4" t="inlineStr">
        <is>
          <t>Amounts paid to supplier</t>
        </is>
      </c>
      <c r="B15" s="4" t="inlineStr">
        <is>
          <t xml:space="preserve"> </t>
        </is>
      </c>
      <c r="C15" s="4" t="inlineStr">
        <is>
          <t xml:space="preserve"> </t>
        </is>
      </c>
    </row>
    <row r="16">
      <c r="A16" s="4" t="inlineStr">
        <is>
          <t>Net revenue</t>
        </is>
      </c>
      <c r="B16" s="4" t="inlineStr">
        <is>
          <t xml:space="preserve"> </t>
        </is>
      </c>
      <c r="C16" s="6" t="n">
        <v>694954</v>
      </c>
    </row>
    <row r="17">
      <c r="A17" s="4" t="inlineStr">
        <is>
          <t>Cryptocurrency Mining Revenue [Member]</t>
        </is>
      </c>
    </row>
    <row r="18">
      <c r="A18" s="4" t="inlineStr">
        <is>
          <t>Gross billings/receipts</t>
        </is>
      </c>
      <c r="B18" s="4" t="inlineStr">
        <is>
          <t xml:space="preserve"> </t>
        </is>
      </c>
      <c r="C18" s="6" t="n">
        <v>5775269</v>
      </c>
    </row>
    <row r="19">
      <c r="A19" s="4" t="inlineStr">
        <is>
          <t>Refunds, incentives, credits, and chargebacks</t>
        </is>
      </c>
      <c r="B19" s="4" t="inlineStr">
        <is>
          <t xml:space="preserve"> </t>
        </is>
      </c>
      <c r="C19" s="6" t="n">
        <v>-6501</v>
      </c>
    </row>
    <row r="20">
      <c r="A20" s="4" t="inlineStr">
        <is>
          <t>Amounts paid to supplier</t>
        </is>
      </c>
      <c r="B20" s="4" t="inlineStr">
        <is>
          <t xml:space="preserve"> </t>
        </is>
      </c>
      <c r="C20" s="6" t="n">
        <v>-3827843</v>
      </c>
    </row>
    <row r="21">
      <c r="A21" s="4" t="inlineStr">
        <is>
          <t>Net revenue</t>
        </is>
      </c>
      <c r="B21" s="4" t="inlineStr">
        <is>
          <t xml:space="preserve"> </t>
        </is>
      </c>
      <c r="C21" s="6" t="n">
        <v>1940925</v>
      </c>
    </row>
    <row r="22">
      <c r="A22" s="4" t="inlineStr">
        <is>
          <t>Mining Revenue [Member]</t>
        </is>
      </c>
    </row>
    <row r="23">
      <c r="A23" s="4" t="inlineStr">
        <is>
          <t>Gross billings/receipts</t>
        </is>
      </c>
      <c r="B23" s="6" t="n">
        <v>1745138</v>
      </c>
      <c r="C23" s="4" t="inlineStr">
        <is>
          <t xml:space="preserve"> </t>
        </is>
      </c>
    </row>
    <row r="24">
      <c r="A24" s="4" t="inlineStr">
        <is>
          <t>Refunds, incentives, credits, and chargebacks</t>
        </is>
      </c>
      <c r="B24" s="4" t="inlineStr">
        <is>
          <t xml:space="preserve"> </t>
        </is>
      </c>
      <c r="C24" s="4" t="inlineStr">
        <is>
          <t xml:space="preserve"> </t>
        </is>
      </c>
    </row>
    <row r="25">
      <c r="A25" s="4" t="inlineStr">
        <is>
          <t>Amounts paid to supplier</t>
        </is>
      </c>
      <c r="B25" s="4" t="inlineStr">
        <is>
          <t xml:space="preserve"> </t>
        </is>
      </c>
      <c r="C25" s="4" t="inlineStr">
        <is>
          <t xml:space="preserve"> </t>
        </is>
      </c>
    </row>
    <row r="26">
      <c r="A26" s="4" t="inlineStr">
        <is>
          <t>Net revenue</t>
        </is>
      </c>
      <c r="B26" s="6" t="n">
        <v>1745138</v>
      </c>
      <c r="C26" s="4" t="inlineStr">
        <is>
          <t xml:space="preserve"> </t>
        </is>
      </c>
    </row>
    <row r="27">
      <c r="A27" s="4" t="inlineStr">
        <is>
          <t>Fee Revenue [Member]</t>
        </is>
      </c>
    </row>
    <row r="28">
      <c r="A28" s="4" t="inlineStr">
        <is>
          <t>Gross billings/receipts</t>
        </is>
      </c>
      <c r="B28" s="6" t="n">
        <v>13279</v>
      </c>
      <c r="C28" s="4" t="inlineStr">
        <is>
          <t xml:space="preserve"> </t>
        </is>
      </c>
    </row>
    <row r="29">
      <c r="A29" s="4" t="inlineStr">
        <is>
          <t>Refunds, incentives, credits, and chargebacks</t>
        </is>
      </c>
      <c r="B29" s="4" t="inlineStr">
        <is>
          <t xml:space="preserve"> </t>
        </is>
      </c>
      <c r="C29" s="4" t="inlineStr">
        <is>
          <t xml:space="preserve"> </t>
        </is>
      </c>
    </row>
    <row r="30">
      <c r="A30" s="4" t="inlineStr">
        <is>
          <t>Amounts paid to supplier</t>
        </is>
      </c>
      <c r="B30" s="4" t="inlineStr">
        <is>
          <t xml:space="preserve"> </t>
        </is>
      </c>
      <c r="C30" s="4" t="inlineStr">
        <is>
          <t xml:space="preserve"> </t>
        </is>
      </c>
    </row>
    <row r="31">
      <c r="A31" s="4" t="inlineStr">
        <is>
          <t>Net revenue</t>
        </is>
      </c>
      <c r="B31" s="5" t="n">
        <v>13279</v>
      </c>
      <c r="C31"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ntidilutive Securities Excluded from Computation of Earnings Per Share (Details) - shares</t>
        </is>
      </c>
      <c r="B1" s="2" t="inlineStr">
        <is>
          <t>12 Months Ended</t>
        </is>
      </c>
    </row>
    <row r="2">
      <c r="B2" s="2" t="inlineStr">
        <is>
          <t>Mar. 31, 2020</t>
        </is>
      </c>
      <c r="C2" s="2" t="inlineStr">
        <is>
          <t>Mar. 31, 2019</t>
        </is>
      </c>
    </row>
    <row r="3">
      <c r="A3" s="4" t="inlineStr">
        <is>
          <t>Antidilutive Securities Excluded from Computation of Earnings Per Share, Amount</t>
        </is>
      </c>
      <c r="B3" s="6" t="n">
        <v>45743298</v>
      </c>
      <c r="C3" s="6" t="n">
        <v>57249552</v>
      </c>
    </row>
    <row r="4">
      <c r="A4" s="4" t="inlineStr">
        <is>
          <t>Options to Purchase Common Stock [Member]</t>
        </is>
      </c>
    </row>
    <row r="5">
      <c r="A5" s="4" t="inlineStr">
        <is>
          <t>Antidilutive Securities Excluded from Computation of Earnings Per Share, Amount</t>
        </is>
      </c>
      <c r="B5" s="4" t="inlineStr">
        <is>
          <t xml:space="preserve"> </t>
        </is>
      </c>
      <c r="C5" s="6" t="n">
        <v>35000</v>
      </c>
    </row>
    <row r="6">
      <c r="A6" s="4" t="inlineStr">
        <is>
          <t>Warrants to Purchase Common Stock [Member]</t>
        </is>
      </c>
    </row>
    <row r="7">
      <c r="A7" s="4" t="inlineStr">
        <is>
          <t>Antidilutive Securities Excluded from Computation of Earnings Per Share, Amount</t>
        </is>
      </c>
      <c r="B7" s="4" t="inlineStr">
        <is>
          <t xml:space="preserve"> </t>
        </is>
      </c>
      <c r="C7" s="6" t="n">
        <v>5052497</v>
      </c>
    </row>
    <row r="8">
      <c r="A8" s="4" t="inlineStr">
        <is>
          <t>Note Convertible into Common Stock [Member]</t>
        </is>
      </c>
    </row>
    <row r="9">
      <c r="A9" s="4" t="inlineStr">
        <is>
          <t>Antidilutive Securities Excluded from Computation of Earnings Per Share, Amount</t>
        </is>
      </c>
      <c r="B9" s="6" t="n">
        <v>45743298</v>
      </c>
      <c r="C9" s="6" t="n">
        <v>5216205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Operations and Other Comprehensive Income - USD ($)</t>
        </is>
      </c>
      <c r="B1" s="2" t="inlineStr">
        <is>
          <t>12 Months Ended</t>
        </is>
      </c>
    </row>
    <row r="2">
      <c r="B2" s="2" t="inlineStr">
        <is>
          <t>Mar. 31, 2020</t>
        </is>
      </c>
      <c r="C2" s="2" t="inlineStr">
        <is>
          <t>Mar. 31, 2019</t>
        </is>
      </c>
    </row>
    <row r="3">
      <c r="A3" s="3" t="inlineStr">
        <is>
          <t>Revenue:</t>
        </is>
      </c>
    </row>
    <row r="4">
      <c r="A4" s="4" t="inlineStr">
        <is>
          <t>Total revenue, net</t>
        </is>
      </c>
      <c r="B4" s="5" t="n">
        <v>24183590</v>
      </c>
      <c r="C4" s="5" t="n">
        <v>29659081</v>
      </c>
    </row>
    <row r="5">
      <c r="A5" s="3" t="inlineStr">
        <is>
          <t>Operating costs and expenses:</t>
        </is>
      </c>
    </row>
    <row r="6">
      <c r="A6" s="4" t="inlineStr">
        <is>
          <t>Cost of sales and service</t>
        </is>
      </c>
      <c r="B6" s="6" t="n">
        <v>2507071</v>
      </c>
      <c r="C6" s="6" t="n">
        <v>1180671</v>
      </c>
    </row>
    <row r="7">
      <c r="A7" s="4" t="inlineStr">
        <is>
          <t>Commissions</t>
        </is>
      </c>
      <c r="B7" s="6" t="n">
        <v>13564618</v>
      </c>
      <c r="C7" s="6" t="n">
        <v>21526326</v>
      </c>
    </row>
    <row r="8">
      <c r="A8" s="4" t="inlineStr">
        <is>
          <t>Selling and marketing</t>
        </is>
      </c>
      <c r="B8" s="6" t="n">
        <v>1696133</v>
      </c>
      <c r="C8" s="6" t="n">
        <v>878936</v>
      </c>
    </row>
    <row r="9">
      <c r="A9" s="4" t="inlineStr">
        <is>
          <t>Salary and related</t>
        </is>
      </c>
      <c r="B9" s="6" t="n">
        <v>6593421</v>
      </c>
      <c r="C9" s="6" t="n">
        <v>4272355</v>
      </c>
    </row>
    <row r="10">
      <c r="A10" s="4" t="inlineStr">
        <is>
          <t>Professional fees</t>
        </is>
      </c>
      <c r="B10" s="6" t="n">
        <v>1356574</v>
      </c>
      <c r="C10" s="6" t="n">
        <v>1620370</v>
      </c>
    </row>
    <row r="11">
      <c r="A11" s="4" t="inlineStr">
        <is>
          <t>General and administrative</t>
        </is>
      </c>
      <c r="B11" s="6" t="n">
        <v>7559192</v>
      </c>
      <c r="C11" s="6" t="n">
        <v>4121279</v>
      </c>
    </row>
    <row r="12">
      <c r="A12" s="4" t="inlineStr">
        <is>
          <t>Total operating costs and expenses</t>
        </is>
      </c>
      <c r="B12" s="6" t="n">
        <v>33277009</v>
      </c>
      <c r="C12" s="6" t="n">
        <v>33599937</v>
      </c>
    </row>
    <row r="13">
      <c r="A13" s="4" t="inlineStr">
        <is>
          <t>Net loss from operations</t>
        </is>
      </c>
      <c r="B13" s="6" t="n">
        <v>-9093419</v>
      </c>
      <c r="C13" s="6" t="n">
        <v>-3940856</v>
      </c>
    </row>
    <row r="14">
      <c r="A14" s="3" t="inlineStr">
        <is>
          <t>Other income (expense):</t>
        </is>
      </c>
    </row>
    <row r="15">
      <c r="A15" s="4" t="inlineStr">
        <is>
          <t>Gain (loss) on debt extinguishment</t>
        </is>
      </c>
      <c r="B15" s="6" t="n">
        <v>2018791</v>
      </c>
      <c r="C15" s="6" t="n">
        <v>19387</v>
      </c>
    </row>
    <row r="16">
      <c r="A16" s="4" t="inlineStr">
        <is>
          <t>Gain (loss) on fair value of derivative liability</t>
        </is>
      </c>
      <c r="B16" s="6" t="n">
        <v>571231</v>
      </c>
      <c r="C16" s="6" t="n">
        <v>-214376</v>
      </c>
    </row>
    <row r="17">
      <c r="A17" s="4" t="inlineStr">
        <is>
          <t>Gain (loss) on bargain purchase</t>
        </is>
      </c>
      <c r="B17" s="4" t="inlineStr">
        <is>
          <t xml:space="preserve"> </t>
        </is>
      </c>
      <c r="C17" s="6" t="n">
        <v>971282</v>
      </c>
    </row>
    <row r="18">
      <c r="A18" s="4" t="inlineStr">
        <is>
          <t>Gain (loss) on deconsolidation</t>
        </is>
      </c>
      <c r="B18" s="6" t="n">
        <v>53739</v>
      </c>
      <c r="C18" s="4" t="inlineStr">
        <is>
          <t xml:space="preserve"> </t>
        </is>
      </c>
    </row>
    <row r="19">
      <c r="A19" s="4" t="inlineStr">
        <is>
          <t>Realized gain (loss) on cryptocurrency</t>
        </is>
      </c>
      <c r="B19" s="6" t="n">
        <v>-815</v>
      </c>
      <c r="C19" s="6" t="n">
        <v>16241</v>
      </c>
    </row>
    <row r="20">
      <c r="A20" s="4" t="inlineStr">
        <is>
          <t>Unrealized gain (loss) on cryptocurrency</t>
        </is>
      </c>
      <c r="B20" s="6" t="n">
        <v>113369</v>
      </c>
      <c r="C20" s="6" t="n">
        <v>106488</v>
      </c>
    </row>
    <row r="21">
      <c r="A21" s="4" t="inlineStr">
        <is>
          <t>Impairment expense</t>
        </is>
      </c>
      <c r="B21" s="6" t="n">
        <v>-4230741</v>
      </c>
      <c r="C21" s="4" t="inlineStr">
        <is>
          <t xml:space="preserve"> </t>
        </is>
      </c>
    </row>
    <row r="22">
      <c r="A22" s="4" t="inlineStr">
        <is>
          <t>Interest expense</t>
        </is>
      </c>
      <c r="B22" s="6" t="n">
        <v>-6274436</v>
      </c>
      <c r="C22" s="6" t="n">
        <v>-1842461</v>
      </c>
    </row>
    <row r="23">
      <c r="A23" s="4" t="inlineStr">
        <is>
          <t>Interest expense, related parties</t>
        </is>
      </c>
      <c r="B23" s="6" t="n">
        <v>-4403332</v>
      </c>
      <c r="C23" s="6" t="n">
        <v>-20000</v>
      </c>
    </row>
    <row r="24">
      <c r="A24" s="4" t="inlineStr">
        <is>
          <t>Other income (expense)</t>
        </is>
      </c>
      <c r="B24" s="6" t="n">
        <v>-32195</v>
      </c>
      <c r="C24" s="6" t="n">
        <v>-3032</v>
      </c>
    </row>
    <row r="25">
      <c r="A25" s="4" t="inlineStr">
        <is>
          <t>Total other income (expense)</t>
        </is>
      </c>
      <c r="B25" s="6" t="n">
        <v>-12184389</v>
      </c>
      <c r="C25" s="6" t="n">
        <v>-966471</v>
      </c>
    </row>
    <row r="26">
      <c r="A26" s="4" t="inlineStr">
        <is>
          <t>Income (loss) before income taxes</t>
        </is>
      </c>
      <c r="B26" s="6" t="n">
        <v>-21277808</v>
      </c>
      <c r="C26" s="6" t="n">
        <v>-4907327</v>
      </c>
    </row>
    <row r="27">
      <c r="A27" s="4" t="inlineStr">
        <is>
          <t>Income tax expense</t>
        </is>
      </c>
      <c r="B27" s="6" t="n">
        <v>-7383</v>
      </c>
      <c r="C27" s="6" t="n">
        <v>-70768</v>
      </c>
    </row>
    <row r="28">
      <c r="A28" s="4" t="inlineStr">
        <is>
          <t>Net income (loss)</t>
        </is>
      </c>
      <c r="B28" s="6" t="n">
        <v>-21285191</v>
      </c>
      <c r="C28" s="6" t="n">
        <v>-4978095</v>
      </c>
    </row>
    <row r="29">
      <c r="A29" s="4" t="inlineStr">
        <is>
          <t>Less: net income (loss) attributable to the noncontrolling interest</t>
        </is>
      </c>
      <c r="B29" s="4" t="inlineStr">
        <is>
          <t xml:space="preserve"> </t>
        </is>
      </c>
      <c r="C29" s="6" t="n">
        <v>32941</v>
      </c>
    </row>
    <row r="30">
      <c r="A30" s="4" t="inlineStr">
        <is>
          <t>Net income (loss) attributable to Investview stockholders</t>
        </is>
      </c>
      <c r="B30" s="5" t="n">
        <v>-21285191</v>
      </c>
      <c r="C30" s="5" t="n">
        <v>-5011036</v>
      </c>
    </row>
    <row r="31">
      <c r="A31" s="4" t="inlineStr">
        <is>
          <t>Income (loss) per common share, basic and diluted</t>
        </is>
      </c>
      <c r="B31" s="8" t="n">
        <v>-0.01</v>
      </c>
      <c r="C31" s="5" t="n">
        <v>0</v>
      </c>
    </row>
    <row r="32">
      <c r="A32" s="4" t="inlineStr">
        <is>
          <t>Weighted average number of common shares outstanding, basic and diluted</t>
        </is>
      </c>
      <c r="B32" s="6" t="n">
        <v>2937880878</v>
      </c>
      <c r="C32" s="6" t="n">
        <v>2234117482</v>
      </c>
    </row>
    <row r="33">
      <c r="A33" s="3" t="inlineStr">
        <is>
          <t>Other comprehensive income (loss), net of tax:</t>
        </is>
      </c>
    </row>
    <row r="34">
      <c r="A34" s="4" t="inlineStr">
        <is>
          <t>Foreign currency translation adjustments</t>
        </is>
      </c>
      <c r="B34" s="5" t="n">
        <v>-21421</v>
      </c>
      <c r="C34" s="5" t="n">
        <v>3846</v>
      </c>
    </row>
    <row r="35">
      <c r="A35" s="4" t="inlineStr">
        <is>
          <t>Total other comprehensive income (loss)</t>
        </is>
      </c>
      <c r="B35" s="6" t="n">
        <v>-21421</v>
      </c>
      <c r="C35" s="6" t="n">
        <v>3846</v>
      </c>
    </row>
    <row r="36">
      <c r="A36" s="4" t="inlineStr">
        <is>
          <t>Comprehensive income (loss)</t>
        </is>
      </c>
      <c r="B36" s="6" t="n">
        <v>-21306612</v>
      </c>
      <c r="C36" s="6" t="n">
        <v>-4974249</v>
      </c>
    </row>
    <row r="37">
      <c r="A37" s="4" t="inlineStr">
        <is>
          <t>Less: comprehensive income (loss) attributable to the noncontrolling interest</t>
        </is>
      </c>
      <c r="B37" s="4" t="inlineStr">
        <is>
          <t xml:space="preserve"> </t>
        </is>
      </c>
      <c r="C37" s="6" t="n">
        <v>-3846</v>
      </c>
    </row>
    <row r="38">
      <c r="A38" s="4" t="inlineStr">
        <is>
          <t>Comprehensive income (loss) attributable to Investview shareholders</t>
        </is>
      </c>
      <c r="B38" s="6" t="n">
        <v>-21306612</v>
      </c>
      <c r="C38" s="6" t="n">
        <v>-4978095</v>
      </c>
    </row>
    <row r="39">
      <c r="A39" s="4" t="inlineStr">
        <is>
          <t>Subscription Revenue [Member]</t>
        </is>
      </c>
    </row>
    <row r="40">
      <c r="A40" s="3" t="inlineStr">
        <is>
          <t>Revenue:</t>
        </is>
      </c>
    </row>
    <row r="41">
      <c r="A41" s="4" t="inlineStr">
        <is>
          <t>Total revenue, net</t>
        </is>
      </c>
      <c r="B41" s="6" t="n">
        <v>22425173</v>
      </c>
      <c r="C41" s="6" t="n">
        <v>27023202</v>
      </c>
    </row>
    <row r="42">
      <c r="A42" s="4" t="inlineStr">
        <is>
          <t>Equipment Sales [Member]</t>
        </is>
      </c>
    </row>
    <row r="43">
      <c r="A43" s="3" t="inlineStr">
        <is>
          <t>Revenue:</t>
        </is>
      </c>
    </row>
    <row r="44">
      <c r="A44" s="4" t="inlineStr">
        <is>
          <t>Total revenue, net</t>
        </is>
      </c>
      <c r="B44" s="4" t="inlineStr">
        <is>
          <t xml:space="preserve"> </t>
        </is>
      </c>
      <c r="C44" s="6" t="n">
        <v>694954</v>
      </c>
    </row>
    <row r="45">
      <c r="A45" s="4" t="inlineStr">
        <is>
          <t>Cryptocurrency Mining Revenue [Member]</t>
        </is>
      </c>
    </row>
    <row r="46">
      <c r="A46" s="3" t="inlineStr">
        <is>
          <t>Revenue:</t>
        </is>
      </c>
    </row>
    <row r="47">
      <c r="A47" s="4" t="inlineStr">
        <is>
          <t>Total revenue, net</t>
        </is>
      </c>
      <c r="B47" s="4" t="inlineStr">
        <is>
          <t xml:space="preserve"> </t>
        </is>
      </c>
      <c r="C47" s="6" t="n">
        <v>1940925</v>
      </c>
    </row>
    <row r="48">
      <c r="A48" s="4" t="inlineStr">
        <is>
          <t>Mining Revenue [Member]</t>
        </is>
      </c>
    </row>
    <row r="49">
      <c r="A49" s="3" t="inlineStr">
        <is>
          <t>Revenue:</t>
        </is>
      </c>
    </row>
    <row r="50">
      <c r="A50" s="4" t="inlineStr">
        <is>
          <t>Total revenue, net</t>
        </is>
      </c>
      <c r="B50" s="6" t="n">
        <v>1745138</v>
      </c>
      <c r="C50" s="4" t="inlineStr">
        <is>
          <t xml:space="preserve"> </t>
        </is>
      </c>
    </row>
    <row r="51">
      <c r="A51" s="4" t="inlineStr">
        <is>
          <t>Fee Revenue [Member]</t>
        </is>
      </c>
    </row>
    <row r="52">
      <c r="A52" s="3" t="inlineStr">
        <is>
          <t>Revenue:</t>
        </is>
      </c>
    </row>
    <row r="53">
      <c r="A53" s="4" t="inlineStr">
        <is>
          <t>Total revenue, net</t>
        </is>
      </c>
      <c r="B53" s="5" t="n">
        <v>13279</v>
      </c>
      <c r="C53"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7" customWidth="1" min="1" max="1"/>
    <col width="15" customWidth="1" min="2" max="2"/>
    <col width="15" customWidth="1" min="3" max="3"/>
    <col width="16" customWidth="1" min="4" max="4"/>
    <col width="14" customWidth="1" min="5" max="5"/>
  </cols>
  <sheetData>
    <row r="1">
      <c r="A1" s="1" t="inlineStr">
        <is>
          <t>Going Concern and Liquidity (Details Narrative) - USD ($)</t>
        </is>
      </c>
      <c r="B1" s="2" t="inlineStr">
        <is>
          <t>1 Months Ended</t>
        </is>
      </c>
      <c r="C1" s="2" t="inlineStr">
        <is>
          <t>3 Months Ended</t>
        </is>
      </c>
      <c r="D1" s="2" t="inlineStr">
        <is>
          <t>12 Months Ended</t>
        </is>
      </c>
    </row>
    <row r="2">
      <c r="B2" s="2" t="inlineStr">
        <is>
          <t>Apr. 30, 2020</t>
        </is>
      </c>
      <c r="C2" s="2" t="inlineStr">
        <is>
          <t>Jun. 29, 2020</t>
        </is>
      </c>
      <c r="D2" s="2" t="inlineStr">
        <is>
          <t>Mar. 31, 2020</t>
        </is>
      </c>
      <c r="E2" s="2" t="inlineStr">
        <is>
          <t>Mar. 31, 2019</t>
        </is>
      </c>
    </row>
    <row r="3">
      <c r="A3" s="4" t="inlineStr">
        <is>
          <t>Accumulated deficit</t>
        </is>
      </c>
      <c r="D3" s="5" t="n">
        <v>46382174</v>
      </c>
      <c r="E3" s="5" t="n">
        <v>25096983</v>
      </c>
    </row>
    <row r="4">
      <c r="A4" s="4" t="inlineStr">
        <is>
          <t>Net loss</t>
        </is>
      </c>
      <c r="D4" s="6" t="n">
        <v>-21285191</v>
      </c>
      <c r="E4" s="6" t="n">
        <v>-5011036</v>
      </c>
    </row>
    <row r="5">
      <c r="A5" s="4" t="inlineStr">
        <is>
          <t>Working capital deficit</t>
        </is>
      </c>
      <c r="D5" s="6" t="n">
        <v>14123625</v>
      </c>
    </row>
    <row r="6">
      <c r="A6" s="4" t="inlineStr">
        <is>
          <t>Proceeds from new lending arrangements</t>
        </is>
      </c>
      <c r="D6" s="6" t="n">
        <v>2527452</v>
      </c>
      <c r="E6" s="6" t="n">
        <v>4115961</v>
      </c>
    </row>
    <row r="7">
      <c r="A7" s="4" t="inlineStr">
        <is>
          <t>Proceeds from related parties</t>
        </is>
      </c>
      <c r="D7" s="6" t="n">
        <v>4484979</v>
      </c>
      <c r="E7" s="5" t="n">
        <v>1905777</v>
      </c>
    </row>
    <row r="8">
      <c r="A8" s="4" t="inlineStr">
        <is>
          <t>Proceeds from the sale of stock</t>
        </is>
      </c>
      <c r="D8" s="5" t="n">
        <v>825000</v>
      </c>
    </row>
    <row r="9">
      <c r="A9" s="4" t="inlineStr">
        <is>
          <t>Subsequent Event [Member]</t>
        </is>
      </c>
    </row>
    <row r="10">
      <c r="A10" s="4" t="inlineStr">
        <is>
          <t>Proceeds from new lending arrangements</t>
        </is>
      </c>
      <c r="C10" s="5" t="n">
        <v>10049435</v>
      </c>
    </row>
    <row r="11">
      <c r="A11" s="4" t="inlineStr">
        <is>
          <t>Subsequent Event [Member] | On or Before October 31, 2020 [Member]</t>
        </is>
      </c>
    </row>
    <row r="12">
      <c r="A12" s="4" t="inlineStr">
        <is>
          <t>Purchase of promissory notes</t>
        </is>
      </c>
      <c r="B12" s="5" t="n">
        <v>9000000</v>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Details Narrative) - USD ($)</t>
        </is>
      </c>
      <c r="B1" s="2" t="inlineStr">
        <is>
          <t>Jul. 20, 2018</t>
        </is>
      </c>
      <c r="C1" s="2" t="inlineStr">
        <is>
          <t>Mar. 31, 2020</t>
        </is>
      </c>
      <c r="D1" s="2" t="inlineStr">
        <is>
          <t>Mar. 31, 2019</t>
        </is>
      </c>
    </row>
    <row r="2">
      <c r="A2" s="4" t="inlineStr">
        <is>
          <t>Net income</t>
        </is>
      </c>
      <c r="C2" s="5" t="n">
        <v>-21285191</v>
      </c>
      <c r="D2" s="5" t="n">
        <v>-5011036</v>
      </c>
    </row>
    <row r="3">
      <c r="A3" s="4" t="inlineStr">
        <is>
          <t>Acquisition of United Games, LLC and United League, LLC [Member]</t>
        </is>
      </c>
    </row>
    <row r="4">
      <c r="A4" s="4" t="inlineStr">
        <is>
          <t>Combined revenue</t>
        </is>
      </c>
      <c r="B4" s="5" t="n">
        <v>1331542</v>
      </c>
    </row>
    <row r="5">
      <c r="A5" s="4" t="inlineStr">
        <is>
          <t>Net income</t>
        </is>
      </c>
      <c r="B5" s="5" t="n">
        <v>26059</v>
      </c>
    </row>
    <row r="6">
      <c r="A6" s="4" t="inlineStr">
        <is>
          <t>Purchase Agreement [Member]</t>
        </is>
      </c>
    </row>
    <row r="7">
      <c r="A7" s="4" t="inlineStr">
        <is>
          <t>Common stock issued for acquisition</t>
        </is>
      </c>
      <c r="B7" s="6" t="n">
        <v>50000000</v>
      </c>
    </row>
    <row r="8">
      <c r="A8" s="4" t="inlineStr">
        <is>
          <t>Purchase Agreement [Member] | Acquisition of United Games, LLC and United League, LLC [Member]</t>
        </is>
      </c>
    </row>
    <row r="9">
      <c r="A9" s="4" t="inlineStr">
        <is>
          <t>Common stock issued for acquisition</t>
        </is>
      </c>
      <c r="B9" s="6" t="n">
        <v>50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Acquisitions - Schedule of Recognized Identified Assets Acquired and Liabilities Assumed (Details) - USD ($)</t>
        </is>
      </c>
      <c r="C1" s="2" t="inlineStr">
        <is>
          <t>Jul. 20, 2018</t>
        </is>
      </c>
      <c r="D1" s="2" t="inlineStr">
        <is>
          <t>Mar. 31, 2020</t>
        </is>
      </c>
      <c r="E1" s="2" t="inlineStr">
        <is>
          <t>Mar. 31, 2019</t>
        </is>
      </c>
    </row>
    <row r="2">
      <c r="A2" s="4" t="inlineStr">
        <is>
          <t>Gain on bargain purchase</t>
        </is>
      </c>
      <c r="D2" s="4" t="inlineStr">
        <is>
          <t xml:space="preserve"> </t>
        </is>
      </c>
      <c r="E2" s="5" t="n">
        <v>971282</v>
      </c>
    </row>
    <row r="3">
      <c r="A3" s="4" t="inlineStr">
        <is>
          <t>Acquisition of United Games, LLC and United League, LLC [Member]</t>
        </is>
      </c>
    </row>
    <row r="4">
      <c r="A4" s="4" t="inlineStr">
        <is>
          <t>Cash</t>
        </is>
      </c>
      <c r="C4" s="5" t="n">
        <v>3740</v>
      </c>
    </row>
    <row r="5">
      <c r="A5" s="4" t="inlineStr">
        <is>
          <t>Receivables</t>
        </is>
      </c>
      <c r="C5" s="6" t="n">
        <v>361345</v>
      </c>
    </row>
    <row r="6">
      <c r="A6" s="4" t="inlineStr">
        <is>
          <t>Intangible assets (see Note 2)</t>
        </is>
      </c>
      <c r="C6" s="6" t="n">
        <v>1816000</v>
      </c>
    </row>
    <row r="7">
      <c r="A7" s="4" t="inlineStr">
        <is>
          <t>Total assets acquired</t>
        </is>
      </c>
      <c r="C7" s="6" t="n">
        <v>2181085</v>
      </c>
    </row>
    <row r="8">
      <c r="A8" s="4" t="inlineStr">
        <is>
          <t>Accounts payable and accrued liabilities</t>
        </is>
      </c>
      <c r="C8" s="6" t="n">
        <v>409803</v>
      </c>
    </row>
    <row r="9">
      <c r="A9" s="4" t="inlineStr">
        <is>
          <t>Total liabilities assumed</t>
        </is>
      </c>
      <c r="C9" s="6" t="n">
        <v>409803</v>
      </c>
    </row>
    <row r="10">
      <c r="A10" s="4" t="inlineStr">
        <is>
          <t>Net assets acquired</t>
        </is>
      </c>
      <c r="C10" s="6" t="n">
        <v>1771282</v>
      </c>
    </row>
    <row r="11">
      <c r="A11" s="4" t="inlineStr">
        <is>
          <t>Consideration</t>
        </is>
      </c>
      <c r="B11" s="4" t="inlineStr">
        <is>
          <t>[1]</t>
        </is>
      </c>
      <c r="C11" s="6" t="n">
        <v>800000</v>
      </c>
    </row>
    <row r="12">
      <c r="A12" s="4" t="inlineStr">
        <is>
          <t>Gain on bargain purchase</t>
        </is>
      </c>
      <c r="C12" s="5" t="n">
        <v>971282</v>
      </c>
    </row>
    <row r="13"/>
    <row r="14">
      <c r="A14" s="4" t="inlineStr">
        <is>
          <t>[1]</t>
        </is>
      </c>
      <c r="B14" s="4" t="inlineStr">
        <is>
          <t>The 50,000,000 shares of our common stock transferred as consideration in accordance with the Purchase Agreement was valued on July 20, 2018, the date of acquisition, based on the weighted equity fair value of $0.016 per share as determined by a third-party valuation firm.</t>
        </is>
      </c>
    </row>
  </sheetData>
  <mergeCells count="3">
    <mergeCell ref="A1:B1"/>
    <mergeCell ref="A13:D13"/>
    <mergeCell ref="B14:D1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30" customWidth="1" min="2" max="2"/>
  </cols>
  <sheetData>
    <row r="1">
      <c r="A1" s="1" t="inlineStr">
        <is>
          <t>Acquisitions - Schedule of Recognized Identified Assets Acquired and Liabilities Assumed (Details) (Parenthetical) - Purchase Agreement [Member]</t>
        </is>
      </c>
      <c r="B1" s="2" t="inlineStr">
        <is>
          <t>Jul. 20, 2018$ / sharesshares</t>
        </is>
      </c>
    </row>
    <row r="2">
      <c r="A2" s="4" t="inlineStr">
        <is>
          <t>Number of shares purchased | shares</t>
        </is>
      </c>
      <c r="B2" s="6" t="n">
        <v>50000000</v>
      </c>
    </row>
    <row r="3">
      <c r="A3" s="4" t="inlineStr">
        <is>
          <t>Fair value of weighted equity price per shares | $ / shares</t>
        </is>
      </c>
      <c r="B3" s="7" t="n">
        <v>0.01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chedule of Business Acquisition, Pro Forma Information (Details) - USD ($)</t>
        </is>
      </c>
      <c r="B1" s="2" t="inlineStr">
        <is>
          <t>12 Months Ended</t>
        </is>
      </c>
    </row>
    <row r="2">
      <c r="B2" s="2" t="inlineStr">
        <is>
          <t>Mar. 31, 2020</t>
        </is>
      </c>
      <c r="C2" s="2" t="inlineStr">
        <is>
          <t>Mar. 31, 2019</t>
        </is>
      </c>
    </row>
    <row r="3">
      <c r="A3" s="3" t="inlineStr">
        <is>
          <t>Business Combinations [Abstract]</t>
        </is>
      </c>
    </row>
    <row r="4">
      <c r="A4" s="4" t="inlineStr">
        <is>
          <t>Revenues</t>
        </is>
      </c>
      <c r="B4" s="5" t="n">
        <v>24225208</v>
      </c>
      <c r="C4" s="5" t="n">
        <v>27961351</v>
      </c>
    </row>
    <row r="5">
      <c r="A5" s="4" t="inlineStr">
        <is>
          <t>Net (loss)</t>
        </is>
      </c>
      <c r="B5" s="5" t="n">
        <v>-19429574</v>
      </c>
      <c r="C5" s="5" t="n">
        <v>-5288735</v>
      </c>
    </row>
    <row r="6">
      <c r="A6" s="4" t="inlineStr">
        <is>
          <t>Loss per common share</t>
        </is>
      </c>
      <c r="B6" s="8" t="n">
        <v>-0.01</v>
      </c>
      <c r="C6" s="5"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Narrative) - USD ($)</t>
        </is>
      </c>
      <c r="B1" s="2" t="inlineStr">
        <is>
          <t>12 Months Ended</t>
        </is>
      </c>
    </row>
    <row r="2">
      <c r="B2" s="2" t="inlineStr">
        <is>
          <t>Mar. 31, 2020</t>
        </is>
      </c>
      <c r="C2" s="2" t="inlineStr">
        <is>
          <t>Mar. 31, 2019</t>
        </is>
      </c>
      <c r="D2" s="2" t="inlineStr">
        <is>
          <t>Jul. 23, 2019</t>
        </is>
      </c>
    </row>
    <row r="3">
      <c r="A3" s="4" t="inlineStr">
        <is>
          <t>Proceeds from the note</t>
        </is>
      </c>
      <c r="B3" s="5" t="n">
        <v>1000000</v>
      </c>
    </row>
    <row r="4">
      <c r="A4" s="4" t="inlineStr">
        <is>
          <t>Cash</t>
        </is>
      </c>
      <c r="B4" s="6" t="n">
        <v>900000</v>
      </c>
    </row>
    <row r="5">
      <c r="A5" s="4" t="inlineStr">
        <is>
          <t>Offset amounts owing to the lender</t>
        </is>
      </c>
      <c r="B5" s="6" t="n">
        <v>100000</v>
      </c>
    </row>
    <row r="6">
      <c r="A6" s="4" t="inlineStr">
        <is>
          <t>Beneficial conversion feature of debt discount</t>
        </is>
      </c>
      <c r="B6" s="6" t="n">
        <v>1000000</v>
      </c>
    </row>
    <row r="7">
      <c r="A7" s="4" t="inlineStr">
        <is>
          <t>Debt discount</t>
        </is>
      </c>
      <c r="B7" s="5" t="n">
        <v>2600000</v>
      </c>
    </row>
    <row r="8">
      <c r="A8" s="4" t="inlineStr">
        <is>
          <t>Common stock shares issued</t>
        </is>
      </c>
      <c r="B8" s="6" t="n">
        <v>59215648</v>
      </c>
    </row>
    <row r="9">
      <c r="A9" s="4" t="inlineStr">
        <is>
          <t>Settlement of debt</t>
        </is>
      </c>
      <c r="B9" s="5" t="n">
        <v>2018791</v>
      </c>
      <c r="C9" s="5" t="n">
        <v>19387</v>
      </c>
    </row>
    <row r="10">
      <c r="A10" s="4" t="inlineStr">
        <is>
          <t>Related party debt settled</t>
        </is>
      </c>
      <c r="B10" s="6" t="n">
        <v>2192160</v>
      </c>
      <c r="C10" s="6" t="n">
        <v>1367168</v>
      </c>
    </row>
    <row r="11">
      <c r="A11" s="4" t="inlineStr">
        <is>
          <t>Interest expense</t>
        </is>
      </c>
      <c r="B11" s="6" t="n">
        <v>30000</v>
      </c>
    </row>
    <row r="12">
      <c r="A12" s="4" t="inlineStr">
        <is>
          <t>Related parties for proceeds</t>
        </is>
      </c>
      <c r="B12" s="6" t="n">
        <v>4484979</v>
      </c>
      <c r="C12" s="5" t="n">
        <v>1905777</v>
      </c>
    </row>
    <row r="13">
      <c r="A13" s="4" t="inlineStr">
        <is>
          <t>Sold 57 APEX Units [Member]</t>
        </is>
      </c>
    </row>
    <row r="14">
      <c r="A14" s="4" t="inlineStr">
        <is>
          <t>Settlement of debt</t>
        </is>
      </c>
      <c r="B14" s="6" t="n">
        <v>100000</v>
      </c>
    </row>
    <row r="15">
      <c r="A15" s="4" t="inlineStr">
        <is>
          <t>Related parties for proceeds</t>
        </is>
      </c>
      <c r="B15" s="6" t="n">
        <v>12272</v>
      </c>
    </row>
    <row r="16">
      <c r="A16" s="4" t="inlineStr">
        <is>
          <t>233 Lease Payments [Member]</t>
        </is>
      </c>
    </row>
    <row r="17">
      <c r="A17" s="4" t="inlineStr">
        <is>
          <t>Lease payments</t>
        </is>
      </c>
      <c r="B17" s="5" t="n">
        <v>116500</v>
      </c>
    </row>
    <row r="18">
      <c r="A18" s="4" t="inlineStr">
        <is>
          <t>Settlement Agreement [Member]</t>
        </is>
      </c>
    </row>
    <row r="19">
      <c r="A19" s="4" t="inlineStr">
        <is>
          <t>Common stock shares issued</t>
        </is>
      </c>
      <c r="B19" s="6" t="n">
        <v>200000000</v>
      </c>
    </row>
    <row r="20">
      <c r="A20" s="4" t="inlineStr">
        <is>
          <t>Repayment of convertible promissory note</t>
        </is>
      </c>
      <c r="B20" s="5" t="n">
        <v>3600000</v>
      </c>
    </row>
    <row r="21">
      <c r="A21" s="4" t="inlineStr">
        <is>
          <t>Settlement of debt</t>
        </is>
      </c>
      <c r="B21" s="6" t="n">
        <v>500000</v>
      </c>
    </row>
    <row r="22">
      <c r="A22" s="4" t="inlineStr">
        <is>
          <t>Related party debt settled</t>
        </is>
      </c>
      <c r="B22" s="6" t="n">
        <v>4100000</v>
      </c>
    </row>
    <row r="23">
      <c r="A23" s="4" t="inlineStr">
        <is>
          <t>Interest expense</t>
        </is>
      </c>
      <c r="B23" s="6" t="n">
        <v>3600000</v>
      </c>
    </row>
    <row r="24">
      <c r="A24" s="4" t="inlineStr">
        <is>
          <t>Beginning January of 2020 Through June of 2020 [Member]</t>
        </is>
      </c>
    </row>
    <row r="25">
      <c r="A25" s="4" t="inlineStr">
        <is>
          <t>Monthly minimum payment</t>
        </is>
      </c>
      <c r="B25" s="6" t="n">
        <v>50000</v>
      </c>
    </row>
    <row r="26">
      <c r="A26" s="4" t="inlineStr">
        <is>
          <t>Beginning July of 2020 [Member]</t>
        </is>
      </c>
    </row>
    <row r="27">
      <c r="A27" s="4" t="inlineStr">
        <is>
          <t>Monthly minimum payment</t>
        </is>
      </c>
      <c r="B27" s="5" t="n">
        <v>100000</v>
      </c>
    </row>
    <row r="28">
      <c r="A28" s="4" t="inlineStr">
        <is>
          <t>Senior Management Team [Member]</t>
        </is>
      </c>
    </row>
    <row r="29">
      <c r="A29" s="4" t="inlineStr">
        <is>
          <t>Convertible promissory note</t>
        </is>
      </c>
      <c r="D29" s="5" t="n">
        <v>3600000</v>
      </c>
    </row>
    <row r="30">
      <c r="A30" s="4" t="inlineStr">
        <is>
          <t>Lender [Member]</t>
        </is>
      </c>
    </row>
    <row r="31">
      <c r="A31" s="4" t="inlineStr">
        <is>
          <t>Conversion of shares price per share</t>
        </is>
      </c>
      <c r="B31" s="7" t="n">
        <v>0.005</v>
      </c>
    </row>
    <row r="32">
      <c r="A32" s="4" t="inlineStr">
        <is>
          <t>Lender [Member] | Maximum [Member]</t>
        </is>
      </c>
    </row>
    <row r="33">
      <c r="A33" s="4" t="inlineStr">
        <is>
          <t>Conversion of shares value</t>
        </is>
      </c>
      <c r="B33" s="5" t="n">
        <v>2600000</v>
      </c>
    </row>
    <row r="34">
      <c r="A34" s="4" t="inlineStr">
        <is>
          <t>Chief Executive Officer [Member] | High Speed Computer Processing Equipment [Member]</t>
        </is>
      </c>
    </row>
    <row r="35">
      <c r="A35" s="4" t="inlineStr">
        <is>
          <t>Sale of equipment</t>
        </is>
      </c>
      <c r="B35" s="5" t="n">
        <v>415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lated Party Transactions - Schedule of Related Party Payables (Details) - USD ($)</t>
        </is>
      </c>
      <c r="C1" s="2" t="inlineStr">
        <is>
          <t>Mar. 31, 2020</t>
        </is>
      </c>
      <c r="D1" s="2" t="inlineStr">
        <is>
          <t>Mar. 31, 2019</t>
        </is>
      </c>
    </row>
    <row r="2">
      <c r="A2" s="3" t="inlineStr">
        <is>
          <t>Related Party Transactions [Abstract]</t>
        </is>
      </c>
    </row>
    <row r="3">
      <c r="A3" s="4" t="inlineStr">
        <is>
          <t>Short-term advances</t>
        </is>
      </c>
      <c r="B3" s="4" t="inlineStr">
        <is>
          <t>[1]</t>
        </is>
      </c>
      <c r="C3" s="5" t="n">
        <v>1526427</v>
      </c>
      <c r="D3" s="5" t="n">
        <v>440489</v>
      </c>
    </row>
    <row r="4">
      <c r="A4" s="4" t="inlineStr">
        <is>
          <t>Short-term Promissory Note entered into on 8/17/18</t>
        </is>
      </c>
      <c r="B4" s="4" t="inlineStr">
        <is>
          <t>[2]</t>
        </is>
      </c>
      <c r="C4" s="4" t="inlineStr">
        <is>
          <t xml:space="preserve"> </t>
        </is>
      </c>
      <c r="D4" s="6" t="n">
        <v>105000</v>
      </c>
    </row>
    <row r="5">
      <c r="A5" s="4" t="inlineStr">
        <is>
          <t>Promissory Note entered into on 1/30/20</t>
        </is>
      </c>
      <c r="B5" s="4" t="inlineStr">
        <is>
          <t>[3]</t>
        </is>
      </c>
      <c r="C5" s="6" t="n">
        <v>1033333</v>
      </c>
      <c r="D5" s="4" t="inlineStr">
        <is>
          <t xml:space="preserve"> </t>
        </is>
      </c>
    </row>
    <row r="6">
      <c r="A6" s="4" t="inlineStr">
        <is>
          <t>Accounts payable - related party</t>
        </is>
      </c>
      <c r="B6" s="4" t="inlineStr">
        <is>
          <t>[4]</t>
        </is>
      </c>
      <c r="C6" s="6" t="n">
        <v>55000</v>
      </c>
      <c r="D6" s="4" t="inlineStr">
        <is>
          <t xml:space="preserve"> </t>
        </is>
      </c>
    </row>
    <row r="7">
      <c r="A7" s="4" t="inlineStr">
        <is>
          <t>Total related party payable</t>
        </is>
      </c>
      <c r="C7" s="5" t="n">
        <v>2114760</v>
      </c>
      <c r="D7" s="5" t="n">
        <v>545489</v>
      </c>
    </row>
    <row r="8"/>
    <row r="9">
      <c r="A9" s="4" t="inlineStr">
        <is>
          <t>[1]</t>
        </is>
      </c>
      <c r="B9" s="4" t="inlineStr">
        <is>
          <t>We periodically receive advances for operating funds from our current majority shareholders, officers, directors and other related parties, including entities that are owned, controlled, or influenced by our owners or management. These advances are due on demand, generally have no set interest rates associated with them, and are unsecured. During the year ended March 31, 2020, we received $2,484,979 in cash proceeds from advances, incurred $769,999 in interest, and repaid related parties a total of $1,292,160. Also during the year ended March 31, 2020 we settled $1,880 of amounts that were recorded as due prior to March 31, 2018, settled $100,000 by issuing APEX units, and settled $500,000 with the issuance of common stock.</t>
        </is>
      </c>
    </row>
    <row r="10">
      <c r="A10" s="4" t="inlineStr">
        <is>
          <t>[2]</t>
        </is>
      </c>
      <c r="B10" s="4" t="inlineStr">
        <is>
          <t>A member of the senior management team advanced funds of $100,000 on August 17, 2018, under a short-term promissory note due to be repaid on August 31, 2018. On August 31, 2018 the note was amended to be due on demand or, in absence of a demand, due on August 31, 2019. The note had a fixed interest payment of $5,000, which was recorded as interest expense in the statement of operations during the year ended March 31, 2019. During the year ended March 31, 2020 we made repayments of $105,000 on the note.</t>
        </is>
      </c>
    </row>
    <row r="11">
      <c r="A11" s="4" t="inlineStr">
        <is>
          <t>[3]</t>
        </is>
      </c>
      <c r="B11" s="4" t="inlineStr">
        <is>
          <t>We entered into a $1,000,000 promissory note with Joeseph Cammarata, our Chief Executive Officer, on January 30, 2020.  The term of the note is one year, at which time the principal and interest of 20%, or $200,000 will be due.  During the year ended March 31, 2020 we recognized $33,333 of interest expense on the note.</t>
        </is>
      </c>
    </row>
    <row r="12">
      <c r="A12" s="4" t="inlineStr">
        <is>
          <t>[4]</t>
        </is>
      </c>
      <c r="B12" s="4" t="inlineStr">
        <is>
          <t>During the year ended March 31, 2020 we entered into an employment agreement with Jayme McWidener as our Chief Financial Officer.  At the date we entered into the employment agreement we owed her firm, Mac Accounting Group, LLP, $75,000, which was reclassified as a related party accounts payable balance on our balance sheet.  We made repayments on the liability of $20,000 since the date we entered into the employment agreement.</t>
        </is>
      </c>
    </row>
  </sheetData>
  <mergeCells count="6">
    <mergeCell ref="A1:B1"/>
    <mergeCell ref="A8:C8"/>
    <mergeCell ref="B9:C9"/>
    <mergeCell ref="B10:C10"/>
    <mergeCell ref="B11:C11"/>
    <mergeCell ref="B12:C1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4" customWidth="1" min="5" max="5"/>
    <col width="14" customWidth="1" min="6" max="6"/>
    <col width="14" customWidth="1" min="7" max="7"/>
  </cols>
  <sheetData>
    <row r="1">
      <c r="A1" s="1" t="inlineStr">
        <is>
          <t>Related Party Transactions - Schedule of Related Party Payables (Details) (Parenthetical) - USD ($)</t>
        </is>
      </c>
      <c r="C1" s="2" t="inlineStr">
        <is>
          <t>Aug. 31, 2018</t>
        </is>
      </c>
      <c r="D1" s="2" t="inlineStr">
        <is>
          <t>Aug. 17, 2018</t>
        </is>
      </c>
      <c r="E1" s="2" t="inlineStr">
        <is>
          <t>Mar. 31, 2020</t>
        </is>
      </c>
      <c r="F1" s="2" t="inlineStr">
        <is>
          <t>Mar. 31, 2019</t>
        </is>
      </c>
      <c r="G1" s="2" t="inlineStr">
        <is>
          <t>Jan. 16, 2019</t>
        </is>
      </c>
    </row>
    <row r="2">
      <c r="A2" s="4" t="inlineStr">
        <is>
          <t>Proceeds from related parties</t>
        </is>
      </c>
      <c r="E2" s="5" t="n">
        <v>4484979</v>
      </c>
      <c r="F2" s="5" t="n">
        <v>1905777</v>
      </c>
    </row>
    <row r="3">
      <c r="A3" s="4" t="inlineStr">
        <is>
          <t>Repayments for related party debt</t>
        </is>
      </c>
      <c r="E3" s="6" t="n">
        <v>2192160</v>
      </c>
      <c r="F3" s="6" t="n">
        <v>1367168</v>
      </c>
    </row>
    <row r="4">
      <c r="A4" s="4" t="inlineStr">
        <is>
          <t>Settlement of debt</t>
        </is>
      </c>
      <c r="E4" s="6" t="n">
        <v>2018791</v>
      </c>
      <c r="F4" s="6" t="n">
        <v>19387</v>
      </c>
    </row>
    <row r="5">
      <c r="A5" s="4" t="inlineStr">
        <is>
          <t>Short-term promissory note advance funds</t>
        </is>
      </c>
      <c r="B5" s="4" t="inlineStr">
        <is>
          <t>[1]</t>
        </is>
      </c>
      <c r="E5" s="6" t="n">
        <v>1526427</v>
      </c>
      <c r="F5" s="6" t="n">
        <v>440489</v>
      </c>
    </row>
    <row r="6">
      <c r="A6" s="4" t="inlineStr">
        <is>
          <t>Promissory note</t>
        </is>
      </c>
      <c r="B6" s="4" t="inlineStr">
        <is>
          <t>[2]</t>
        </is>
      </c>
      <c r="E6" s="6" t="n">
        <v>1033333</v>
      </c>
      <c r="F6" s="4" t="inlineStr">
        <is>
          <t xml:space="preserve"> </t>
        </is>
      </c>
    </row>
    <row r="7">
      <c r="A7" s="4" t="inlineStr">
        <is>
          <t>Accounts payable related party</t>
        </is>
      </c>
      <c r="B7" s="4" t="inlineStr">
        <is>
          <t>[3]</t>
        </is>
      </c>
      <c r="E7" s="6" t="n">
        <v>55000</v>
      </c>
      <c r="F7" s="4" t="inlineStr">
        <is>
          <t xml:space="preserve"> </t>
        </is>
      </c>
    </row>
    <row r="8">
      <c r="A8" s="4" t="inlineStr">
        <is>
          <t>Repayments of debt</t>
        </is>
      </c>
      <c r="E8" s="6" t="n">
        <v>5020795</v>
      </c>
      <c r="F8" s="6" t="n">
        <v>2936044</v>
      </c>
    </row>
    <row r="9">
      <c r="A9" s="4" t="inlineStr">
        <is>
          <t>Joeseph Cammarata [Member] | Promissory Note Entered into on 1/16/19 [Member]</t>
        </is>
      </c>
    </row>
    <row r="10">
      <c r="A10" s="4" t="inlineStr">
        <is>
          <t>Interest incurred</t>
        </is>
      </c>
      <c r="E10" s="6" t="n">
        <v>33333</v>
      </c>
    </row>
    <row r="11">
      <c r="A11" s="4" t="inlineStr">
        <is>
          <t>Promissory note</t>
        </is>
      </c>
      <c r="E11" s="5" t="n">
        <v>1000000</v>
      </c>
    </row>
    <row r="12">
      <c r="A12" s="4" t="inlineStr">
        <is>
          <t>Debt term</t>
        </is>
      </c>
      <c r="E12" s="4" t="inlineStr">
        <is>
          <t>1 year</t>
        </is>
      </c>
    </row>
    <row r="13">
      <c r="A13" s="4" t="inlineStr">
        <is>
          <t>Debt instrument interest percentage</t>
        </is>
      </c>
      <c r="E13" s="4" t="inlineStr">
        <is>
          <t>20.00%</t>
        </is>
      </c>
    </row>
    <row r="14">
      <c r="A14" s="4" t="inlineStr">
        <is>
          <t>Short-term Promissory Note [Member]</t>
        </is>
      </c>
    </row>
    <row r="15">
      <c r="A15" s="4" t="inlineStr">
        <is>
          <t>Interest incurred</t>
        </is>
      </c>
      <c r="F15" s="5" t="n">
        <v>5000</v>
      </c>
    </row>
    <row r="16">
      <c r="A16" s="4" t="inlineStr">
        <is>
          <t>Repayments for related party debt</t>
        </is>
      </c>
      <c r="E16" s="5" t="n">
        <v>105000</v>
      </c>
    </row>
    <row r="17">
      <c r="A17" s="4" t="inlineStr">
        <is>
          <t>Short-term promissory note advance funds</t>
        </is>
      </c>
      <c r="D17" s="5" t="n">
        <v>100000</v>
      </c>
    </row>
    <row r="18">
      <c r="A18" s="4" t="inlineStr">
        <is>
          <t>Debt instrument due date</t>
        </is>
      </c>
      <c r="C18" s="4" t="inlineStr">
        <is>
          <t>Aug. 31,
		2019</t>
        </is>
      </c>
      <c r="D18" s="4" t="inlineStr">
        <is>
          <t>Aug. 31,
		2018</t>
        </is>
      </c>
    </row>
    <row r="19">
      <c r="A19" s="4" t="inlineStr">
        <is>
          <t>Debt instrument interest percentage</t>
        </is>
      </c>
      <c r="G19" s="4" t="inlineStr">
        <is>
          <t>0.00%</t>
        </is>
      </c>
    </row>
    <row r="20">
      <c r="A20" s="4" t="inlineStr">
        <is>
          <t>Repayments of debt</t>
        </is>
      </c>
      <c r="E20" s="6" t="n">
        <v>60000</v>
      </c>
    </row>
    <row r="21">
      <c r="A21" s="4" t="inlineStr">
        <is>
          <t>Common Stock [Member]</t>
        </is>
      </c>
    </row>
    <row r="22">
      <c r="A22" s="4" t="inlineStr">
        <is>
          <t>Settlement of debt</t>
        </is>
      </c>
      <c r="E22" s="6" t="n">
        <v>500000</v>
      </c>
    </row>
    <row r="23">
      <c r="A23" s="4" t="inlineStr">
        <is>
          <t>APEX Units [Member]</t>
        </is>
      </c>
    </row>
    <row r="24">
      <c r="A24" s="4" t="inlineStr">
        <is>
          <t>Settlement of debt</t>
        </is>
      </c>
      <c r="E24" s="6" t="n">
        <v>100000</v>
      </c>
    </row>
    <row r="25">
      <c r="A25" s="4" t="inlineStr">
        <is>
          <t>Majority Shareholders and Other Related Parties [Member]</t>
        </is>
      </c>
    </row>
    <row r="26">
      <c r="A26" s="4" t="inlineStr">
        <is>
          <t>Proceeds from related parties</t>
        </is>
      </c>
      <c r="E26" s="6" t="n">
        <v>2484979</v>
      </c>
    </row>
    <row r="27">
      <c r="A27" s="4" t="inlineStr">
        <is>
          <t>Interest incurred</t>
        </is>
      </c>
      <c r="E27" s="6" t="n">
        <v>769999</v>
      </c>
    </row>
    <row r="28">
      <c r="A28" s="4" t="inlineStr">
        <is>
          <t>Repayments for related party debt</t>
        </is>
      </c>
      <c r="E28" s="6" t="n">
        <v>1292160</v>
      </c>
    </row>
    <row r="29">
      <c r="A29" s="4" t="inlineStr">
        <is>
          <t>Settlement of debt</t>
        </is>
      </c>
      <c r="E29" s="6" t="n">
        <v>1880</v>
      </c>
    </row>
    <row r="30">
      <c r="A30" s="4" t="inlineStr">
        <is>
          <t>Mac Accounting Group, LLP [Member] | Jayme McWidener [Member] | Employment Agreement [Member]</t>
        </is>
      </c>
    </row>
    <row r="31">
      <c r="A31" s="4" t="inlineStr">
        <is>
          <t>Accounts payable related party</t>
        </is>
      </c>
      <c r="E31" s="6" t="n">
        <v>75000</v>
      </c>
    </row>
    <row r="32">
      <c r="A32" s="4" t="inlineStr">
        <is>
          <t>Repayments of debt</t>
        </is>
      </c>
      <c r="E32" s="5" t="n">
        <v>20000</v>
      </c>
    </row>
    <row r="33"/>
    <row r="34">
      <c r="A34" s="4" t="inlineStr">
        <is>
          <t>[1]</t>
        </is>
      </c>
      <c r="B34" s="4" t="inlineStr">
        <is>
          <t>We periodically receive advances for operating funds from our current majority shareholders, officers, directors and other related parties, including entities that are owned, controlled, or influenced by our owners or management. These advances are due on demand, generally have no set interest rates associated with them, and are unsecured. During the year ended March 31, 2020, we received $2,484,979 in cash proceeds from advances, incurred $769,999 in interest, and repaid related parties a total of $1,292,160. Also during the year ended March 31, 2020 we settled $1,880 of amounts that were recorded as due prior to March 31, 2018, settled $100,000 by issuing APEX units, and settled $500,000 with the issuance of common stock.</t>
        </is>
      </c>
    </row>
    <row r="35">
      <c r="A35" s="4" t="inlineStr">
        <is>
          <t>[2]</t>
        </is>
      </c>
      <c r="B35" s="4" t="inlineStr">
        <is>
          <t>We entered into a $1,000,000 promissory note with Joeseph Cammarata, our Chief Executive Officer, on January 30, 2020.  The term of the note is one year, at which time the principal and interest of 20%, or $200,000 will be due.  During the year ended March 31, 2020 we recognized $33,333 of interest expense on the note.</t>
        </is>
      </c>
    </row>
    <row r="36">
      <c r="A36" s="4" t="inlineStr">
        <is>
          <t>[3]</t>
        </is>
      </c>
      <c r="B36" s="4" t="inlineStr">
        <is>
          <t>During the year ended March 31, 2020 we entered into an employment agreement with Jayme McWidener as our Chief Financial Officer.  At the date we entered into the employment agreement we owed her firm, Mac Accounting Group, LLP, $75,000, which was reclassified as a related party accounts payable balance on our balance sheet.  We made repayments on the liability of $20,000 since the date we entered into the employment agreement.</t>
        </is>
      </c>
    </row>
  </sheetData>
  <mergeCells count="5">
    <mergeCell ref="A1:B1"/>
    <mergeCell ref="A33:F33"/>
    <mergeCell ref="B34:F34"/>
    <mergeCell ref="B35:F35"/>
    <mergeCell ref="B36:F36"/>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3" customWidth="1" min="1" max="1"/>
    <col width="15" customWidth="1" min="2" max="2"/>
    <col width="16" customWidth="1" min="3" max="3"/>
    <col width="14" customWidth="1" min="4" max="4"/>
  </cols>
  <sheetData>
    <row r="1">
      <c r="A1" s="1" t="inlineStr">
        <is>
          <t>Debt (Details Narrative) - USD ($)</t>
        </is>
      </c>
      <c r="B1" s="2" t="inlineStr">
        <is>
          <t>1 Months Ended</t>
        </is>
      </c>
      <c r="C1" s="2" t="inlineStr">
        <is>
          <t>12 Months Ended</t>
        </is>
      </c>
    </row>
    <row r="2">
      <c r="B2" s="2" t="inlineStr">
        <is>
          <t>Aug. 31, 2018</t>
        </is>
      </c>
      <c r="C2" s="2" t="inlineStr">
        <is>
          <t>Mar. 31, 2020</t>
        </is>
      </c>
      <c r="D2" s="2" t="inlineStr">
        <is>
          <t>Mar. 31, 2019</t>
        </is>
      </c>
    </row>
    <row r="3">
      <c r="A3" s="4" t="inlineStr">
        <is>
          <t>Proceeds from short-term debt</t>
        </is>
      </c>
      <c r="B3" s="5" t="n">
        <v>75000</v>
      </c>
      <c r="C3" s="5" t="n">
        <v>200000</v>
      </c>
    </row>
    <row r="4">
      <c r="A4" s="4" t="inlineStr">
        <is>
          <t>Proceeds from convertible promissory note</t>
        </is>
      </c>
      <c r="C4" s="6" t="n">
        <v>140000</v>
      </c>
    </row>
    <row r="5">
      <c r="A5" s="4" t="inlineStr">
        <is>
          <t>Interest expense</t>
        </is>
      </c>
      <c r="C5" s="6" t="n">
        <v>30000</v>
      </c>
    </row>
    <row r="6">
      <c r="A6" s="4" t="inlineStr">
        <is>
          <t>Cash payment</t>
        </is>
      </c>
      <c r="C6" s="6" t="n">
        <v>230000</v>
      </c>
    </row>
    <row r="7">
      <c r="A7" s="4" t="inlineStr">
        <is>
          <t>Debt discount</t>
        </is>
      </c>
      <c r="C7" s="6" t="n">
        <v>2600000</v>
      </c>
    </row>
    <row r="8">
      <c r="A8" s="4" t="inlineStr">
        <is>
          <t>Interest expense amortized</t>
        </is>
      </c>
      <c r="C8" s="6" t="n">
        <v>6152329</v>
      </c>
      <c r="D8" s="5" t="n">
        <v>1052523</v>
      </c>
    </row>
    <row r="9">
      <c r="A9" s="4" t="inlineStr">
        <is>
          <t>Convertible Note [Member]</t>
        </is>
      </c>
    </row>
    <row r="10">
      <c r="A10" s="4" t="inlineStr">
        <is>
          <t>Interest expense</t>
        </is>
      </c>
      <c r="C10" s="6" t="n">
        <v>119931</v>
      </c>
    </row>
    <row r="11">
      <c r="A11" s="4" t="inlineStr">
        <is>
          <t>Interest expense amortized</t>
        </is>
      </c>
      <c r="C11" s="6" t="n">
        <v>374000</v>
      </c>
    </row>
    <row r="12">
      <c r="A12" s="4" t="inlineStr">
        <is>
          <t>Prepayment penalties</t>
        </is>
      </c>
      <c r="C12" s="6" t="n">
        <v>493931</v>
      </c>
    </row>
    <row r="13">
      <c r="A13" s="4" t="inlineStr">
        <is>
          <t>Convertible Promissory Note One [Member]</t>
        </is>
      </c>
    </row>
    <row r="14">
      <c r="A14" s="4" t="inlineStr">
        <is>
          <t>Proceeds from convertible promissory note</t>
        </is>
      </c>
      <c r="C14" s="6" t="n">
        <v>140000</v>
      </c>
    </row>
    <row r="15">
      <c r="A15" s="4" t="inlineStr">
        <is>
          <t>Convertible Promissory Note Two [Member]</t>
        </is>
      </c>
    </row>
    <row r="16">
      <c r="A16" s="4" t="inlineStr">
        <is>
          <t>Proceeds from convertible promissory note</t>
        </is>
      </c>
      <c r="C16" s="6" t="n">
        <v>100000</v>
      </c>
    </row>
    <row r="17">
      <c r="A17" s="4" t="inlineStr">
        <is>
          <t>Convertible Promissory Note Three [Member]</t>
        </is>
      </c>
    </row>
    <row r="18">
      <c r="A18" s="4" t="inlineStr">
        <is>
          <t>Proceeds from convertible promissory note</t>
        </is>
      </c>
      <c r="C18" s="6" t="n">
        <v>125000</v>
      </c>
    </row>
    <row r="19">
      <c r="A19" s="4" t="inlineStr">
        <is>
          <t>Short-term Debt One [Member]</t>
        </is>
      </c>
    </row>
    <row r="20">
      <c r="A20" s="4" t="inlineStr">
        <is>
          <t>Proceeds from short-term debt</t>
        </is>
      </c>
      <c r="C20" s="6" t="n">
        <v>100000</v>
      </c>
    </row>
    <row r="21">
      <c r="A21" s="4" t="inlineStr">
        <is>
          <t>Short-term Debt Two [Member]</t>
        </is>
      </c>
    </row>
    <row r="22">
      <c r="A22" s="4" t="inlineStr">
        <is>
          <t>Proceeds from short-term debt</t>
        </is>
      </c>
      <c r="C22" s="6" t="n">
        <v>100000</v>
      </c>
    </row>
    <row r="23">
      <c r="A23" s="4" t="inlineStr">
        <is>
          <t>Derivative Instrument [Member]</t>
        </is>
      </c>
    </row>
    <row r="24">
      <c r="A24" s="4" t="inlineStr">
        <is>
          <t>Interest expense</t>
        </is>
      </c>
      <c r="C24" s="6" t="n">
        <v>945060</v>
      </c>
    </row>
    <row r="25">
      <c r="A25" s="4" t="inlineStr">
        <is>
          <t>Debt discount</t>
        </is>
      </c>
      <c r="C25" s="5" t="n">
        <v>374000</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bt - Schedule of Debt (Details) - USD ($)</t>
        </is>
      </c>
      <c r="C1" s="2" t="inlineStr">
        <is>
          <t>Mar. 31, 2020</t>
        </is>
      </c>
      <c r="D1" s="2" t="inlineStr">
        <is>
          <t>Mar. 31, 2019</t>
        </is>
      </c>
    </row>
    <row r="2">
      <c r="A2" s="4" t="inlineStr">
        <is>
          <t>Debt</t>
        </is>
      </c>
      <c r="C2" s="5" t="n">
        <v>1569326</v>
      </c>
      <c r="D2" s="5" t="n">
        <v>1977030</v>
      </c>
    </row>
    <row r="3">
      <c r="A3" s="4" t="inlineStr">
        <is>
          <t>Short-term Advance Received on 8/31/18 [Member]</t>
        </is>
      </c>
    </row>
    <row r="4">
      <c r="A4" s="4" t="inlineStr">
        <is>
          <t>Debt</t>
        </is>
      </c>
      <c r="B4" s="4" t="inlineStr">
        <is>
          <t>[1]</t>
        </is>
      </c>
      <c r="C4" s="6" t="n">
        <v>65000</v>
      </c>
      <c r="D4" s="6" t="n">
        <v>75000</v>
      </c>
    </row>
    <row r="5">
      <c r="A5" s="4" t="inlineStr">
        <is>
          <t>Secured Merchant Agreement for Future Receivables Entered into on 2/14/19 [Member]</t>
        </is>
      </c>
    </row>
    <row r="6">
      <c r="A6" s="4" t="inlineStr">
        <is>
          <t>Debt</t>
        </is>
      </c>
      <c r="B6" s="4" t="inlineStr">
        <is>
          <t>[2]</t>
        </is>
      </c>
      <c r="C6" s="4" t="inlineStr">
        <is>
          <t xml:space="preserve"> </t>
        </is>
      </c>
      <c r="D6" s="6" t="n">
        <v>641687</v>
      </c>
    </row>
    <row r="7">
      <c r="A7" s="4" t="inlineStr">
        <is>
          <t>Secured Merchant Agreement for Future Receivables Entered into on 2/14/19 [Member]</t>
        </is>
      </c>
    </row>
    <row r="8">
      <c r="A8" s="4" t="inlineStr">
        <is>
          <t>Debt</t>
        </is>
      </c>
      <c r="B8" s="4" t="inlineStr">
        <is>
          <t>[3]</t>
        </is>
      </c>
      <c r="C8" s="4" t="inlineStr">
        <is>
          <t xml:space="preserve"> </t>
        </is>
      </c>
      <c r="D8" s="6" t="n">
        <v>468790</v>
      </c>
    </row>
    <row r="9">
      <c r="A9" s="4" t="inlineStr">
        <is>
          <t>Secured Merchant Agreement for Future Receivables Entered into on 2/14/19 [Member]</t>
        </is>
      </c>
    </row>
    <row r="10">
      <c r="A10" s="4" t="inlineStr">
        <is>
          <t>Debt</t>
        </is>
      </c>
      <c r="B10" s="4" t="inlineStr">
        <is>
          <t>[4]</t>
        </is>
      </c>
      <c r="C10" s="4" t="inlineStr">
        <is>
          <t xml:space="preserve"> </t>
        </is>
      </c>
      <c r="D10" s="6" t="n">
        <v>597060</v>
      </c>
    </row>
    <row r="11">
      <c r="A11" s="4" t="inlineStr">
        <is>
          <t>Promissory Note Entered into on 1/16/19 [Member]</t>
        </is>
      </c>
    </row>
    <row r="12">
      <c r="A12" s="4" t="inlineStr">
        <is>
          <t>Debt</t>
        </is>
      </c>
      <c r="B12" s="4" t="inlineStr">
        <is>
          <t>[5]</t>
        </is>
      </c>
      <c r="C12" s="4" t="inlineStr">
        <is>
          <t xml:space="preserve"> </t>
        </is>
      </c>
      <c r="D12" s="6" t="n">
        <v>60000</v>
      </c>
    </row>
    <row r="13">
      <c r="A13" s="4" t="inlineStr">
        <is>
          <t>Secured Merchant Agreement for Future Receivables Entered into on 3/28/19 [Member]</t>
        </is>
      </c>
    </row>
    <row r="14">
      <c r="A14" s="4" t="inlineStr">
        <is>
          <t>Debt</t>
        </is>
      </c>
      <c r="B14" s="4" t="inlineStr">
        <is>
          <t>[6]</t>
        </is>
      </c>
      <c r="C14" s="4" t="inlineStr">
        <is>
          <t xml:space="preserve"> </t>
        </is>
      </c>
      <c r="D14" s="6" t="n">
        <v>25650</v>
      </c>
    </row>
    <row r="15">
      <c r="A15" s="4" t="inlineStr">
        <is>
          <t>Convertible Promissory Note Entered into on 1/11/19 [Member]</t>
        </is>
      </c>
    </row>
    <row r="16">
      <c r="A16" s="4" t="inlineStr">
        <is>
          <t>Debt</t>
        </is>
      </c>
      <c r="B16" s="4" t="inlineStr">
        <is>
          <t>[7]</t>
        </is>
      </c>
      <c r="C16" s="4" t="inlineStr">
        <is>
          <t xml:space="preserve"> </t>
        </is>
      </c>
      <c r="D16" s="6" t="n">
        <v>26600</v>
      </c>
    </row>
    <row r="17">
      <c r="A17" s="4" t="inlineStr">
        <is>
          <t>Convertible Promissory Note Entered into on 2/6/19 [Member]</t>
        </is>
      </c>
    </row>
    <row r="18">
      <c r="A18" s="4" t="inlineStr">
        <is>
          <t>Debt</t>
        </is>
      </c>
      <c r="B18" s="4" t="inlineStr">
        <is>
          <t>[8]</t>
        </is>
      </c>
      <c r="C18" s="4" t="inlineStr">
        <is>
          <t xml:space="preserve"> </t>
        </is>
      </c>
      <c r="D18" s="6" t="n">
        <v>76686</v>
      </c>
    </row>
    <row r="19">
      <c r="A19" s="4" t="inlineStr">
        <is>
          <t>Convertible Promissory Note Entered into on 3/14/19 [Member]</t>
        </is>
      </c>
    </row>
    <row r="20">
      <c r="A20" s="4" t="inlineStr">
        <is>
          <t>Debt</t>
        </is>
      </c>
      <c r="B20" s="4" t="inlineStr">
        <is>
          <t>[9]</t>
        </is>
      </c>
      <c r="C20" s="4" t="inlineStr">
        <is>
          <t xml:space="preserve"> </t>
        </is>
      </c>
      <c r="D20" s="6" t="n">
        <v>5557</v>
      </c>
    </row>
    <row r="21">
      <c r="A21" s="4" t="inlineStr">
        <is>
          <t>Secured Merchant Agreement for Future Receivables Entered into on 8/16/19 and Refinanced on 12/10/19 [Member]</t>
        </is>
      </c>
    </row>
    <row r="22">
      <c r="A22" s="4" t="inlineStr">
        <is>
          <t>Debt</t>
        </is>
      </c>
      <c r="B22" s="4" t="inlineStr">
        <is>
          <t>[10]</t>
        </is>
      </c>
      <c r="C22" s="6" t="n">
        <v>1223615</v>
      </c>
      <c r="D22" s="4" t="inlineStr">
        <is>
          <t xml:space="preserve"> </t>
        </is>
      </c>
    </row>
    <row r="23">
      <c r="A23" s="4" t="inlineStr">
        <is>
          <t>Secured Merchant Agreement for Future Receivables Entered into on 8/16/19 [Member]</t>
        </is>
      </c>
    </row>
    <row r="24">
      <c r="A24" s="4" t="inlineStr">
        <is>
          <t>Debt</t>
        </is>
      </c>
      <c r="B24" s="4" t="inlineStr">
        <is>
          <t>[11]</t>
        </is>
      </c>
      <c r="C24" s="6" t="n">
        <v>260090</v>
      </c>
      <c r="D24" s="4" t="inlineStr">
        <is>
          <t xml:space="preserve"> </t>
        </is>
      </c>
    </row>
    <row r="25">
      <c r="A25" s="4" t="inlineStr">
        <is>
          <t>Convertible Promissory Note Entered into on 3/5/20 [Member]</t>
        </is>
      </c>
    </row>
    <row r="26">
      <c r="A26" s="4" t="inlineStr">
        <is>
          <t>Debt</t>
        </is>
      </c>
      <c r="B26" s="4" t="inlineStr">
        <is>
          <t>[12]</t>
        </is>
      </c>
      <c r="C26" s="6" t="n">
        <v>13072</v>
      </c>
      <c r="D26" s="4" t="inlineStr">
        <is>
          <t xml:space="preserve"> </t>
        </is>
      </c>
    </row>
    <row r="27">
      <c r="A27" s="4" t="inlineStr">
        <is>
          <t>Convertible Promissory Note Entered into on 3/11/20 [Member]</t>
        </is>
      </c>
    </row>
    <row r="28">
      <c r="A28" s="4" t="inlineStr">
        <is>
          <t>Debt</t>
        </is>
      </c>
      <c r="B28" s="4" t="inlineStr">
        <is>
          <t>[13]</t>
        </is>
      </c>
      <c r="C28" s="5" t="n">
        <v>7549</v>
      </c>
      <c r="D28" s="4" t="inlineStr">
        <is>
          <t xml:space="preserve"> </t>
        </is>
      </c>
    </row>
    <row r="29"/>
    <row r="30">
      <c r="A30" s="4" t="inlineStr">
        <is>
          <t>[1]</t>
        </is>
      </c>
      <c r="B30" s="4" t="inlineStr">
        <is>
          <t>In August 2018, we received a $75,000 short-term advance. The advance is due on demand, has no interest rate, and is unsecured. During the year ended March 31, 2020 we made repayments of $10,000.</t>
        </is>
      </c>
    </row>
    <row r="31">
      <c r="A31" s="4" t="inlineStr">
        <is>
          <t>[2]</t>
        </is>
      </c>
      <c r="B31" s="4" t="inlineStr">
        <is>
          <t>During September 2018, we entered into a Secured Merchant Agreement for future receivables with an entity that provides quick access to working capital. On September 28, 2018, we received proceeds from this arrangement of $570,000. In accordance with the terms of the agreement, we were required to repay $839,400 by making ACH payments in the amount of 10% of our daily cash receipts. Accordingly, we recorded $269,400 as a debt discount at the inception of the agreement, which was the difference between the funds received and the amount that was to be repaid. In February 2019 we replaced this agreement with a new Secured Merchant Agreement (see below), therefore transferring $233,501 of amounts owed to a new agreement. However, prior to the terminating the September agreement, we made payments of $605,899 and amortized $269,400 into interest expense.During January 2019, we entered into a Secured Merchant Agreement for future receivables with an entity that provides quick access to working capital. On January 11, 2019, we received proceeds from this arrangement of $349,851. In accordance with the terms of the agreement, we were required to repay $489,650 by making daily ACH payments of $1,000 for the first 30 days following the date of the agreement and daily ACH payments of $2,999 thereafter. Accordingly, we recorded $139,799 as a debt discount at the inception of the agreement, which was the difference between the funds received and the amount that was to be repaid. In February 2019 we replaced this agreement with a new Secured Merchant Agreement (see below), therefore transferring $449,657 of amounts owed to a new agreement. However, prior to the terminating the January agreement, we made payments of $39,993 and amortized $139,799 into interest expense.During February 2019, we entered into a Secured Merchant Agreement for future receivables with an entity that provides quick access to working capital. On February 15, 2019, we received proceeds from this arrangement of $73,801 after paying off $233,501 from a September 2018 agreement (see above) and $449,657 from a January 2019 agreement (see above). In accordance with the terms of the agreement, we were required to repay $909,350 by making daily ACH payments of $5,049. Accordingly, we recorded $152,391 as a debt discount at the inception of the agreement, which was the difference between the funds received plus the earlier debt paid off, and the amount that was to be repaid. During the year ended March 31, 2019, we repaid $141,372 and amortized $26,100 into interest expense.Effective August 16, 2019 this debt was refinanced and the outstanding balance of $316,093 was rolled into a new debt arrangement, see notation [10] below. During the year ended March 31, 2020, prior to the refinance, we repaid $451,886 and amortized $126,291 into interest expense.</t>
        </is>
      </c>
    </row>
    <row r="32">
      <c r="A32" s="4" t="inlineStr">
        <is>
          <t>[3]</t>
        </is>
      </c>
      <c r="B32" s="4" t="inlineStr">
        <is>
          <t>During December 2018, we entered into a Secured Merchant Agreement for future receivables with an entity that provides quick access to working capital. On December 17, 2018, we received proceeds from this arrangement of $380,000. In accordance with the terms of the agreement, we were required to repay $559,600 by making daily ACH payments of $3,000. Accordingly, we recorded $179,600 as a debt discount at the inception of the agreement, which was the difference between the funds received and the amount that was to be repaid. In February 2019 we replaced this agreement with a new Secured Merchant Agreement (see below), therefore transferring $421,600 of amounts owed to a new agreement. However, prior to the terminating the December agreement, we made payments of $138,000 and amortized $179,600 into interest expense.During February 2019, we entered into a Secured Merchant Agreement for future receivables with an entity that provides quick access to working capital. On February 15, 2019, we received proceeds from this arrangement of $126,932 after paying off $421,600 from a December 2018 agreement (see above). In accordance with the terms of the agreement, we are required to repay $840,000 by making daily ACH payments of $4,649. Accordingly, we recorded $291,468 as a debt discount at the inception of the agreement, which was the difference between the funds received plus the earlier debt paid off, and the amount that was to be repaid. During the year ended March 31, 2019, we repaid $129,388 and amortized $49,646 into interest expense.Effective August 16, 2019 this debt was refinanced and the outstanding balance of $297,033 was rolled into a new debt arrangement, see notation [10] below. During the year ended March 31, 2020, prior to the refinance, we repaid $413,580 and amortized $241,822 into interest expense.</t>
        </is>
      </c>
    </row>
    <row r="33">
      <c r="A33" s="4" t="inlineStr">
        <is>
          <t>[4]</t>
        </is>
      </c>
      <c r="B33" s="4" t="inlineStr">
        <is>
          <t>During October 2018, we entered into a Secured Merchant Agreement for future receivables with an entity that provides quick access to working capital. During October 2018, we received proceeds from this arrangement of $77,260. In accordance with the terms of the agreement, we were required to repay $699,500 by making daily ACH payments of $4,372. Accordingly, we recorded $224,500 as a debt discount at the inception of the agreement, which was the difference between the funds received and the amount that was to be repaid. In February 2019 we replaced this agreement with a new Secured Merchant Agreement (see below), therefore transferring $327,880 of amounts owed to a new agreement. However, prior to the terminating the October agreement, we made payments of $371,620 and amortized $224,500 into interest expense.During February 2019, we entered into a Secured Merchant Agreement for future receivables with an entity that provides quick access to working capital. On February 15, 2019, we received proceeds from this arrangement of $126,932 after paying off $327,880 from an October 2018 agreement (see above). In accordance with the terms of the agreement, we were required to repay $629,550 by making daily ACH payments of $3,498. Accordingly, we recorded $224,410 as a debt discount at the inception of the agreement, which was the difference between the funds received plus the earlier debt paid off, and the amount that was to be repaid. Also during February 2019, we entered into a second Secured Merchant Agreement with this same entity, receiving proceeds of $288,000. In accordance with the terms of the agreement, we were required to repay $419,700 by making daily ACH payments of $2,332. Accordingly, we recorded $131,700 as a debt discount at the inception of the agreement, which was the difference between the funds received and the amount that was to be repaid. During the year ended March 31, 2019, we repaid $157,410 on these two agreements and amortized $61,330 into interest expense.Effective August 16, 2019 this debt was refinanced and the outstanding balance of $382,000 was rolled into a new debt arrangement, see notation [11] below. During the year ended March 31, 2020, prior to the refinance, we repaid $509,840 and amortized $294,780 into interest expense.</t>
        </is>
      </c>
    </row>
    <row r="34">
      <c r="A34" s="4" t="inlineStr">
        <is>
          <t>[5]</t>
        </is>
      </c>
      <c r="B34" s="4" t="inlineStr">
        <is>
          <t>In January 2019, we received funds of $631,617 and repaid $511,617 in a series of transactions representing short-term advances. On January 16, 2019, we entered into a short-term promissory note for the resulting $120,000 owed as a result of the transactions. The note had a zero percent interest rate and was due within the shorter of three months or the receipt of cash from a $1 million financing arrangement. During the year ended March 31, 2020, we repaid $60,000 of the amount due under the note.</t>
        </is>
      </c>
    </row>
    <row r="35">
      <c r="A35" s="4" t="inlineStr">
        <is>
          <t>[6]</t>
        </is>
      </c>
      <c r="B35" s="4" t="inlineStr">
        <is>
          <t>During March 2019, we entered into a Secured Merchant Agreement for future receivables with an entity that provides quick access to working capital. On March 29, 2019, we received proceeds from this arrangement of $28,500. In accordance with the terms of the agreement, we were required to repay $45,000 by making daily ACH payments of $4,500. Accordingly, we recorded $16,500 as a debt discount at the inception of the agreement, which was the difference between the funds received and the amount that was to be repaid. During the year ended March 31, 2019, we repaid $4,500 and amortized $1,650 into interest expense. During the year ended March 31, 2020, we repaid $40,500 and amortized $14,850 into interest expense.</t>
        </is>
      </c>
    </row>
    <row r="36">
      <c r="A36" s="4" t="inlineStr">
        <is>
          <t>[7]</t>
        </is>
      </c>
      <c r="B36" s="4" t="inlineStr">
        <is>
          <t>In January 2019, we entered into a Convertible Promissory Note and received proceeds of $135,000 after incurring loan fees of $3,000. The note incurs interest at 12% per annum and has a maturity date of April 11, 2020. The Convertible Promissory Note has a variable conversion rate that is 65% of the lowest closing price during the previous 15-trading-day period, subject to adjustment. Therefore, the conversion feature is accounted for as a derivative instrument (see Note 8). At inception, we recorded a debt discount of $138,000 and captured loan fees, recorded as interest expense, of $450,005. During the year ended March 31, 2019, we recorded amortization of the debt discount of $23,152 into interest expense and recorded additional interest expense on the note of $3,448. During the year ended March 31, 2020, we amortized $114,848 into interest expense, recorded additional interest expense on the note of $40,977 (inclusive of a prepayment penalty), and paid off the note, accrued interest, and prepayment penalties for $182,425.</t>
        </is>
      </c>
    </row>
    <row r="37">
      <c r="A37" s="4" t="inlineStr">
        <is>
          <t>[8]</t>
        </is>
      </c>
      <c r="B37" s="4" t="inlineStr">
        <is>
          <t>In February 2019, we entered into a Convertible Promissory Note and received proceeds of $240,000. The note was issued with a $30,000 original issue discount and loan fees of $3,000, incurred interest at 12% per annum, and had a maturity date of August 6, 2019. In accordance with the terms of the note, we issued 22,500,000 shares of common stock (the "Returnable Shares") to the note holder as a commitment fee (see Note 10), provided, however, the Returnable Shares must be returned to us if the note is fully repaid and satisfied prior to the date which is 180 days following the issue date. The Convertible Promissory Note had a variable conversion rate that was 65% of the lowest trading price during the previous 20-trading-day period, subject to adjustment. Therefore, the conversion feature was accounted for as a derivative instrument (see Note 8). We allocated the proceeds of the note to the common stock issued and to the fair value of the note, taking into consideration the fair value of the conversion feature. As a result, the common stock was valued at $69,871, we recorded a debt discount of $270,000, and captured loan fees, recorded as interest expense, of $120,128. During the year ended March 31, 2019, we recorded amortization of the debt discount of $72,514 into interest expense and recorded additional interest expense on the note of $4,172. During the year ended March 31, 2020, we amortized $197,486 into interest expense, recorded additional interest expense on the note of $11,136, and paid off the note and accrued interest for $285,308. In accordance with the terms of the agreement the 22,500,000 Returnable Shares were returned and cancelled (see Note 10).</t>
        </is>
      </c>
    </row>
    <row r="38">
      <c r="A38" s="4" t="inlineStr">
        <is>
          <t>[9]</t>
        </is>
      </c>
      <c r="B38" s="4" t="inlineStr">
        <is>
          <t>In March 2019, we entered into a Convertible Promissory Note and received proceeds of $135,000 after incurring loan fees of $3,000. The note incurred interest at 12% per annum and had a maturity date of June 14, 2020. The Convertible Promissory Note had a variable conversion rate that was 65% of the average of the two lowest closing prices during the previous 15-trading-day period, subject to adjustment. Therefore, the conversion feature was accounted for as a derivative instrument (see Note 8). At inception, we recorded a debt discount of $138,000 and captured loan fees, recorded as interest expense, of $64,492. During the year ended March 31, 2019, we recorded amortization of the debt discount of $4,831 into interest expense and recorded additional interest expense on the note of $726. During the year ended March 31, 2020, we amortized $133,168 into interest expense, recorded additional interest expense on the note of $43,983 (inclusive of a prepayment penalty), and paid off the note, accrued interest, and prepayment penalties for $182,708.</t>
        </is>
      </c>
    </row>
    <row r="39">
      <c r="A39" s="4" t="inlineStr">
        <is>
          <t>[10]</t>
        </is>
      </c>
      <c r="B39" s="4" t="inlineStr">
        <is>
          <t>During August 2019, we entered into a Secured Merchant Agreement for future receivables with an entity that provides quick access to working capital. On August 15, 2019, we received proceeds from this arrangement of $339,270 after paying off $316,093 from a February 2018 agreement (see notation [2] above) and $297,033 from a second February 2019 agreement (see notation [3] above). In accordance with the terms of the agreement, we were required to repay $1,399,000 by making daily ACH payments of $6,823. Accordingly, we recorded $446,604 as a debt discount at the inception of the agreement, which was the difference between the funds received plus the earlier debt paid off, and the amount that was to be repaid.Effective December 10, 2019 this debt was refinanced and the outstanding balance of $839,514 was rolled into a new Secured Merchant Agreement for future receivables. During the year ended March 31, 2020, prior to the refinance, we repaid $559,486 and amortized $446,605 into interest expense related to the August 2019 arrangement. As a result of the refinancing arrangement we received proceeds of $854,801. In accordance with the terms of the agreement, we were required to repay $2,448,250 by making daily ACH payments of $10,999. Accordingly, we recorded $753,935 as a debt discount at the inception of the agreement, which was the difference between the funds received plus the earlier debt paid off, and the amount that was to be repaid. During the year ended March 31, 2020, after the refinance, we repaid $747,932 and amortized $277,232 into interest expense related to the new December 2019 arrangement.</t>
        </is>
      </c>
    </row>
    <row r="40">
      <c r="A40" s="4" t="inlineStr">
        <is>
          <t>[11]</t>
        </is>
      </c>
      <c r="B40" s="4" t="inlineStr">
        <is>
          <t>During August 2019, we entered into a Secured Merchant Agreement for future receivables with an entity that provides quick access to working capital. In August 2019, we received proceeds from this arrangement of $418,381 after paying off $382,000 from an October 2018 agreement (see notation [4] above). In accordance with the terms of the agreement, we were required to repay $1,189,150 by making daily ACH payments of $5,801. Accordingly, we recorded $388,769 as a debt discount at the inception of the agreement, which was the difference between the funds received plus the earlier debt paid off, and the amount that was to be repaid. During the year ended March 31, 2020, we repaid $853,203 and amortized $312,912 into interest expense.</t>
        </is>
      </c>
    </row>
    <row r="41">
      <c r="A41" s="4" t="inlineStr">
        <is>
          <t>[12]</t>
        </is>
      </c>
      <c r="B41" s="4" t="inlineStr">
        <is>
          <t>In March 2020, we entered into a Convertible Promissory Note and received proceeds of $200,000 after incurring loan fees of $3,000. The note incurs interest at 10% per annum and has a maturity date of June 2, 2021. The Convertible Promissory Note has a variable conversion rate that is 65% of the average of the two lowest trading prices during the previous 15-trading-day period, subject to adjustment. Therefore, the conversion feature is accounted for as a derivative instrument (see Note 8). At inception, we recorded a debt discount of $203,000 and captured loan fees, recorded as interest expense, of $116,077. During the year ended March 31, 2020, we amortized $11,626 into interest expense, and recorded additional interest expense on the note of $1,446.</t>
        </is>
      </c>
    </row>
    <row r="42">
      <c r="A42" s="4" t="inlineStr">
        <is>
          <t>[13]</t>
        </is>
      </c>
      <c r="B42" s="4" t="inlineStr">
        <is>
          <t>In March 2020, we entered into a Convertible Promissory Note and received proceeds of $150,000 after incurring loan fees of $3,000. The note incurs interest at 10% per annum and has a maturity date of June 10, 2021. The Convertible Promissory Note has a variable conversion rate that is 65% of the average of the two lowest trading prices during the previous 15-trading-day period, subject to adjustment. Therefore, the conversion feature is accounted for as a derivative instrument (see Note 8). At inception, we recorded a debt discount of $153,000 and captured loan fees, recorded as interest expense, of $148,432. During the year ended March 31, 2020, we amortized $6,711 into interest expense, and recorded additional interest expense on the note of $838.</t>
        </is>
      </c>
    </row>
  </sheetData>
  <mergeCells count="15">
    <mergeCell ref="A1:B1"/>
    <mergeCell ref="A29:C29"/>
    <mergeCell ref="B30:C30"/>
    <mergeCell ref="B31:C31"/>
    <mergeCell ref="B32:C32"/>
    <mergeCell ref="B33:C33"/>
    <mergeCell ref="B34:C34"/>
    <mergeCell ref="B35:C35"/>
    <mergeCell ref="B36:C36"/>
    <mergeCell ref="B37:C37"/>
    <mergeCell ref="B38:C38"/>
    <mergeCell ref="B39:C39"/>
    <mergeCell ref="B40:C40"/>
    <mergeCell ref="B41:C41"/>
    <mergeCell ref="B42:C4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8" customWidth="1" min="1" max="1"/>
    <col width="22" customWidth="1" min="2" max="2"/>
    <col width="36" customWidth="1" min="3" max="3"/>
    <col width="48" customWidth="1" min="4" max="4"/>
    <col width="29" customWidth="1" min="5" max="5"/>
    <col width="33" customWidth="1" min="6" max="6"/>
    <col width="13" customWidth="1" min="7" max="7"/>
  </cols>
  <sheetData>
    <row r="1">
      <c r="A1" s="1" t="inlineStr">
        <is>
          <t>Condensed Consolidated Statements of Stockholders' Equity (Deficit) - USD ($)</t>
        </is>
      </c>
      <c r="B1" s="2" t="inlineStr">
        <is>
          <t>Common Stock [Member]</t>
        </is>
      </c>
      <c r="C1" s="2" t="inlineStr">
        <is>
          <t>Additional Paid in Capital [Member]</t>
        </is>
      </c>
      <c r="D1" s="2" t="inlineStr">
        <is>
          <t>Accumulated Other Comprehensive Income [Member]</t>
        </is>
      </c>
      <c r="E1" s="2" t="inlineStr">
        <is>
          <t>Accumulated Deficit [Member]</t>
        </is>
      </c>
      <c r="F1" s="2" t="inlineStr">
        <is>
          <t>Noncontrolling Interest [Member]</t>
        </is>
      </c>
      <c r="G1" s="2" t="inlineStr">
        <is>
          <t>Total</t>
        </is>
      </c>
    </row>
    <row r="2">
      <c r="A2" s="4" t="inlineStr">
        <is>
          <t>Balance at Mar. 31, 2018</t>
        </is>
      </c>
      <c r="B2" s="5" t="n">
        <v>2169661</v>
      </c>
      <c r="C2" s="5" t="n">
        <v>16137945</v>
      </c>
      <c r="D2" s="5" t="n">
        <v>-2483</v>
      </c>
      <c r="E2" s="5" t="n">
        <v>-20085947</v>
      </c>
      <c r="F2" s="5" t="n">
        <v>18544</v>
      </c>
      <c r="G2" s="5" t="n">
        <v>-1762280</v>
      </c>
    </row>
    <row r="3">
      <c r="A3" s="4" t="inlineStr">
        <is>
          <t>Balance, shares at Mar. 31, 2018</t>
        </is>
      </c>
      <c r="B3" s="6" t="n">
        <v>2169661318</v>
      </c>
    </row>
    <row r="4">
      <c r="A4" s="4" t="inlineStr">
        <is>
          <t>Common stock issued for acquisition</t>
        </is>
      </c>
      <c r="B4" s="5" t="n">
        <v>50000</v>
      </c>
      <c r="C4" s="6" t="n">
        <v>750000</v>
      </c>
      <c r="D4" s="4" t="inlineStr">
        <is>
          <t xml:space="preserve"> </t>
        </is>
      </c>
      <c r="E4" s="4" t="inlineStr">
        <is>
          <t xml:space="preserve"> </t>
        </is>
      </c>
      <c r="F4" s="4" t="inlineStr">
        <is>
          <t xml:space="preserve"> </t>
        </is>
      </c>
      <c r="G4" s="6" t="n">
        <v>800000</v>
      </c>
    </row>
    <row r="5">
      <c r="A5" s="4" t="inlineStr">
        <is>
          <t>Common stock issued for acquisition, shares</t>
        </is>
      </c>
      <c r="B5" s="6" t="n">
        <v>50000000</v>
      </c>
    </row>
    <row r="6">
      <c r="A6" s="4" t="inlineStr">
        <is>
          <t>Common stock issued for services and compensation</t>
        </is>
      </c>
      <c r="B6" s="5" t="n">
        <v>402000</v>
      </c>
      <c r="C6" s="6" t="n">
        <v>6385600</v>
      </c>
      <c r="D6" s="4" t="inlineStr">
        <is>
          <t xml:space="preserve"> </t>
        </is>
      </c>
      <c r="E6" s="4" t="inlineStr">
        <is>
          <t xml:space="preserve"> </t>
        </is>
      </c>
      <c r="F6" s="4" t="inlineStr">
        <is>
          <t xml:space="preserve"> </t>
        </is>
      </c>
      <c r="G6" s="6" t="n">
        <v>6787600</v>
      </c>
    </row>
    <row r="7">
      <c r="A7" s="4" t="inlineStr">
        <is>
          <t>Common stock issued for services and compensation, shares</t>
        </is>
      </c>
      <c r="B7" s="6" t="n">
        <v>402000000</v>
      </c>
    </row>
    <row r="8">
      <c r="A8" s="4" t="inlineStr">
        <is>
          <t>Common stock repurchase</t>
        </is>
      </c>
      <c r="B8" s="5" t="n">
        <v>-7000</v>
      </c>
      <c r="C8" s="6" t="n">
        <v>-84000</v>
      </c>
      <c r="D8" s="4" t="inlineStr">
        <is>
          <t xml:space="preserve"> </t>
        </is>
      </c>
      <c r="E8" s="4" t="inlineStr">
        <is>
          <t xml:space="preserve"> </t>
        </is>
      </c>
      <c r="F8" s="4" t="inlineStr">
        <is>
          <t xml:space="preserve"> </t>
        </is>
      </c>
      <c r="G8" s="6" t="n">
        <v>-91000</v>
      </c>
    </row>
    <row r="9">
      <c r="A9" s="4" t="inlineStr">
        <is>
          <t>Common stock repurchase, shares</t>
        </is>
      </c>
      <c r="B9" s="6" t="n">
        <v>-7000000</v>
      </c>
    </row>
    <row r="10">
      <c r="A10" s="4" t="inlineStr">
        <is>
          <t>Common stock issued for commitment fees</t>
        </is>
      </c>
      <c r="B10" s="5" t="n">
        <v>22500</v>
      </c>
      <c r="C10" s="6" t="n">
        <v>47372</v>
      </c>
      <c r="D10" s="4" t="inlineStr">
        <is>
          <t xml:space="preserve"> </t>
        </is>
      </c>
      <c r="E10" s="4" t="inlineStr">
        <is>
          <t xml:space="preserve"> </t>
        </is>
      </c>
      <c r="F10" s="4" t="inlineStr">
        <is>
          <t xml:space="preserve"> </t>
        </is>
      </c>
      <c r="G10" s="6" t="n">
        <v>69872</v>
      </c>
    </row>
    <row r="11">
      <c r="A11" s="4" t="inlineStr">
        <is>
          <t>Common stock issued for commitment fees, shares</t>
        </is>
      </c>
      <c r="B11" s="6" t="n">
        <v>22500000</v>
      </c>
    </row>
    <row r="12">
      <c r="A12" s="4" t="inlineStr">
        <is>
          <t>Offering costs</t>
        </is>
      </c>
      <c r="B12" s="5" t="n">
        <v>3000</v>
      </c>
      <c r="C12" s="6" t="n">
        <v>522000</v>
      </c>
      <c r="D12" s="4" t="inlineStr">
        <is>
          <t xml:space="preserve"> </t>
        </is>
      </c>
      <c r="E12" s="4" t="inlineStr">
        <is>
          <t xml:space="preserve"> </t>
        </is>
      </c>
      <c r="F12" s="4" t="inlineStr">
        <is>
          <t xml:space="preserve"> </t>
        </is>
      </c>
      <c r="G12" s="6" t="n">
        <v>525000</v>
      </c>
    </row>
    <row r="13">
      <c r="A13" s="4" t="inlineStr">
        <is>
          <t>Offering costs, shares</t>
        </is>
      </c>
      <c r="B13" s="6" t="n">
        <v>3000000</v>
      </c>
    </row>
    <row r="14">
      <c r="A14" s="4" t="inlineStr">
        <is>
          <t>Foreign currency translation adjustment</t>
        </is>
      </c>
      <c r="B14" s="4" t="inlineStr">
        <is>
          <t xml:space="preserve"> </t>
        </is>
      </c>
      <c r="C14" s="4" t="inlineStr">
        <is>
          <t xml:space="preserve"> </t>
        </is>
      </c>
      <c r="D14" s="6" t="n">
        <v>3846</v>
      </c>
      <c r="E14" s="4" t="inlineStr">
        <is>
          <t xml:space="preserve"> </t>
        </is>
      </c>
      <c r="F14" s="4" t="inlineStr">
        <is>
          <t xml:space="preserve"> </t>
        </is>
      </c>
      <c r="G14" s="6" t="n">
        <v>3846</v>
      </c>
    </row>
    <row r="15">
      <c r="A15" s="4" t="inlineStr">
        <is>
          <t>Net income (loss)</t>
        </is>
      </c>
      <c r="B15" s="4" t="inlineStr">
        <is>
          <t xml:space="preserve"> </t>
        </is>
      </c>
      <c r="C15" s="4" t="inlineStr">
        <is>
          <t xml:space="preserve"> </t>
        </is>
      </c>
      <c r="D15" s="4" t="inlineStr">
        <is>
          <t xml:space="preserve"> </t>
        </is>
      </c>
      <c r="E15" s="6" t="n">
        <v>-5011036</v>
      </c>
      <c r="F15" s="6" t="n">
        <v>32941</v>
      </c>
      <c r="G15" s="6" t="n">
        <v>-4978095</v>
      </c>
    </row>
    <row r="16">
      <c r="A16" s="4" t="inlineStr">
        <is>
          <t>Balance at Mar. 31, 2019</t>
        </is>
      </c>
      <c r="B16" s="5" t="n">
        <v>2640161</v>
      </c>
      <c r="C16" s="6" t="n">
        <v>23758917</v>
      </c>
      <c r="D16" s="6" t="n">
        <v>1363</v>
      </c>
      <c r="E16" s="6" t="n">
        <v>-25096983</v>
      </c>
      <c r="F16" s="6" t="n">
        <v>51485</v>
      </c>
      <c r="G16" s="6" t="n">
        <v>1354943</v>
      </c>
    </row>
    <row r="17">
      <c r="A17" s="4" t="inlineStr">
        <is>
          <t>Balance, shares at Mar. 31, 2019</t>
        </is>
      </c>
      <c r="B17" s="6" t="n">
        <v>2640161318</v>
      </c>
    </row>
    <row r="18">
      <c r="A18" s="4" t="inlineStr">
        <is>
          <t>Common stock issued for cash</t>
        </is>
      </c>
      <c r="B18" s="5" t="n">
        <v>59216</v>
      </c>
      <c r="C18" s="6" t="n">
        <v>765784</v>
      </c>
      <c r="D18" s="4" t="inlineStr">
        <is>
          <t xml:space="preserve"> </t>
        </is>
      </c>
      <c r="E18" s="4" t="inlineStr">
        <is>
          <t xml:space="preserve"> </t>
        </is>
      </c>
      <c r="F18" s="4" t="inlineStr">
        <is>
          <t xml:space="preserve"> </t>
        </is>
      </c>
      <c r="G18" s="5" t="n">
        <v>825000</v>
      </c>
    </row>
    <row r="19">
      <c r="A19" s="4" t="inlineStr">
        <is>
          <t>Common stock issued for cash, shares</t>
        </is>
      </c>
      <c r="B19" s="6" t="n">
        <v>59215648</v>
      </c>
      <c r="G19" s="6" t="n">
        <v>59215648</v>
      </c>
    </row>
    <row r="20">
      <c r="A20" s="4" t="inlineStr">
        <is>
          <t>Common stock issued for services and compensation</t>
        </is>
      </c>
      <c r="B20" s="5" t="n">
        <v>537618</v>
      </c>
      <c r="C20" s="6" t="n">
        <v>2561025</v>
      </c>
      <c r="D20" s="4" t="inlineStr">
        <is>
          <t xml:space="preserve"> </t>
        </is>
      </c>
      <c r="E20" s="4" t="inlineStr">
        <is>
          <t xml:space="preserve"> </t>
        </is>
      </c>
      <c r="F20" s="4" t="inlineStr">
        <is>
          <t xml:space="preserve"> </t>
        </is>
      </c>
      <c r="G20" s="5" t="n">
        <v>3098643</v>
      </c>
    </row>
    <row r="21">
      <c r="A21" s="4" t="inlineStr">
        <is>
          <t>Common stock issued for services and compensation, shares</t>
        </is>
      </c>
      <c r="B21" s="6" t="n">
        <v>537618592</v>
      </c>
    </row>
    <row r="22">
      <c r="A22" s="4" t="inlineStr">
        <is>
          <t>Common stock repurchase</t>
        </is>
      </c>
      <c r="B22" s="5" t="n">
        <v>-5</v>
      </c>
      <c r="C22" s="6" t="n">
        <v>-97</v>
      </c>
      <c r="D22" s="4" t="inlineStr">
        <is>
          <t xml:space="preserve"> </t>
        </is>
      </c>
      <c r="E22" s="4" t="inlineStr">
        <is>
          <t xml:space="preserve"> </t>
        </is>
      </c>
      <c r="F22" s="4" t="inlineStr">
        <is>
          <t xml:space="preserve"> </t>
        </is>
      </c>
      <c r="G22" s="6" t="n">
        <v>-102</v>
      </c>
    </row>
    <row r="23">
      <c r="A23" s="4" t="inlineStr">
        <is>
          <t>Common stock repurchase, shares</t>
        </is>
      </c>
      <c r="B23" s="6" t="n">
        <v>-5150</v>
      </c>
    </row>
    <row r="24">
      <c r="A24" s="4" t="inlineStr">
        <is>
          <t>Common stock cancelled</t>
        </is>
      </c>
      <c r="B24" s="5" t="n">
        <v>-222500</v>
      </c>
      <c r="C24" s="6" t="n">
        <v>-3157500</v>
      </c>
      <c r="D24" s="4" t="inlineStr">
        <is>
          <t xml:space="preserve"> </t>
        </is>
      </c>
      <c r="E24" s="4" t="inlineStr">
        <is>
          <t xml:space="preserve"> </t>
        </is>
      </c>
      <c r="F24" s="4" t="inlineStr">
        <is>
          <t xml:space="preserve"> </t>
        </is>
      </c>
      <c r="G24" s="6" t="n">
        <v>-3380000</v>
      </c>
    </row>
    <row r="25">
      <c r="A25" s="4" t="inlineStr">
        <is>
          <t>Common stock cancelled, shares</t>
        </is>
      </c>
      <c r="B25" s="6" t="n">
        <v>-222500000</v>
      </c>
    </row>
    <row r="26">
      <c r="A26" s="4" t="inlineStr">
        <is>
          <t>Common stock issued for debt</t>
        </is>
      </c>
      <c r="B26" s="5" t="n">
        <v>200000</v>
      </c>
      <c r="C26" s="6" t="n">
        <v>3900000</v>
      </c>
      <c r="D26" s="4" t="inlineStr">
        <is>
          <t xml:space="preserve"> </t>
        </is>
      </c>
      <c r="E26" s="4" t="inlineStr">
        <is>
          <t xml:space="preserve"> </t>
        </is>
      </c>
      <c r="F26" s="4" t="inlineStr">
        <is>
          <t xml:space="preserve"> </t>
        </is>
      </c>
      <c r="G26" s="6" t="n">
        <v>4100000</v>
      </c>
    </row>
    <row r="27">
      <c r="A27" s="4" t="inlineStr">
        <is>
          <t>Common stock issued for debt, shares</t>
        </is>
      </c>
      <c r="B27" s="6" t="n">
        <v>200000000</v>
      </c>
    </row>
    <row r="28">
      <c r="A28" s="4" t="inlineStr">
        <is>
          <t>Beneficial conversion feature</t>
        </is>
      </c>
      <c r="B28" s="4" t="inlineStr">
        <is>
          <t xml:space="preserve"> </t>
        </is>
      </c>
      <c r="C28" s="4" t="inlineStr">
        <is>
          <t xml:space="preserve"> </t>
        </is>
      </c>
      <c r="D28" s="6" t="n">
        <v>1000000</v>
      </c>
      <c r="E28" s="4" t="inlineStr">
        <is>
          <t xml:space="preserve"> </t>
        </is>
      </c>
      <c r="F28" s="4" t="inlineStr">
        <is>
          <t xml:space="preserve"> </t>
        </is>
      </c>
      <c r="G28" s="6" t="n">
        <v>1000000</v>
      </c>
    </row>
    <row r="29">
      <c r="A29" s="4" t="inlineStr">
        <is>
          <t>Offering costs</t>
        </is>
      </c>
      <c r="B29" s="4" t="inlineStr">
        <is>
          <t xml:space="preserve"> </t>
        </is>
      </c>
      <c r="C29" s="4" t="inlineStr">
        <is>
          <t xml:space="preserve"> </t>
        </is>
      </c>
      <c r="D29" s="6" t="n">
        <v>101387</v>
      </c>
      <c r="E29" s="4" t="inlineStr">
        <is>
          <t xml:space="preserve"> </t>
        </is>
      </c>
      <c r="F29" s="4" t="inlineStr">
        <is>
          <t xml:space="preserve"> </t>
        </is>
      </c>
      <c r="G29" s="6" t="n">
        <v>101387</v>
      </c>
    </row>
    <row r="30">
      <c r="A30" s="4" t="inlineStr">
        <is>
          <t>Deconsolidation of Kuvera LATAM</t>
        </is>
      </c>
      <c r="B30" s="4" t="inlineStr">
        <is>
          <t xml:space="preserve"> </t>
        </is>
      </c>
      <c r="C30" s="4" t="inlineStr">
        <is>
          <t xml:space="preserve"> </t>
        </is>
      </c>
      <c r="D30" s="4" t="inlineStr">
        <is>
          <t xml:space="preserve"> </t>
        </is>
      </c>
      <c r="E30" s="4" t="inlineStr">
        <is>
          <t xml:space="preserve"> </t>
        </is>
      </c>
      <c r="F30" s="6" t="n">
        <v>-51485</v>
      </c>
      <c r="G30" s="6" t="n">
        <v>-51485</v>
      </c>
    </row>
    <row r="31">
      <c r="A31" s="4" t="inlineStr">
        <is>
          <t>Foreign currency translation adjustment</t>
        </is>
      </c>
      <c r="B31" s="4" t="inlineStr">
        <is>
          <t xml:space="preserve"> </t>
        </is>
      </c>
      <c r="C31" s="4" t="inlineStr">
        <is>
          <t xml:space="preserve"> </t>
        </is>
      </c>
      <c r="D31" s="6" t="n">
        <v>-21421</v>
      </c>
      <c r="E31" s="4" t="inlineStr">
        <is>
          <t xml:space="preserve"> </t>
        </is>
      </c>
      <c r="F31" s="4" t="inlineStr">
        <is>
          <t xml:space="preserve"> </t>
        </is>
      </c>
      <c r="G31" s="6" t="n">
        <v>-21421</v>
      </c>
    </row>
    <row r="32">
      <c r="A32" s="4" t="inlineStr">
        <is>
          <t>Net income (loss)</t>
        </is>
      </c>
      <c r="B32" s="4" t="inlineStr">
        <is>
          <t xml:space="preserve"> </t>
        </is>
      </c>
      <c r="C32" s="4" t="inlineStr">
        <is>
          <t xml:space="preserve"> </t>
        </is>
      </c>
      <c r="D32" s="4" t="inlineStr">
        <is>
          <t xml:space="preserve"> </t>
        </is>
      </c>
      <c r="E32" s="6" t="n">
        <v>-21285191</v>
      </c>
      <c r="F32" s="4" t="inlineStr">
        <is>
          <t xml:space="preserve"> </t>
        </is>
      </c>
      <c r="G32" s="6" t="n">
        <v>-21285191</v>
      </c>
    </row>
    <row r="33">
      <c r="A33" s="4" t="inlineStr">
        <is>
          <t>Balance at Mar. 31, 2020</t>
        </is>
      </c>
      <c r="B33" s="5" t="n">
        <v>3214490</v>
      </c>
      <c r="C33" s="5" t="n">
        <v>28929516</v>
      </c>
      <c r="D33" s="5" t="n">
        <v>-20058</v>
      </c>
      <c r="E33" s="5" t="n">
        <v>-46382174</v>
      </c>
      <c r="F33" s="4" t="inlineStr">
        <is>
          <t xml:space="preserve"> </t>
        </is>
      </c>
      <c r="G33" s="5" t="n">
        <v>-14258226</v>
      </c>
    </row>
    <row r="34">
      <c r="A34" s="4" t="inlineStr">
        <is>
          <t>Balance, shares at Mar. 31, 2020</t>
        </is>
      </c>
      <c r="B34" s="6" t="n">
        <v>321449040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V156"/>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16" customWidth="1" min="10" max="10"/>
    <col width="16" customWidth="1" min="11" max="11"/>
    <col width="28" customWidth="1" min="12" max="12"/>
    <col width="21" customWidth="1" min="13" max="13"/>
    <col width="28" customWidth="1" min="14" max="14"/>
    <col width="34" customWidth="1" min="15" max="15"/>
    <col width="28" customWidth="1" min="16" max="16"/>
    <col width="21" customWidth="1" min="17" max="17"/>
    <col width="21" customWidth="1" min="18" max="18"/>
    <col width="27" customWidth="1" min="19" max="19"/>
    <col width="21" customWidth="1" min="20" max="20"/>
    <col width="21" customWidth="1" min="21" max="21"/>
    <col width="21" customWidth="1" min="22" max="22"/>
  </cols>
  <sheetData>
    <row r="1">
      <c r="A1" s="1" t="inlineStr">
        <is>
          <t>Debt - Schedule of Debt (Details) (Parenthetical)</t>
        </is>
      </c>
      <c r="B1" s="2" t="inlineStr">
        <is>
          <t>Aug. 15, 2019USD ($)</t>
        </is>
      </c>
      <c r="C1" s="2" t="inlineStr">
        <is>
          <t>Mar. 29, 2019USD ($)</t>
        </is>
      </c>
      <c r="D1" s="2" t="inlineStr">
        <is>
          <t>Feb. 28, 2019USD ($)</t>
        </is>
      </c>
      <c r="E1" s="2" t="inlineStr">
        <is>
          <t>Feb. 15, 2019USD ($)</t>
        </is>
      </c>
      <c r="F1" s="2" t="inlineStr">
        <is>
          <t>Jan. 16, 2019USD ($)</t>
        </is>
      </c>
      <c r="G1" s="2" t="inlineStr">
        <is>
          <t>Jan. 11, 2019USD ($)</t>
        </is>
      </c>
      <c r="H1" s="2" t="inlineStr">
        <is>
          <t>Dec. 17, 2018USD ($)</t>
        </is>
      </c>
      <c r="I1" s="2" t="inlineStr">
        <is>
          <t>Sep. 28, 2018USD ($)</t>
        </is>
      </c>
      <c r="J1" s="2" t="inlineStr">
        <is>
          <t>Aug. 31, 2018</t>
        </is>
      </c>
      <c r="K1" s="2" t="inlineStr">
        <is>
          <t>Aug. 17, 2018</t>
        </is>
      </c>
      <c r="L1" s="2" t="inlineStr">
        <is>
          <t>Mar. 31, 2020USD ($)Integer</t>
        </is>
      </c>
      <c r="M1" s="2" t="inlineStr">
        <is>
          <t>Aug. 31, 2019USD ($)</t>
        </is>
      </c>
      <c r="N1" s="2" t="inlineStr">
        <is>
          <t>Mar. 31, 2019USD ($)Integer</t>
        </is>
      </c>
      <c r="O1" s="2" t="inlineStr">
        <is>
          <t>Feb. 28, 2019USD ($)Integershares</t>
        </is>
      </c>
      <c r="P1" s="2" t="inlineStr">
        <is>
          <t>Jan. 31, 2019USD ($)Integer</t>
        </is>
      </c>
      <c r="Q1" s="2" t="inlineStr">
        <is>
          <t>Aug. 31, 2018USD ($)</t>
        </is>
      </c>
      <c r="R1" s="2" t="inlineStr">
        <is>
          <t>Dec. 31, 2019USD ($)</t>
        </is>
      </c>
      <c r="S1" s="2" t="inlineStr">
        <is>
          <t>Mar. 31, 2020USD ($)shares</t>
        </is>
      </c>
      <c r="T1" s="2" t="inlineStr">
        <is>
          <t>Mar. 31, 2019USD ($)</t>
        </is>
      </c>
      <c r="U1" s="2" t="inlineStr">
        <is>
          <t>Oct. 31, 2018USD ($)</t>
        </is>
      </c>
      <c r="V1" s="2" t="inlineStr">
        <is>
          <t>Aug. 16, 2019USD ($)</t>
        </is>
      </c>
    </row>
    <row r="2">
      <c r="A2" s="4" t="inlineStr">
        <is>
          <t>Proceeds from short-term debt</t>
        </is>
      </c>
      <c r="Q2" s="5" t="n">
        <v>75000</v>
      </c>
      <c r="S2" s="5" t="n">
        <v>200000</v>
      </c>
    </row>
    <row r="3">
      <c r="A3" s="4" t="inlineStr">
        <is>
          <t>Cash receipts</t>
        </is>
      </c>
      <c r="S3" s="6" t="n">
        <v>2527452</v>
      </c>
      <c r="T3" s="5" t="n">
        <v>4115961</v>
      </c>
    </row>
    <row r="4">
      <c r="A4" s="4" t="inlineStr">
        <is>
          <t>Repayments for debt</t>
        </is>
      </c>
      <c r="S4" s="6" t="n">
        <v>5020795</v>
      </c>
      <c r="T4" s="6" t="n">
        <v>2936044</v>
      </c>
    </row>
    <row r="5">
      <c r="A5" s="4" t="inlineStr">
        <is>
          <t>Debt discount</t>
        </is>
      </c>
      <c r="L5" s="5" t="n">
        <v>2600000</v>
      </c>
      <c r="S5" s="6" t="n">
        <v>2600000</v>
      </c>
    </row>
    <row r="6">
      <c r="A6" s="4" t="inlineStr">
        <is>
          <t>Interest expense amortized</t>
        </is>
      </c>
      <c r="S6" s="6" t="n">
        <v>6152329</v>
      </c>
      <c r="T6" s="6" t="n">
        <v>1052523</v>
      </c>
    </row>
    <row r="7">
      <c r="A7" s="4" t="inlineStr">
        <is>
          <t>Debt periodic payment</t>
        </is>
      </c>
      <c r="S7" s="6" t="n">
        <v>230000</v>
      </c>
    </row>
    <row r="8">
      <c r="A8" s="4" t="inlineStr">
        <is>
          <t>Proceeds form convertible promissory note</t>
        </is>
      </c>
      <c r="S8" s="6" t="n">
        <v>140000</v>
      </c>
    </row>
    <row r="9">
      <c r="A9" s="4" t="inlineStr">
        <is>
          <t>Interest expenses</t>
        </is>
      </c>
      <c r="S9" s="6" t="n">
        <v>30000</v>
      </c>
    </row>
    <row r="10">
      <c r="A10" s="4" t="inlineStr">
        <is>
          <t>Common stock value</t>
        </is>
      </c>
      <c r="L10" s="6" t="n">
        <v>3214490</v>
      </c>
      <c r="N10" s="5" t="n">
        <v>2640161</v>
      </c>
      <c r="S10" s="6" t="n">
        <v>3214490</v>
      </c>
      <c r="T10" s="6" t="n">
        <v>2640161</v>
      </c>
    </row>
    <row r="11">
      <c r="A11" s="4" t="inlineStr">
        <is>
          <t>Short-term Promissory Note [Member]</t>
        </is>
      </c>
    </row>
    <row r="12">
      <c r="A12" s="4" t="inlineStr">
        <is>
          <t>Proceeds from short-term debt</t>
        </is>
      </c>
      <c r="F12" s="5" t="n">
        <v>120000</v>
      </c>
      <c r="P12" s="5" t="n">
        <v>631617</v>
      </c>
    </row>
    <row r="13">
      <c r="A13" s="4" t="inlineStr">
        <is>
          <t>Repayment of short-term debt</t>
        </is>
      </c>
      <c r="P13" s="5" t="n">
        <v>511617</v>
      </c>
    </row>
    <row r="14">
      <c r="A14" s="4" t="inlineStr">
        <is>
          <t>Cash receipts</t>
        </is>
      </c>
      <c r="F14" s="5" t="n">
        <v>1000000</v>
      </c>
    </row>
    <row r="15">
      <c r="A15" s="4" t="inlineStr">
        <is>
          <t>Repayments for debt</t>
        </is>
      </c>
      <c r="S15" s="6" t="n">
        <v>60000</v>
      </c>
    </row>
    <row r="16">
      <c r="A16" s="4" t="inlineStr">
        <is>
          <t>Debt instrument interest percentage</t>
        </is>
      </c>
      <c r="F16" s="4" t="inlineStr">
        <is>
          <t>0.00%</t>
        </is>
      </c>
    </row>
    <row r="17">
      <c r="A17" s="4" t="inlineStr">
        <is>
          <t>Debt maturity date</t>
        </is>
      </c>
      <c r="J17" s="4" t="inlineStr">
        <is>
          <t>Aug. 31,
		2019</t>
        </is>
      </c>
      <c r="K17" s="4" t="inlineStr">
        <is>
          <t>Aug. 31,
		2018</t>
        </is>
      </c>
    </row>
    <row r="18">
      <c r="A18" s="4" t="inlineStr">
        <is>
          <t>Convertible Promissory Note One [Member]</t>
        </is>
      </c>
    </row>
    <row r="19">
      <c r="A19" s="4" t="inlineStr">
        <is>
          <t>Interest expense amortized</t>
        </is>
      </c>
      <c r="S19" s="6" t="n">
        <v>197486</v>
      </c>
      <c r="T19" s="6" t="n">
        <v>72514</v>
      </c>
    </row>
    <row r="20">
      <c r="A20" s="4" t="inlineStr">
        <is>
          <t>Interest expenses</t>
        </is>
      </c>
      <c r="S20" s="5" t="n">
        <v>11136</v>
      </c>
      <c r="T20" s="6" t="n">
        <v>4172</v>
      </c>
    </row>
    <row r="21">
      <c r="A21" s="4" t="inlineStr">
        <is>
          <t>Issuance of common stock returnable shares as commitment fee | shares</t>
        </is>
      </c>
      <c r="S21" s="6" t="n">
        <v>22500000</v>
      </c>
    </row>
    <row r="22">
      <c r="A22" s="4" t="inlineStr">
        <is>
          <t>Accrued interest</t>
        </is>
      </c>
      <c r="L22" s="5" t="n">
        <v>285308</v>
      </c>
      <c r="S22" s="5" t="n">
        <v>285308</v>
      </c>
    </row>
    <row r="23">
      <c r="A23" s="4" t="inlineStr">
        <is>
          <t>Convertible Promissory Note Two [Member]</t>
        </is>
      </c>
    </row>
    <row r="24">
      <c r="A24" s="4" t="inlineStr">
        <is>
          <t>Interest expense amortized</t>
        </is>
      </c>
      <c r="S24" s="6" t="n">
        <v>133168</v>
      </c>
      <c r="T24" s="6" t="n">
        <v>4831</v>
      </c>
    </row>
    <row r="25">
      <c r="A25" s="4" t="inlineStr">
        <is>
          <t>Interest expenses</t>
        </is>
      </c>
      <c r="S25" s="6" t="n">
        <v>43983</v>
      </c>
      <c r="T25" s="6" t="n">
        <v>726</v>
      </c>
    </row>
    <row r="26">
      <c r="A26" s="4" t="inlineStr">
        <is>
          <t>Prepayment penalties</t>
        </is>
      </c>
      <c r="S26" s="5" t="n">
        <v>182708</v>
      </c>
    </row>
    <row r="27">
      <c r="A27" s="4" t="inlineStr">
        <is>
          <t>Convertible Promissory Notes Three [Member]</t>
        </is>
      </c>
    </row>
    <row r="28">
      <c r="A28" s="4" t="inlineStr">
        <is>
          <t>Debt instrument interest percentage</t>
        </is>
      </c>
      <c r="L28" s="4" t="inlineStr">
        <is>
          <t>10.00%</t>
        </is>
      </c>
      <c r="S28" s="4" t="inlineStr">
        <is>
          <t>10.00%</t>
        </is>
      </c>
    </row>
    <row r="29">
      <c r="A29" s="4" t="inlineStr">
        <is>
          <t>Debt discount</t>
        </is>
      </c>
      <c r="L29" s="5" t="n">
        <v>203000</v>
      </c>
      <c r="S29" s="5" t="n">
        <v>203000</v>
      </c>
    </row>
    <row r="30">
      <c r="A30" s="4" t="inlineStr">
        <is>
          <t>Interest expense amortized</t>
        </is>
      </c>
      <c r="S30" s="6" t="n">
        <v>11626</v>
      </c>
    </row>
    <row r="31">
      <c r="A31" s="4" t="inlineStr">
        <is>
          <t>Proceeds form convertible promissory note</t>
        </is>
      </c>
      <c r="L31" s="6" t="n">
        <v>200000</v>
      </c>
    </row>
    <row r="32">
      <c r="A32" s="4" t="inlineStr">
        <is>
          <t>Loan fees</t>
        </is>
      </c>
      <c r="L32" s="5" t="n">
        <v>3000</v>
      </c>
    </row>
    <row r="33">
      <c r="A33" s="4" t="inlineStr">
        <is>
          <t>Debt maturity date</t>
        </is>
      </c>
      <c r="L33" s="4" t="inlineStr">
        <is>
          <t>Jun. 2,
		2021</t>
        </is>
      </c>
    </row>
    <row r="34">
      <c r="A34" s="4" t="inlineStr">
        <is>
          <t>Conversion of lowest trading percentage</t>
        </is>
      </c>
      <c r="L34" s="4" t="inlineStr">
        <is>
          <t>65.00%</t>
        </is>
      </c>
    </row>
    <row r="35">
      <c r="A35" s="4" t="inlineStr">
        <is>
          <t>Conversion of lowest trading days | Integer</t>
        </is>
      </c>
      <c r="L35" s="6" t="n">
        <v>15</v>
      </c>
    </row>
    <row r="36">
      <c r="A36" s="4" t="inlineStr">
        <is>
          <t>Interest expenses</t>
        </is>
      </c>
      <c r="L36" s="5" t="n">
        <v>116077</v>
      </c>
      <c r="S36" s="5" t="n">
        <v>1446</v>
      </c>
    </row>
    <row r="37">
      <c r="A37" s="4" t="inlineStr">
        <is>
          <t>Convertible Promissory Note Four Member]</t>
        </is>
      </c>
    </row>
    <row r="38">
      <c r="A38" s="4" t="inlineStr">
        <is>
          <t>Debt instrument interest percentage</t>
        </is>
      </c>
      <c r="L38" s="4" t="inlineStr">
        <is>
          <t>10.00%</t>
        </is>
      </c>
      <c r="S38" s="4" t="inlineStr">
        <is>
          <t>10.00%</t>
        </is>
      </c>
    </row>
    <row r="39">
      <c r="A39" s="4" t="inlineStr">
        <is>
          <t>Debt discount</t>
        </is>
      </c>
      <c r="L39" s="5" t="n">
        <v>153000</v>
      </c>
      <c r="S39" s="5" t="n">
        <v>153000</v>
      </c>
    </row>
    <row r="40">
      <c r="A40" s="4" t="inlineStr">
        <is>
          <t>Interest expense amortized</t>
        </is>
      </c>
      <c r="S40" s="6" t="n">
        <v>6711</v>
      </c>
    </row>
    <row r="41">
      <c r="A41" s="4" t="inlineStr">
        <is>
          <t>Proceeds form convertible promissory note</t>
        </is>
      </c>
      <c r="L41" s="6" t="n">
        <v>150000</v>
      </c>
    </row>
    <row r="42">
      <c r="A42" s="4" t="inlineStr">
        <is>
          <t>Loan fees</t>
        </is>
      </c>
      <c r="L42" s="5" t="n">
        <v>3000</v>
      </c>
    </row>
    <row r="43">
      <c r="A43" s="4" t="inlineStr">
        <is>
          <t>Debt maturity date</t>
        </is>
      </c>
      <c r="L43" s="4" t="inlineStr">
        <is>
          <t>Jun. 10,
		2021</t>
        </is>
      </c>
    </row>
    <row r="44">
      <c r="A44" s="4" t="inlineStr">
        <is>
          <t>Conversion of lowest trading percentage</t>
        </is>
      </c>
      <c r="L44" s="4" t="inlineStr">
        <is>
          <t>65.00%</t>
        </is>
      </c>
    </row>
    <row r="45">
      <c r="A45" s="4" t="inlineStr">
        <is>
          <t>Conversion of lowest trading days | Integer</t>
        </is>
      </c>
      <c r="L45" s="6" t="n">
        <v>15</v>
      </c>
    </row>
    <row r="46">
      <c r="A46" s="4" t="inlineStr">
        <is>
          <t>Interest expenses</t>
        </is>
      </c>
      <c r="L46" s="5" t="n">
        <v>148432</v>
      </c>
      <c r="S46" s="6" t="n">
        <v>838</v>
      </c>
    </row>
    <row r="47">
      <c r="A47" s="4" t="inlineStr">
        <is>
          <t>Secured Merchant Agreement [Member]</t>
        </is>
      </c>
    </row>
    <row r="48">
      <c r="A48" s="4" t="inlineStr">
        <is>
          <t>Cash receipts</t>
        </is>
      </c>
      <c r="C48" s="5" t="n">
        <v>28500</v>
      </c>
      <c r="E48" s="5" t="n">
        <v>73801</v>
      </c>
      <c r="G48" s="5" t="n">
        <v>349851</v>
      </c>
      <c r="H48" s="5" t="n">
        <v>380000</v>
      </c>
      <c r="I48" s="5" t="n">
        <v>570000</v>
      </c>
      <c r="U48" s="5" t="n">
        <v>77260</v>
      </c>
    </row>
    <row r="49">
      <c r="A49" s="4" t="inlineStr">
        <is>
          <t>Repayments for debt</t>
        </is>
      </c>
      <c r="C49" s="6" t="n">
        <v>45000</v>
      </c>
      <c r="E49" s="6" t="n">
        <v>909350</v>
      </c>
      <c r="G49" s="6" t="n">
        <v>489650</v>
      </c>
      <c r="H49" s="6" t="n">
        <v>559600</v>
      </c>
      <c r="I49" s="5" t="n">
        <v>839400</v>
      </c>
      <c r="S49" s="6" t="n">
        <v>451886</v>
      </c>
      <c r="T49" s="6" t="n">
        <v>141372</v>
      </c>
      <c r="U49" s="6" t="n">
        <v>699500</v>
      </c>
    </row>
    <row r="50">
      <c r="A50" s="4" t="inlineStr">
        <is>
          <t>Debt instrument interest percentage</t>
        </is>
      </c>
      <c r="I50" s="4" t="inlineStr">
        <is>
          <t>10.00%</t>
        </is>
      </c>
    </row>
    <row r="51">
      <c r="A51" s="4" t="inlineStr">
        <is>
          <t>Debt discount</t>
        </is>
      </c>
      <c r="C51" s="6" t="n">
        <v>16500</v>
      </c>
      <c r="E51" s="6" t="n">
        <v>152391</v>
      </c>
      <c r="G51" s="6" t="n">
        <v>139799</v>
      </c>
      <c r="H51" s="6" t="n">
        <v>179600</v>
      </c>
      <c r="I51" s="5" t="n">
        <v>269400</v>
      </c>
      <c r="U51" s="6" t="n">
        <v>224500</v>
      </c>
    </row>
    <row r="52">
      <c r="A52" s="4" t="inlineStr">
        <is>
          <t>Transferring of amount owed</t>
        </is>
      </c>
      <c r="E52" s="6" t="n">
        <v>233501</v>
      </c>
    </row>
    <row r="53">
      <c r="A53" s="4" t="inlineStr">
        <is>
          <t>Interest expense amortized</t>
        </is>
      </c>
      <c r="S53" s="6" t="n">
        <v>126291</v>
      </c>
      <c r="T53" s="6" t="n">
        <v>26100</v>
      </c>
    </row>
    <row r="54">
      <c r="A54" s="4" t="inlineStr">
        <is>
          <t>Debt periodic payment</t>
        </is>
      </c>
      <c r="C54" s="5" t="n">
        <v>4500</v>
      </c>
      <c r="E54" s="6" t="n">
        <v>5049</v>
      </c>
      <c r="H54" s="5" t="n">
        <v>3000</v>
      </c>
      <c r="U54" s="5" t="n">
        <v>4372</v>
      </c>
    </row>
    <row r="55">
      <c r="A55" s="4" t="inlineStr">
        <is>
          <t>Debt outstanding balance</t>
        </is>
      </c>
      <c r="V55" s="5" t="n">
        <v>316093</v>
      </c>
    </row>
    <row r="56">
      <c r="A56" s="4" t="inlineStr">
        <is>
          <t>Secured Merchant Agreement [Member] | Payments of First 30 Days [Member]</t>
        </is>
      </c>
    </row>
    <row r="57">
      <c r="A57" s="4" t="inlineStr">
        <is>
          <t>Repayments for debt</t>
        </is>
      </c>
      <c r="G57" s="6" t="n">
        <v>1000</v>
      </c>
    </row>
    <row r="58">
      <c r="A58" s="4" t="inlineStr">
        <is>
          <t>Secured Merchant Agreement [Member] | Payments Thereafter [Member]</t>
        </is>
      </c>
    </row>
    <row r="59">
      <c r="A59" s="4" t="inlineStr">
        <is>
          <t>Repayments for debt</t>
        </is>
      </c>
      <c r="G59" s="5" t="n">
        <v>2999</v>
      </c>
    </row>
    <row r="60">
      <c r="A60" s="4" t="inlineStr">
        <is>
          <t>New Secured Merchant Agreement [Member]</t>
        </is>
      </c>
    </row>
    <row r="61">
      <c r="A61" s="4" t="inlineStr">
        <is>
          <t>Repayments for debt</t>
        </is>
      </c>
      <c r="D61" s="5" t="n">
        <v>605899</v>
      </c>
    </row>
    <row r="62">
      <c r="A62" s="4" t="inlineStr">
        <is>
          <t>Transferring of amount owed</t>
        </is>
      </c>
      <c r="D62" s="6" t="n">
        <v>233501</v>
      </c>
    </row>
    <row r="63">
      <c r="A63" s="4" t="inlineStr">
        <is>
          <t>Interest expense amortized</t>
        </is>
      </c>
      <c r="D63" s="6" t="n">
        <v>269400</v>
      </c>
    </row>
    <row r="64">
      <c r="A64" s="4" t="inlineStr">
        <is>
          <t>New Secured Merchant Agreement One [Member]</t>
        </is>
      </c>
    </row>
    <row r="65">
      <c r="A65" s="4" t="inlineStr">
        <is>
          <t>Repayments for debt</t>
        </is>
      </c>
      <c r="D65" s="6" t="n">
        <v>39993</v>
      </c>
    </row>
    <row r="66">
      <c r="A66" s="4" t="inlineStr">
        <is>
          <t>Transferring of amount owed</t>
        </is>
      </c>
      <c r="D66" s="6" t="n">
        <v>449657</v>
      </c>
    </row>
    <row r="67">
      <c r="A67" s="4" t="inlineStr">
        <is>
          <t>Interest expense amortized</t>
        </is>
      </c>
      <c r="D67" s="6" t="n">
        <v>139799</v>
      </c>
    </row>
    <row r="68">
      <c r="A68" s="4" t="inlineStr">
        <is>
          <t>New Secured Merchant Agreement Two [Member]</t>
        </is>
      </c>
    </row>
    <row r="69">
      <c r="A69" s="4" t="inlineStr">
        <is>
          <t>Repayments for debt</t>
        </is>
      </c>
      <c r="D69" s="6" t="n">
        <v>138000</v>
      </c>
    </row>
    <row r="70">
      <c r="A70" s="4" t="inlineStr">
        <is>
          <t>Transferring of amount owed</t>
        </is>
      </c>
      <c r="D70" s="6" t="n">
        <v>421600</v>
      </c>
    </row>
    <row r="71">
      <c r="A71" s="4" t="inlineStr">
        <is>
          <t>Interest expense amortized</t>
        </is>
      </c>
      <c r="D71" s="6" t="n">
        <v>179600</v>
      </c>
    </row>
    <row r="72">
      <c r="A72" s="4" t="inlineStr">
        <is>
          <t>Secured Merchant Agreement One [Member]</t>
        </is>
      </c>
    </row>
    <row r="73">
      <c r="A73" s="4" t="inlineStr">
        <is>
          <t>Cash receipts</t>
        </is>
      </c>
      <c r="E73" s="6" t="n">
        <v>126932</v>
      </c>
    </row>
    <row r="74">
      <c r="A74" s="4" t="inlineStr">
        <is>
          <t>Repayments for debt</t>
        </is>
      </c>
      <c r="E74" s="6" t="n">
        <v>840000</v>
      </c>
      <c r="S74" s="6" t="n">
        <v>413580</v>
      </c>
      <c r="T74" s="6" t="n">
        <v>129388</v>
      </c>
    </row>
    <row r="75">
      <c r="A75" s="4" t="inlineStr">
        <is>
          <t>Debt discount</t>
        </is>
      </c>
      <c r="E75" s="6" t="n">
        <v>291468</v>
      </c>
    </row>
    <row r="76">
      <c r="A76" s="4" t="inlineStr">
        <is>
          <t>Interest expense amortized</t>
        </is>
      </c>
      <c r="S76" s="6" t="n">
        <v>241822</v>
      </c>
      <c r="T76" s="6" t="n">
        <v>49646</v>
      </c>
    </row>
    <row r="77">
      <c r="A77" s="4" t="inlineStr">
        <is>
          <t>Debt periodic payment</t>
        </is>
      </c>
      <c r="E77" s="6" t="n">
        <v>4649</v>
      </c>
    </row>
    <row r="78">
      <c r="A78" s="4" t="inlineStr">
        <is>
          <t>Debt outstanding balance</t>
        </is>
      </c>
      <c r="V78" s="6" t="n">
        <v>297033</v>
      </c>
    </row>
    <row r="79">
      <c r="A79" s="4" t="inlineStr">
        <is>
          <t>New Secured Merchant Agreement Three [Member]</t>
        </is>
      </c>
    </row>
    <row r="80">
      <c r="A80" s="4" t="inlineStr">
        <is>
          <t>Repayments for debt</t>
        </is>
      </c>
      <c r="D80" s="6" t="n">
        <v>371620</v>
      </c>
    </row>
    <row r="81">
      <c r="A81" s="4" t="inlineStr">
        <is>
          <t>Transferring of amount owed</t>
        </is>
      </c>
      <c r="D81" s="6" t="n">
        <v>327880</v>
      </c>
    </row>
    <row r="82">
      <c r="A82" s="4" t="inlineStr">
        <is>
          <t>Interest expense amortized</t>
        </is>
      </c>
      <c r="D82" s="6" t="n">
        <v>224500</v>
      </c>
    </row>
    <row r="83">
      <c r="A83" s="4" t="inlineStr">
        <is>
          <t>Secured Merchant Agreement Two [Member]</t>
        </is>
      </c>
    </row>
    <row r="84">
      <c r="A84" s="4" t="inlineStr">
        <is>
          <t>Cash receipts</t>
        </is>
      </c>
      <c r="E84" s="6" t="n">
        <v>126932</v>
      </c>
    </row>
    <row r="85">
      <c r="A85" s="4" t="inlineStr">
        <is>
          <t>Repayments for debt</t>
        </is>
      </c>
      <c r="E85" s="6" t="n">
        <v>629550</v>
      </c>
      <c r="R85" s="5" t="n">
        <v>509840</v>
      </c>
      <c r="T85" s="6" t="n">
        <v>157410</v>
      </c>
    </row>
    <row r="86">
      <c r="A86" s="4" t="inlineStr">
        <is>
          <t>Debt discount</t>
        </is>
      </c>
      <c r="E86" s="6" t="n">
        <v>224410</v>
      </c>
    </row>
    <row r="87">
      <c r="A87" s="4" t="inlineStr">
        <is>
          <t>Interest expense amortized</t>
        </is>
      </c>
      <c r="R87" s="5" t="n">
        <v>294780</v>
      </c>
      <c r="T87" s="6" t="n">
        <v>61330</v>
      </c>
    </row>
    <row r="88">
      <c r="A88" s="4" t="inlineStr">
        <is>
          <t>Debt periodic payment</t>
        </is>
      </c>
      <c r="E88" s="5" t="n">
        <v>3498</v>
      </c>
    </row>
    <row r="89">
      <c r="A89" s="4" t="inlineStr">
        <is>
          <t>Debt outstanding balance</t>
        </is>
      </c>
      <c r="V89" s="5" t="n">
        <v>382000</v>
      </c>
    </row>
    <row r="90">
      <c r="A90" s="4" t="inlineStr">
        <is>
          <t>Second Secured Merchant Agreement [Member]</t>
        </is>
      </c>
    </row>
    <row r="91">
      <c r="A91" s="4" t="inlineStr">
        <is>
          <t>Cash receipts</t>
        </is>
      </c>
      <c r="O91" s="5" t="n">
        <v>288000</v>
      </c>
    </row>
    <row r="92">
      <c r="A92" s="4" t="inlineStr">
        <is>
          <t>Repayments for debt</t>
        </is>
      </c>
      <c r="O92" s="6" t="n">
        <v>419700</v>
      </c>
    </row>
    <row r="93">
      <c r="A93" s="4" t="inlineStr">
        <is>
          <t>Debt discount</t>
        </is>
      </c>
      <c r="D93" s="5" t="n">
        <v>131700</v>
      </c>
      <c r="O93" s="6" t="n">
        <v>131700</v>
      </c>
    </row>
    <row r="94">
      <c r="A94" s="4" t="inlineStr">
        <is>
          <t>Debt periodic payment</t>
        </is>
      </c>
      <c r="O94" s="5" t="n">
        <v>2332</v>
      </c>
    </row>
    <row r="95">
      <c r="A95" s="4" t="inlineStr">
        <is>
          <t>Secured Merchant Agreement Three [Member]</t>
        </is>
      </c>
    </row>
    <row r="96">
      <c r="A96" s="4" t="inlineStr">
        <is>
          <t>Repayments for debt</t>
        </is>
      </c>
      <c r="S96" s="6" t="n">
        <v>40500</v>
      </c>
      <c r="T96" s="6" t="n">
        <v>4500</v>
      </c>
    </row>
    <row r="97">
      <c r="A97" s="4" t="inlineStr">
        <is>
          <t>Interest expense amortized</t>
        </is>
      </c>
      <c r="S97" s="6" t="n">
        <v>14850</v>
      </c>
      <c r="T97" s="6" t="n">
        <v>1650</v>
      </c>
    </row>
    <row r="98">
      <c r="A98" s="4" t="inlineStr">
        <is>
          <t>Convertible Promissory Note [Member]</t>
        </is>
      </c>
    </row>
    <row r="99">
      <c r="A99" s="4" t="inlineStr">
        <is>
          <t>Debt instrument interest percentage</t>
        </is>
      </c>
      <c r="P99" s="4" t="inlineStr">
        <is>
          <t>12.00%</t>
        </is>
      </c>
    </row>
    <row r="100">
      <c r="A100" s="4" t="inlineStr">
        <is>
          <t>Debt discount</t>
        </is>
      </c>
      <c r="P100" s="5" t="n">
        <v>138000</v>
      </c>
    </row>
    <row r="101">
      <c r="A101" s="4" t="inlineStr">
        <is>
          <t>Interest expense amortized</t>
        </is>
      </c>
      <c r="S101" s="6" t="n">
        <v>114848</v>
      </c>
      <c r="T101" s="6" t="n">
        <v>23152</v>
      </c>
    </row>
    <row r="102">
      <c r="A102" s="4" t="inlineStr">
        <is>
          <t>Proceeds form convertible promissory note</t>
        </is>
      </c>
      <c r="P102" s="6" t="n">
        <v>135000</v>
      </c>
    </row>
    <row r="103">
      <c r="A103" s="4" t="inlineStr">
        <is>
          <t>Loan fees</t>
        </is>
      </c>
      <c r="P103" s="5" t="n">
        <v>3000</v>
      </c>
    </row>
    <row r="104">
      <c r="A104" s="4" t="inlineStr">
        <is>
          <t>Debt maturity date</t>
        </is>
      </c>
      <c r="P104" s="4" t="inlineStr">
        <is>
          <t>Apr. 11,
		2020</t>
        </is>
      </c>
    </row>
    <row r="105">
      <c r="A105" s="4" t="inlineStr">
        <is>
          <t>Conversion of lowest trading percentage</t>
        </is>
      </c>
      <c r="P105" s="4" t="inlineStr">
        <is>
          <t>65.00%</t>
        </is>
      </c>
    </row>
    <row r="106">
      <c r="A106" s="4" t="inlineStr">
        <is>
          <t>Conversion of lowest trading days | Integer</t>
        </is>
      </c>
      <c r="P106" s="6" t="n">
        <v>15</v>
      </c>
    </row>
    <row r="107">
      <c r="A107" s="4" t="inlineStr">
        <is>
          <t>Interest expenses</t>
        </is>
      </c>
      <c r="P107" s="5" t="n">
        <v>450005</v>
      </c>
      <c r="S107" s="6" t="n">
        <v>40977</v>
      </c>
      <c r="T107" s="5" t="n">
        <v>3448</v>
      </c>
    </row>
    <row r="108">
      <c r="A108" s="4" t="inlineStr">
        <is>
          <t>Prepayment penalties</t>
        </is>
      </c>
      <c r="S108" s="6" t="n">
        <v>182425</v>
      </c>
    </row>
    <row r="109">
      <c r="A109" s="4" t="inlineStr">
        <is>
          <t>Convertible Promissory Note One [Member]</t>
        </is>
      </c>
    </row>
    <row r="110">
      <c r="A110" s="4" t="inlineStr">
        <is>
          <t>Debt instrument interest percentage</t>
        </is>
      </c>
      <c r="D110" s="4" t="inlineStr">
        <is>
          <t>12.00%</t>
        </is>
      </c>
      <c r="O110" s="4" t="inlineStr">
        <is>
          <t>12.00%</t>
        </is>
      </c>
    </row>
    <row r="111">
      <c r="A111" s="4" t="inlineStr">
        <is>
          <t>Debt discount</t>
        </is>
      </c>
      <c r="D111" s="5" t="n">
        <v>30000</v>
      </c>
      <c r="O111" s="5" t="n">
        <v>30000</v>
      </c>
    </row>
    <row r="112">
      <c r="A112" s="4" t="inlineStr">
        <is>
          <t>Proceeds form convertible promissory note</t>
        </is>
      </c>
      <c r="O112" s="6" t="n">
        <v>240000</v>
      </c>
    </row>
    <row r="113">
      <c r="A113" s="4" t="inlineStr">
        <is>
          <t>Loan fees</t>
        </is>
      </c>
      <c r="O113" s="5" t="n">
        <v>3000</v>
      </c>
    </row>
    <row r="114">
      <c r="A114" s="4" t="inlineStr">
        <is>
          <t>Debt maturity date</t>
        </is>
      </c>
      <c r="O114" s="4" t="inlineStr">
        <is>
          <t>Aug. 6,
		2019</t>
        </is>
      </c>
    </row>
    <row r="115">
      <c r="A115" s="4" t="inlineStr">
        <is>
          <t>Conversion of lowest trading percentage</t>
        </is>
      </c>
      <c r="O115" s="4" t="inlineStr">
        <is>
          <t>65.00%</t>
        </is>
      </c>
    </row>
    <row r="116">
      <c r="A116" s="4" t="inlineStr">
        <is>
          <t>Conversion of lowest trading days | Integer</t>
        </is>
      </c>
      <c r="O116" s="6" t="n">
        <v>20</v>
      </c>
    </row>
    <row r="117">
      <c r="A117" s="4" t="inlineStr">
        <is>
          <t>Interest expenses</t>
        </is>
      </c>
      <c r="O117" s="5" t="n">
        <v>120128</v>
      </c>
    </row>
    <row r="118">
      <c r="A118" s="4" t="inlineStr">
        <is>
          <t>Issuance of common stock returnable shares as commitment fee | shares</t>
        </is>
      </c>
      <c r="O118" s="6" t="n">
        <v>22500000</v>
      </c>
    </row>
    <row r="119">
      <c r="A119" s="4" t="inlineStr">
        <is>
          <t>Common stock value</t>
        </is>
      </c>
      <c r="D119" s="6" t="n">
        <v>69871</v>
      </c>
      <c r="O119" s="5" t="n">
        <v>69871</v>
      </c>
    </row>
    <row r="120">
      <c r="A120" s="4" t="inlineStr">
        <is>
          <t>Convertible Promissory Note One [Member] | Common Stock [Member]</t>
        </is>
      </c>
    </row>
    <row r="121">
      <c r="A121" s="4" t="inlineStr">
        <is>
          <t>Debt discount</t>
        </is>
      </c>
      <c r="D121" s="5" t="n">
        <v>270000</v>
      </c>
      <c r="O121" s="5" t="n">
        <v>270000</v>
      </c>
    </row>
    <row r="122">
      <c r="A122" s="4" t="inlineStr">
        <is>
          <t>Convertible Promissory Note Two [Member]</t>
        </is>
      </c>
    </row>
    <row r="123">
      <c r="A123" s="4" t="inlineStr">
        <is>
          <t>Debt instrument interest percentage</t>
        </is>
      </c>
      <c r="N123" s="4" t="inlineStr">
        <is>
          <t>12.00%</t>
        </is>
      </c>
      <c r="T123" s="4" t="inlineStr">
        <is>
          <t>12.00%</t>
        </is>
      </c>
    </row>
    <row r="124">
      <c r="A124" s="4" t="inlineStr">
        <is>
          <t>Debt discount</t>
        </is>
      </c>
      <c r="N124" s="5" t="n">
        <v>138000</v>
      </c>
      <c r="T124" s="5" t="n">
        <v>138000</v>
      </c>
    </row>
    <row r="125">
      <c r="A125" s="4" t="inlineStr">
        <is>
          <t>Proceeds form convertible promissory note</t>
        </is>
      </c>
      <c r="N125" s="6" t="n">
        <v>135000</v>
      </c>
    </row>
    <row r="126">
      <c r="A126" s="4" t="inlineStr">
        <is>
          <t>Loan fees</t>
        </is>
      </c>
      <c r="N126" s="5" t="n">
        <v>3000</v>
      </c>
    </row>
    <row r="127">
      <c r="A127" s="4" t="inlineStr">
        <is>
          <t>Debt maturity date</t>
        </is>
      </c>
      <c r="N127" s="4" t="inlineStr">
        <is>
          <t>Jun. 14,
		2020</t>
        </is>
      </c>
    </row>
    <row r="128">
      <c r="A128" s="4" t="inlineStr">
        <is>
          <t>Conversion of lowest trading percentage</t>
        </is>
      </c>
      <c r="N128" s="4" t="inlineStr">
        <is>
          <t>65.00%</t>
        </is>
      </c>
    </row>
    <row r="129">
      <c r="A129" s="4" t="inlineStr">
        <is>
          <t>Conversion of lowest trading days | Integer</t>
        </is>
      </c>
      <c r="N129" s="6" t="n">
        <v>15</v>
      </c>
    </row>
    <row r="130">
      <c r="A130" s="4" t="inlineStr">
        <is>
          <t>Interest expenses</t>
        </is>
      </c>
      <c r="N130" s="5" t="n">
        <v>64492</v>
      </c>
    </row>
    <row r="131">
      <c r="A131" s="4" t="inlineStr">
        <is>
          <t>Secured Merchant Agreement Four [Member]</t>
        </is>
      </c>
    </row>
    <row r="132">
      <c r="A132" s="4" t="inlineStr">
        <is>
          <t>Repayment of short-term debt</t>
        </is>
      </c>
      <c r="B132" s="5" t="n">
        <v>316093</v>
      </c>
    </row>
    <row r="133">
      <c r="A133" s="4" t="inlineStr">
        <is>
          <t>Cash receipts</t>
        </is>
      </c>
      <c r="B133" s="6" t="n">
        <v>339270</v>
      </c>
    </row>
    <row r="134">
      <c r="A134" s="4" t="inlineStr">
        <is>
          <t>Repayments for debt</t>
        </is>
      </c>
      <c r="B134" s="6" t="n">
        <v>1399000</v>
      </c>
    </row>
    <row r="135">
      <c r="A135" s="4" t="inlineStr">
        <is>
          <t>Debt discount</t>
        </is>
      </c>
      <c r="B135" s="6" t="n">
        <v>446604</v>
      </c>
    </row>
    <row r="136">
      <c r="A136" s="4" t="inlineStr">
        <is>
          <t>Debt outstanding balance</t>
        </is>
      </c>
      <c r="B136" s="6" t="n">
        <v>297033</v>
      </c>
    </row>
    <row r="137">
      <c r="A137" s="4" t="inlineStr">
        <is>
          <t>Secured Merchant Agreement Four [Member] | ACH Payments [Member]</t>
        </is>
      </c>
    </row>
    <row r="138">
      <c r="A138" s="4" t="inlineStr">
        <is>
          <t>Repayments for debt</t>
        </is>
      </c>
      <c r="B138" s="5" t="n">
        <v>6823</v>
      </c>
      <c r="S138" s="6" t="n">
        <v>2448250</v>
      </c>
    </row>
    <row r="139">
      <c r="A139" s="4" t="inlineStr">
        <is>
          <t>Debt periodic payment</t>
        </is>
      </c>
      <c r="S139" s="6" t="n">
        <v>10999</v>
      </c>
    </row>
    <row r="140">
      <c r="A140" s="4" t="inlineStr">
        <is>
          <t>August 2019 Arrangement [Member]</t>
        </is>
      </c>
    </row>
    <row r="141">
      <c r="A141" s="4" t="inlineStr">
        <is>
          <t>Proceeds from short-term debt</t>
        </is>
      </c>
      <c r="S141" s="6" t="n">
        <v>839514</v>
      </c>
    </row>
    <row r="142">
      <c r="A142" s="4" t="inlineStr">
        <is>
          <t>Cash receipts</t>
        </is>
      </c>
      <c r="S142" s="6" t="n">
        <v>854801</v>
      </c>
    </row>
    <row r="143">
      <c r="A143" s="4" t="inlineStr">
        <is>
          <t>Repayments for debt</t>
        </is>
      </c>
      <c r="S143" s="6" t="n">
        <v>559486</v>
      </c>
    </row>
    <row r="144">
      <c r="A144" s="4" t="inlineStr">
        <is>
          <t>Debt discount</t>
        </is>
      </c>
      <c r="L144" s="6" t="n">
        <v>446605</v>
      </c>
      <c r="S144" s="6" t="n">
        <v>446605</v>
      </c>
    </row>
    <row r="145">
      <c r="A145" s="4" t="inlineStr">
        <is>
          <t>New December 2019 Arrangement [Member]</t>
        </is>
      </c>
    </row>
    <row r="146">
      <c r="A146" s="4" t="inlineStr">
        <is>
          <t>Repayments for debt</t>
        </is>
      </c>
      <c r="S146" s="6" t="n">
        <v>747932</v>
      </c>
    </row>
    <row r="147">
      <c r="A147" s="4" t="inlineStr">
        <is>
          <t>Debt discount</t>
        </is>
      </c>
      <c r="L147" s="5" t="n">
        <v>753935</v>
      </c>
      <c r="S147" s="6" t="n">
        <v>753935</v>
      </c>
    </row>
    <row r="148">
      <c r="A148" s="4" t="inlineStr">
        <is>
          <t>Interest expense amortized</t>
        </is>
      </c>
      <c r="S148" s="6" t="n">
        <v>277232</v>
      </c>
    </row>
    <row r="149">
      <c r="A149" s="4" t="inlineStr">
        <is>
          <t>Secured Merchant Agreement Five [Member]</t>
        </is>
      </c>
    </row>
    <row r="150">
      <c r="A150" s="4" t="inlineStr">
        <is>
          <t>Cash receipts</t>
        </is>
      </c>
      <c r="M150" s="5" t="n">
        <v>418381</v>
      </c>
    </row>
    <row r="151">
      <c r="A151" s="4" t="inlineStr">
        <is>
          <t>Repayments for debt</t>
        </is>
      </c>
      <c r="M151" s="6" t="n">
        <v>1189150</v>
      </c>
      <c r="S151" s="6" t="n">
        <v>853203</v>
      </c>
    </row>
    <row r="152">
      <c r="A152" s="4" t="inlineStr">
        <is>
          <t>Debt discount</t>
        </is>
      </c>
      <c r="M152" s="6" t="n">
        <v>388769</v>
      </c>
    </row>
    <row r="153">
      <c r="A153" s="4" t="inlineStr">
        <is>
          <t>Interest expense amortized</t>
        </is>
      </c>
      <c r="S153" s="6" t="n">
        <v>312912</v>
      </c>
    </row>
    <row r="154">
      <c r="A154" s="4" t="inlineStr">
        <is>
          <t>Debt periodic payment</t>
        </is>
      </c>
      <c r="M154" s="5" t="n">
        <v>5801</v>
      </c>
    </row>
    <row r="155">
      <c r="A155" s="4" t="inlineStr">
        <is>
          <t>Short-term Debt [Member]</t>
        </is>
      </c>
    </row>
    <row r="156">
      <c r="A156" s="4" t="inlineStr">
        <is>
          <t>Repayment of short-term debt</t>
        </is>
      </c>
      <c r="S156" s="5" t="n">
        <v>1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Derivative Liability - Schedule of Derivative Liability (Details) - USD ($)</t>
        </is>
      </c>
      <c r="B1" s="2" t="inlineStr">
        <is>
          <t>12 Months Ended</t>
        </is>
      </c>
    </row>
    <row r="2">
      <c r="B2" s="2" t="inlineStr">
        <is>
          <t>Mar. 31, 2020</t>
        </is>
      </c>
      <c r="C2" s="2" t="inlineStr">
        <is>
          <t>Mar. 31, 2019</t>
        </is>
      </c>
    </row>
    <row r="3">
      <c r="A3" s="3" t="inlineStr">
        <is>
          <t>Derivative Instruments and Hedging Activities Disclosure [Abstract]</t>
        </is>
      </c>
    </row>
    <row r="4">
      <c r="A4" s="4" t="inlineStr">
        <is>
          <t>Derivative liability</t>
        </is>
      </c>
      <c r="B4" s="5" t="n">
        <v>1358901</v>
      </c>
      <c r="C4" s="4" t="inlineStr">
        <is>
          <t xml:space="preserve"> </t>
        </is>
      </c>
    </row>
    <row r="5">
      <c r="A5" s="4" t="inlineStr">
        <is>
          <t>Derivative liability recorded on new instruments</t>
        </is>
      </c>
      <c r="B5" s="6" t="n">
        <v>1924569</v>
      </c>
      <c r="C5" s="6" t="n">
        <v>1144525</v>
      </c>
    </row>
    <row r="6">
      <c r="A6" s="4" t="inlineStr">
        <is>
          <t>Derivative liability extinguished with notes settled</t>
        </is>
      </c>
      <c r="B6" s="6" t="n">
        <v>-1918744</v>
      </c>
    </row>
    <row r="7">
      <c r="A7" s="4" t="inlineStr">
        <is>
          <t>Change in fair value</t>
        </is>
      </c>
      <c r="B7" s="6" t="n">
        <v>-571231</v>
      </c>
      <c r="C7" s="6" t="n">
        <v>214376</v>
      </c>
    </row>
    <row r="8">
      <c r="A8" s="4" t="inlineStr">
        <is>
          <t>Derivative liability</t>
        </is>
      </c>
      <c r="B8" s="5" t="n">
        <v>793495</v>
      </c>
      <c r="C8" s="5" t="n">
        <v>135890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Derivative Liability - Schedule of Assumptions Used in Binominal Option Pricing Model (Details) - Integer</t>
        </is>
      </c>
      <c r="B1" s="2" t="inlineStr">
        <is>
          <t>12 Months Ended</t>
        </is>
      </c>
    </row>
    <row r="2">
      <c r="B2" s="2" t="inlineStr">
        <is>
          <t>Mar. 31, 2020</t>
        </is>
      </c>
      <c r="C2" s="2" t="inlineStr">
        <is>
          <t>Mar. 31, 2019</t>
        </is>
      </c>
    </row>
    <row r="3">
      <c r="A3" s="4" t="inlineStr">
        <is>
          <t>Risk Free Interest Rate [Member] | Minimum [Member]</t>
        </is>
      </c>
    </row>
    <row r="4">
      <c r="A4" s="4" t="inlineStr">
        <is>
          <t>Fair value measurements valuation techniques, percent</t>
        </is>
      </c>
      <c r="B4" s="10" t="n">
        <v>0.17</v>
      </c>
      <c r="C4" s="10" t="n">
        <v>2.4</v>
      </c>
    </row>
    <row r="5">
      <c r="A5" s="4" t="inlineStr">
        <is>
          <t>Risk Free Interest Rate [Member] | Maximum [Member]</t>
        </is>
      </c>
    </row>
    <row r="6">
      <c r="A6" s="4" t="inlineStr">
        <is>
          <t>Fair value measurements valuation techniques, percent</t>
        </is>
      </c>
      <c r="B6" s="10" t="n">
        <v>2.13</v>
      </c>
      <c r="C6" s="10" t="n">
        <v>2.58</v>
      </c>
    </row>
    <row r="7">
      <c r="A7" s="4" t="inlineStr">
        <is>
          <t>Expected Life in Years [Member] | Minimum [Member]</t>
        </is>
      </c>
    </row>
    <row r="8">
      <c r="A8" s="4" t="inlineStr">
        <is>
          <t>Fair value measurements valuation techniques, term</t>
        </is>
      </c>
      <c r="B8" s="4" t="inlineStr">
        <is>
          <t>11 days</t>
        </is>
      </c>
      <c r="C8" s="4" t="inlineStr">
        <is>
          <t>4 months 6 days</t>
        </is>
      </c>
    </row>
    <row r="9">
      <c r="A9" s="4" t="inlineStr">
        <is>
          <t>Expected Life in Years [Member] | Maximum [Member]</t>
        </is>
      </c>
    </row>
    <row r="10">
      <c r="A10" s="4" t="inlineStr">
        <is>
          <t>Fair value measurements valuation techniques, term</t>
        </is>
      </c>
      <c r="B10" s="4" t="inlineStr">
        <is>
          <t>1 year 2 months 30 days</t>
        </is>
      </c>
      <c r="C10" s="4" t="inlineStr">
        <is>
          <t>1 year 2 months 30 days</t>
        </is>
      </c>
    </row>
    <row r="11">
      <c r="A11" s="4" t="inlineStr">
        <is>
          <t>Expected Volatility [Member] | Minimum [Member]</t>
        </is>
      </c>
    </row>
    <row r="12">
      <c r="A12" s="4" t="inlineStr">
        <is>
          <t>Fair value measurements valuation techniques, percent</t>
        </is>
      </c>
      <c r="B12" s="6" t="n">
        <v>224</v>
      </c>
      <c r="C12" s="6" t="n">
        <v>222</v>
      </c>
    </row>
    <row r="13">
      <c r="A13" s="4" t="inlineStr">
        <is>
          <t>Expected Volatility [Member] | Maximum [Member]</t>
        </is>
      </c>
    </row>
    <row r="14">
      <c r="A14" s="4" t="inlineStr">
        <is>
          <t>Fair value measurements valuation techniques, percent</t>
        </is>
      </c>
      <c r="B14" s="6" t="n">
        <v>381</v>
      </c>
      <c r="C14" s="6" t="n">
        <v>26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24" customWidth="1" min="2" max="2"/>
    <col width="21" customWidth="1" min="3" max="3"/>
  </cols>
  <sheetData>
    <row r="1">
      <c r="A1" s="1" t="inlineStr">
        <is>
          <t>Operating Lease (Details Narrative)</t>
        </is>
      </c>
      <c r="B1" s="2" t="inlineStr">
        <is>
          <t>12 Months Ended</t>
        </is>
      </c>
    </row>
    <row r="2">
      <c r="B2" s="2" t="inlineStr">
        <is>
          <t>Mar. 31, 2020USD ($)ft²</t>
        </is>
      </c>
      <c r="C2" s="2" t="inlineStr">
        <is>
          <t>Mar. 31, 2019USD ($)</t>
        </is>
      </c>
    </row>
    <row r="3">
      <c r="A3" s="4" t="inlineStr">
        <is>
          <t>Variable lease costs</t>
        </is>
      </c>
      <c r="B3" s="5" t="n">
        <v>2217</v>
      </c>
    </row>
    <row r="4">
      <c r="A4" s="4" t="inlineStr">
        <is>
          <t>Operating lease liabilities</t>
        </is>
      </c>
      <c r="B4" s="6" t="n">
        <v>106798</v>
      </c>
    </row>
    <row r="5">
      <c r="A5" s="4" t="inlineStr">
        <is>
          <t>Operating lease right-of-use asset</t>
        </is>
      </c>
      <c r="B5" s="6" t="n">
        <v>99465</v>
      </c>
      <c r="C5" s="4" t="inlineStr">
        <is>
          <t xml:space="preserve"> </t>
        </is>
      </c>
    </row>
    <row r="6">
      <c r="A6" s="4" t="inlineStr">
        <is>
          <t>Operating lease expense</t>
        </is>
      </c>
      <c r="B6" s="6" t="n">
        <v>41027</v>
      </c>
    </row>
    <row r="7">
      <c r="A7" s="4" t="inlineStr">
        <is>
          <t>Operating cash flow lease for operating leases</t>
        </is>
      </c>
      <c r="B7" s="5" t="n">
        <v>33694</v>
      </c>
    </row>
    <row r="8">
      <c r="A8" s="4" t="inlineStr">
        <is>
          <t>Operating lease weighted average remaining lease term</t>
        </is>
      </c>
      <c r="B8" s="4" t="inlineStr">
        <is>
          <t>2 years 1 month 24 days</t>
        </is>
      </c>
    </row>
    <row r="9">
      <c r="A9" s="4" t="inlineStr">
        <is>
          <t>Operating lease weighted average discount rate</t>
        </is>
      </c>
      <c r="B9" s="4" t="inlineStr">
        <is>
          <t>12.00%</t>
        </is>
      </c>
    </row>
    <row r="10">
      <c r="A10" s="4" t="inlineStr">
        <is>
          <t>Eatontown New Jersey [Member]</t>
        </is>
      </c>
    </row>
    <row r="11">
      <c r="A11" s="4" t="inlineStr">
        <is>
          <t>Operating lease liabilities</t>
        </is>
      </c>
      <c r="B11" s="5" t="n">
        <v>110097</v>
      </c>
    </row>
    <row r="12">
      <c r="A12" s="4" t="inlineStr">
        <is>
          <t>Kaysville Lease [Member]</t>
        </is>
      </c>
    </row>
    <row r="13">
      <c r="A13" s="4" t="inlineStr">
        <is>
          <t>Operating lease right-of-use asset</t>
        </is>
      </c>
      <c r="B13" s="5" t="n">
        <v>21147</v>
      </c>
    </row>
    <row r="14">
      <c r="A14" s="4" t="inlineStr">
        <is>
          <t>Eatontown New Jersey and Kaysville Utah [Member]</t>
        </is>
      </c>
    </row>
    <row r="15">
      <c r="A15" s="4" t="inlineStr">
        <is>
          <t>Operating lease terms</t>
        </is>
      </c>
      <c r="B15" s="4" t="inlineStr">
        <is>
          <t>3 years</t>
        </is>
      </c>
    </row>
    <row r="16">
      <c r="A16" s="4" t="inlineStr">
        <is>
          <t>Area of land | ft²</t>
        </is>
      </c>
      <c r="B16" s="10" t="n">
        <v>1.7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 Schedule of Future Minimum Lease Payments Under Non-cancellable Leases (Details) - USD ($)</t>
        </is>
      </c>
      <c r="B1" s="2" t="inlineStr">
        <is>
          <t>Mar. 31, 2020</t>
        </is>
      </c>
      <c r="C1" s="2" t="inlineStr">
        <is>
          <t>Mar. 31, 2019</t>
        </is>
      </c>
    </row>
    <row r="2">
      <c r="A2" s="3" t="inlineStr">
        <is>
          <t>Leases [Abstract]</t>
        </is>
      </c>
    </row>
    <row r="3">
      <c r="A3" s="4" t="inlineStr">
        <is>
          <t>2021</t>
        </is>
      </c>
      <c r="B3" s="5" t="n">
        <v>56794</v>
      </c>
    </row>
    <row r="4">
      <c r="A4" s="4" t="inlineStr">
        <is>
          <t>2022</t>
        </is>
      </c>
      <c r="B4" s="6" t="n">
        <v>48000</v>
      </c>
    </row>
    <row r="5">
      <c r="A5" s="4" t="inlineStr">
        <is>
          <t>2023</t>
        </is>
      </c>
      <c r="B5" s="6" t="n">
        <v>16000</v>
      </c>
    </row>
    <row r="6">
      <c r="A6" s="4" t="inlineStr">
        <is>
          <t>Total</t>
        </is>
      </c>
      <c r="B6" s="6" t="n">
        <v>120794</v>
      </c>
    </row>
    <row r="7">
      <c r="A7" s="4" t="inlineStr">
        <is>
          <t>Less: Interest</t>
        </is>
      </c>
      <c r="B7" s="6" t="n">
        <v>-13996</v>
      </c>
    </row>
    <row r="8">
      <c r="A8" s="4" t="inlineStr">
        <is>
          <t>Present value of lease liability</t>
        </is>
      </c>
      <c r="B8" s="6" t="n">
        <v>106798</v>
      </c>
    </row>
    <row r="9">
      <c r="A9" s="4" t="inlineStr">
        <is>
          <t>Operating lease liability, current</t>
        </is>
      </c>
      <c r="B9" s="6" t="n">
        <v>-56530</v>
      </c>
      <c r="C9" s="4" t="inlineStr">
        <is>
          <t xml:space="preserve"> </t>
        </is>
      </c>
    </row>
    <row r="10">
      <c r="A10" s="4" t="inlineStr">
        <is>
          <t>Operating lease liability, long term</t>
        </is>
      </c>
      <c r="B10" s="5" t="n">
        <v>50268</v>
      </c>
      <c r="C1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Details Narrative) - USD ($)</t>
        </is>
      </c>
      <c r="B1" s="2" t="inlineStr">
        <is>
          <t>Jul. 20, 2018</t>
        </is>
      </c>
      <c r="C1" s="2" t="inlineStr">
        <is>
          <t>Mar. 31, 2019</t>
        </is>
      </c>
      <c r="D1" s="2" t="inlineStr">
        <is>
          <t>Aug. 31, 2018</t>
        </is>
      </c>
      <c r="E1" s="2" t="inlineStr">
        <is>
          <t>Mar. 31, 2020</t>
        </is>
      </c>
      <c r="F1" s="2" t="inlineStr">
        <is>
          <t>Mar. 31, 2019</t>
        </is>
      </c>
      <c r="G1" s="2" t="inlineStr">
        <is>
          <t>Mar. 31, 2018</t>
        </is>
      </c>
      <c r="H1" s="2" t="inlineStr">
        <is>
          <t>Sep. 16, 2009</t>
        </is>
      </c>
      <c r="I1" s="2" t="inlineStr">
        <is>
          <t>Dec. 31, 2007</t>
        </is>
      </c>
    </row>
    <row r="2">
      <c r="A2" s="4" t="inlineStr">
        <is>
          <t>Preferred stock, shares authorized</t>
        </is>
      </c>
      <c r="C2" s="6" t="n">
        <v>50000000</v>
      </c>
      <c r="E2" s="6" t="n">
        <v>50000000</v>
      </c>
      <c r="F2" s="6" t="n">
        <v>50000000</v>
      </c>
    </row>
    <row r="3">
      <c r="A3" s="4" t="inlineStr">
        <is>
          <t>Preferred stock, par value</t>
        </is>
      </c>
      <c r="C3" s="7" t="n">
        <v>0.001</v>
      </c>
      <c r="E3" s="7" t="n">
        <v>0.001</v>
      </c>
      <c r="F3" s="7" t="n">
        <v>0.001</v>
      </c>
    </row>
    <row r="4">
      <c r="A4" s="4" t="inlineStr">
        <is>
          <t>Preferred stock, shares issued</t>
        </is>
      </c>
      <c r="C4" s="4" t="inlineStr">
        <is>
          <t xml:space="preserve"> </t>
        </is>
      </c>
      <c r="E4" s="4" t="inlineStr">
        <is>
          <t xml:space="preserve"> </t>
        </is>
      </c>
      <c r="F4" s="4" t="inlineStr">
        <is>
          <t xml:space="preserve"> </t>
        </is>
      </c>
    </row>
    <row r="5">
      <c r="A5" s="4" t="inlineStr">
        <is>
          <t>Preferred stock, shares outstanding</t>
        </is>
      </c>
      <c r="C5" s="4" t="inlineStr">
        <is>
          <t xml:space="preserve"> </t>
        </is>
      </c>
      <c r="E5" s="4" t="inlineStr">
        <is>
          <t xml:space="preserve"> </t>
        </is>
      </c>
      <c r="F5" s="4" t="inlineStr">
        <is>
          <t xml:space="preserve"> </t>
        </is>
      </c>
    </row>
    <row r="6">
      <c r="A6" s="4" t="inlineStr">
        <is>
          <t>Number of shares issued during period</t>
        </is>
      </c>
      <c r="E6" s="6" t="n">
        <v>59215648</v>
      </c>
    </row>
    <row r="7">
      <c r="A7" s="4" t="inlineStr">
        <is>
          <t>Number of shares issued during period, value</t>
        </is>
      </c>
      <c r="E7" s="5" t="n">
        <v>825000</v>
      </c>
    </row>
    <row r="8">
      <c r="A8" s="4" t="inlineStr">
        <is>
          <t>Settlement of debt</t>
        </is>
      </c>
      <c r="E8" s="6" t="n">
        <v>2018791</v>
      </c>
      <c r="F8" s="5" t="n">
        <v>19387</v>
      </c>
    </row>
    <row r="9">
      <c r="A9" s="4" t="inlineStr">
        <is>
          <t>Related party debt settled</t>
        </is>
      </c>
      <c r="E9" s="5" t="n">
        <v>2192160</v>
      </c>
      <c r="F9" s="6" t="n">
        <v>1367168</v>
      </c>
    </row>
    <row r="10">
      <c r="A10" s="4" t="inlineStr">
        <is>
          <t>Number of shares issued for employees for services and compensation, shares</t>
        </is>
      </c>
      <c r="E10" s="6" t="n">
        <v>522000000</v>
      </c>
    </row>
    <row r="11">
      <c r="A11" s="4" t="inlineStr">
        <is>
          <t>Number of shares issued for employees for services and compensation</t>
        </is>
      </c>
      <c r="E11" s="5" t="n">
        <v>4561500</v>
      </c>
    </row>
    <row r="12">
      <c r="A12" s="4" t="inlineStr">
        <is>
          <t>Stock issued to an employee for compensation, values</t>
        </is>
      </c>
      <c r="E12" s="6" t="n">
        <v>3098643</v>
      </c>
      <c r="F12" s="6" t="n">
        <v>6787600</v>
      </c>
    </row>
    <row r="13">
      <c r="A13" s="4" t="inlineStr">
        <is>
          <t>Number of common stock repurchased</t>
        </is>
      </c>
      <c r="E13" s="6" t="n">
        <v>102</v>
      </c>
      <c r="F13" s="6" t="n">
        <v>91000</v>
      </c>
    </row>
    <row r="14">
      <c r="A14" s="4" t="inlineStr">
        <is>
          <t>Reduction of common stock, value</t>
        </is>
      </c>
      <c r="E14" s="6" t="n">
        <v>200000</v>
      </c>
    </row>
    <row r="15">
      <c r="A15" s="4" t="inlineStr">
        <is>
          <t>Reduction of additional paid on capital</t>
        </is>
      </c>
      <c r="E15" s="6" t="n">
        <v>3180000</v>
      </c>
    </row>
    <row r="16">
      <c r="A16" s="4" t="inlineStr">
        <is>
          <t>Reduction of prepaid assets</t>
        </is>
      </c>
      <c r="E16" s="6" t="n">
        <v>3380000</v>
      </c>
    </row>
    <row r="17">
      <c r="A17" s="4" t="inlineStr">
        <is>
          <t>Beneficial conversion feature</t>
        </is>
      </c>
      <c r="E17" s="6" t="n">
        <v>1000000</v>
      </c>
    </row>
    <row r="18">
      <c r="A18" s="4" t="inlineStr">
        <is>
          <t>Common stock average closing price</t>
        </is>
      </c>
      <c r="G18" s="8" t="n">
        <v>0.02</v>
      </c>
    </row>
    <row r="19">
      <c r="A19" s="4" t="inlineStr">
        <is>
          <t>Accounts payable and accrued liabilities</t>
        </is>
      </c>
      <c r="G19" s="5" t="n">
        <v>626388</v>
      </c>
    </row>
    <row r="20">
      <c r="A20" s="4" t="inlineStr">
        <is>
          <t>Increase in additional paid-in capital</t>
        </is>
      </c>
      <c r="E20" s="6" t="n">
        <v>101387</v>
      </c>
      <c r="G20" s="5" t="n">
        <v>525000</v>
      </c>
    </row>
    <row r="21">
      <c r="A21" s="4" t="inlineStr">
        <is>
          <t>Prepaid assets</t>
        </is>
      </c>
      <c r="C21" s="5" t="n">
        <v>6685970</v>
      </c>
      <c r="E21" s="6" t="n">
        <v>5309512</v>
      </c>
      <c r="F21" s="6" t="n">
        <v>6685970</v>
      </c>
    </row>
    <row r="22">
      <c r="A22" s="4" t="inlineStr">
        <is>
          <t>Offering costs</t>
        </is>
      </c>
      <c r="E22" s="5" t="n">
        <v>101387</v>
      </c>
      <c r="F22" s="5" t="n">
        <v>525000</v>
      </c>
    </row>
    <row r="23">
      <c r="A23" s="4" t="inlineStr">
        <is>
          <t>Common stock, shares issued</t>
        </is>
      </c>
      <c r="C23" s="6" t="n">
        <v>2640161318</v>
      </c>
      <c r="E23" s="6" t="n">
        <v>3214490408</v>
      </c>
      <c r="F23" s="6" t="n">
        <v>2640161318</v>
      </c>
    </row>
    <row r="24">
      <c r="A24" s="4" t="inlineStr">
        <is>
          <t>Common stock, shares outstanding</t>
        </is>
      </c>
      <c r="C24" s="6" t="n">
        <v>2640161318</v>
      </c>
      <c r="E24" s="6" t="n">
        <v>3214490408</v>
      </c>
      <c r="F24" s="6" t="n">
        <v>2640161318</v>
      </c>
    </row>
    <row r="25">
      <c r="A25" s="4" t="inlineStr">
        <is>
          <t>Shares granted in period</t>
        </is>
      </c>
      <c r="E25" s="4" t="inlineStr">
        <is>
          <t xml:space="preserve"> </t>
        </is>
      </c>
      <c r="F25" s="4" t="inlineStr">
        <is>
          <t xml:space="preserve"> </t>
        </is>
      </c>
    </row>
    <row r="26">
      <c r="A26" s="4" t="inlineStr">
        <is>
          <t>Nonqualified Plan [Member]</t>
        </is>
      </c>
    </row>
    <row r="27">
      <c r="A27" s="4" t="inlineStr">
        <is>
          <t>Number of shares authorized</t>
        </is>
      </c>
      <c r="I27" s="6" t="n">
        <v>65000</v>
      </c>
    </row>
    <row r="28">
      <c r="A28" s="4" t="inlineStr">
        <is>
          <t>Shares granted in period</t>
        </is>
      </c>
      <c r="E28" s="6" t="n">
        <v>47500</v>
      </c>
    </row>
    <row r="29">
      <c r="A29" s="4" t="inlineStr">
        <is>
          <t>Qualified Plan [Member]</t>
        </is>
      </c>
    </row>
    <row r="30">
      <c r="A30" s="4" t="inlineStr">
        <is>
          <t>Number of shares authorized</t>
        </is>
      </c>
      <c r="H30" s="6" t="n">
        <v>125000</v>
      </c>
    </row>
    <row r="31">
      <c r="A31" s="4" t="inlineStr">
        <is>
          <t>Shares granted in period</t>
        </is>
      </c>
      <c r="E31" s="6" t="n">
        <v>42500</v>
      </c>
    </row>
    <row r="32">
      <c r="A32" s="4" t="inlineStr">
        <is>
          <t>Convertible Promissory Note [Member]</t>
        </is>
      </c>
    </row>
    <row r="33">
      <c r="A33" s="4" t="inlineStr">
        <is>
          <t>Number of common stock repurchased, shares</t>
        </is>
      </c>
      <c r="E33" s="6" t="n">
        <v>5150</v>
      </c>
    </row>
    <row r="34">
      <c r="A34" s="4" t="inlineStr">
        <is>
          <t>Number of common stock repurchased</t>
        </is>
      </c>
      <c r="E34" s="5" t="n">
        <v>102</v>
      </c>
    </row>
    <row r="35">
      <c r="A35" s="4" t="inlineStr">
        <is>
          <t>Number of common stock cancelled, shares</t>
        </is>
      </c>
      <c r="E35" s="6" t="n">
        <v>22500000</v>
      </c>
    </row>
    <row r="36">
      <c r="A36" s="4" t="inlineStr">
        <is>
          <t>Employees [Member]</t>
        </is>
      </c>
    </row>
    <row r="37">
      <c r="A37" s="4" t="inlineStr">
        <is>
          <t>Number of shares issued for employees for services and compensation, shares</t>
        </is>
      </c>
      <c r="E37" s="6" t="n">
        <v>15618592</v>
      </c>
    </row>
    <row r="38">
      <c r="A38" s="4" t="inlineStr">
        <is>
          <t>Number of shares issued for employees for services and compensation</t>
        </is>
      </c>
      <c r="E38" s="5" t="n">
        <v>261800</v>
      </c>
    </row>
    <row r="39">
      <c r="A39" s="4" t="inlineStr">
        <is>
          <t>Stock issued to an employee for compensation, values</t>
        </is>
      </c>
      <c r="E39" s="6" t="n">
        <v>2836843</v>
      </c>
    </row>
    <row r="40">
      <c r="A40" s="4" t="inlineStr">
        <is>
          <t>Remaining common stock issued to employees compensation</t>
        </is>
      </c>
      <c r="E40" s="6" t="n">
        <v>1724657</v>
      </c>
    </row>
    <row r="41">
      <c r="A41" s="4" t="inlineStr">
        <is>
          <t>Reduction of common stock, value</t>
        </is>
      </c>
      <c r="E41" s="6" t="n">
        <v>22500</v>
      </c>
    </row>
    <row r="42">
      <c r="A42" s="4" t="inlineStr">
        <is>
          <t>Stock based compensation expense</t>
        </is>
      </c>
      <c r="E42" s="5" t="n">
        <v>0</v>
      </c>
      <c r="F42" s="5" t="n">
        <v>0</v>
      </c>
    </row>
    <row r="43">
      <c r="A43" s="4" t="inlineStr">
        <is>
          <t>Settlement Agreement [Member]</t>
        </is>
      </c>
    </row>
    <row r="44">
      <c r="A44" s="4" t="inlineStr">
        <is>
          <t>Number of shares issued during period</t>
        </is>
      </c>
      <c r="E44" s="6" t="n">
        <v>200000000</v>
      </c>
    </row>
    <row r="45">
      <c r="A45" s="4" t="inlineStr">
        <is>
          <t>Repayment of convertible promissory note</t>
        </is>
      </c>
      <c r="E45" s="5" t="n">
        <v>3600000</v>
      </c>
    </row>
    <row r="46">
      <c r="A46" s="4" t="inlineStr">
        <is>
          <t>Settlement of debt</t>
        </is>
      </c>
      <c r="E46" s="6" t="n">
        <v>500000</v>
      </c>
    </row>
    <row r="47">
      <c r="A47" s="4" t="inlineStr">
        <is>
          <t>Related party debt settled</t>
        </is>
      </c>
      <c r="E47" s="5" t="n">
        <v>4100000</v>
      </c>
    </row>
    <row r="48">
      <c r="A48" s="4" t="inlineStr">
        <is>
          <t>Joint Venture Agreement [Member]</t>
        </is>
      </c>
    </row>
    <row r="49">
      <c r="A49" s="4" t="inlineStr">
        <is>
          <t>Number of common stock cancelled, shares</t>
        </is>
      </c>
      <c r="E49" s="6" t="n">
        <v>200000000</v>
      </c>
    </row>
    <row r="50">
      <c r="A50" s="4" t="inlineStr">
        <is>
          <t>Purchase Agreement [Member]</t>
        </is>
      </c>
    </row>
    <row r="51">
      <c r="A51" s="4" t="inlineStr">
        <is>
          <t>Common stock issued for acquisition</t>
        </is>
      </c>
      <c r="B51" s="6" t="n">
        <v>50000000</v>
      </c>
    </row>
    <row r="52">
      <c r="A52" s="4" t="inlineStr">
        <is>
          <t>Purchase Agreement [Member] | United Games, LLC and United League, LLC [Member]</t>
        </is>
      </c>
    </row>
    <row r="53">
      <c r="A53" s="4" t="inlineStr">
        <is>
          <t>Stock issued to an employee for compensation, values</t>
        </is>
      </c>
      <c r="C53" s="5" t="n">
        <v>17600</v>
      </c>
      <c r="D53" s="5" t="n">
        <v>10000</v>
      </c>
    </row>
    <row r="54">
      <c r="A54" s="4" t="inlineStr">
        <is>
          <t>Common stock issued for acquisition</t>
        </is>
      </c>
      <c r="F54" s="6" t="n">
        <v>50000000</v>
      </c>
    </row>
    <row r="55">
      <c r="A55" s="4" t="inlineStr">
        <is>
          <t>Stock issued to an employee for compensation</t>
        </is>
      </c>
      <c r="C55" s="6" t="n">
        <v>1000000</v>
      </c>
      <c r="D55" s="6" t="n">
        <v>1000000</v>
      </c>
    </row>
    <row r="56">
      <c r="A56" s="4" t="inlineStr">
        <is>
          <t>Stock based compensation expense</t>
        </is>
      </c>
      <c r="C56" s="5" t="n">
        <v>2933</v>
      </c>
      <c r="D56" s="5" t="n">
        <v>10000</v>
      </c>
    </row>
    <row r="57">
      <c r="A57" s="4" t="inlineStr">
        <is>
          <t>Prepaid assets</t>
        </is>
      </c>
      <c r="C57" s="6" t="n">
        <v>14667</v>
      </c>
      <c r="F57" s="5" t="n">
        <v>14667</v>
      </c>
    </row>
    <row r="58">
      <c r="A58" s="4" t="inlineStr">
        <is>
          <t>Third Party Agreement [Member]</t>
        </is>
      </c>
    </row>
    <row r="59">
      <c r="A59" s="4" t="inlineStr">
        <is>
          <t>Number of shares issued during period</t>
        </is>
      </c>
      <c r="F59" s="6" t="n">
        <v>400000000</v>
      </c>
    </row>
    <row r="60">
      <c r="A60" s="4" t="inlineStr">
        <is>
          <t>Number of shares issued during period, value</t>
        </is>
      </c>
      <c r="F60" s="5" t="n">
        <v>6760000</v>
      </c>
    </row>
    <row r="61">
      <c r="A61" s="4" t="inlineStr">
        <is>
          <t>Number of common stock repurchased, shares</t>
        </is>
      </c>
      <c r="F61" s="6" t="n">
        <v>7000000</v>
      </c>
    </row>
    <row r="62">
      <c r="A62" s="4" t="inlineStr">
        <is>
          <t>Number of common stock repurchased</t>
        </is>
      </c>
      <c r="F62" s="5" t="n">
        <v>91000</v>
      </c>
    </row>
    <row r="63">
      <c r="A63" s="4" t="inlineStr">
        <is>
          <t>Stock based compensation expense</t>
        </is>
      </c>
      <c r="F63" s="6" t="n">
        <v>96307</v>
      </c>
    </row>
    <row r="64">
      <c r="A64" s="4" t="inlineStr">
        <is>
          <t>Prepaid assets</t>
        </is>
      </c>
      <c r="C64" s="5" t="n">
        <v>6663693</v>
      </c>
      <c r="F64" s="5" t="n">
        <v>6663693</v>
      </c>
    </row>
    <row r="65">
      <c r="A65" s="4" t="inlineStr">
        <is>
          <t>Forfeiture period</t>
        </is>
      </c>
      <c r="F65" s="4" t="inlineStr">
        <is>
          <t>5 years</t>
        </is>
      </c>
    </row>
    <row r="66">
      <c r="A66" s="4" t="inlineStr">
        <is>
          <t>Stock issued as commitment fee in conjunction with debt arrangement, value</t>
        </is>
      </c>
      <c r="F66" s="5" t="n">
        <v>69871</v>
      </c>
    </row>
    <row r="67">
      <c r="A67" s="4" t="inlineStr">
        <is>
          <t>Stock issued as commitment fee in conjunction with debt arrangement</t>
        </is>
      </c>
      <c r="F67" s="6" t="n">
        <v>22500000</v>
      </c>
    </row>
    <row r="68">
      <c r="A68" s="4" t="inlineStr">
        <is>
          <t>Common Stock Purchase Agreement [Member]</t>
        </is>
      </c>
    </row>
    <row r="69">
      <c r="A69" s="4" t="inlineStr">
        <is>
          <t>Number of shares issued during period, value</t>
        </is>
      </c>
      <c r="F69" s="5" t="n">
        <v>1000000</v>
      </c>
    </row>
    <row r="70">
      <c r="A70" s="4" t="inlineStr">
        <is>
          <t>Increase in additional paid-in capital</t>
        </is>
      </c>
      <c r="F70" s="5" t="n">
        <v>3000</v>
      </c>
    </row>
    <row r="71">
      <c r="A71" s="4" t="inlineStr">
        <is>
          <t>Offering costs, shares</t>
        </is>
      </c>
      <c r="F71" s="6" t="n">
        <v>3000000</v>
      </c>
    </row>
    <row r="72">
      <c r="A72" s="4" t="inlineStr">
        <is>
          <t>Offering costs</t>
        </is>
      </c>
      <c r="F72" s="5" t="n">
        <v>3000</v>
      </c>
    </row>
    <row r="73">
      <c r="A73" s="4" t="inlineStr">
        <is>
          <t>Series B Convertible Preferred Stock [Member]</t>
        </is>
      </c>
    </row>
    <row r="74">
      <c r="A74" s="4" t="inlineStr">
        <is>
          <t>Preferred stock, shares authorized</t>
        </is>
      </c>
      <c r="E74" s="6" t="n">
        <v>2000000</v>
      </c>
    </row>
    <row r="75">
      <c r="A75" s="4" t="inlineStr">
        <is>
          <t>Cumulative dividends annual rate percentage</t>
        </is>
      </c>
      <c r="E75" s="4" t="inlineStr">
        <is>
          <t>12.00%</t>
        </is>
      </c>
    </row>
    <row r="76">
      <c r="A76" s="4" t="inlineStr">
        <is>
          <t>Liquidation price per share</t>
        </is>
      </c>
      <c r="E76" s="8" t="n">
        <v>1.2</v>
      </c>
    </row>
    <row r="77">
      <c r="A77" s="4" t="inlineStr">
        <is>
          <t>Conversion of stock</t>
        </is>
      </c>
      <c r="E77" s="6" t="n">
        <v>5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23" customWidth="1" min="3" max="3"/>
  </cols>
  <sheetData>
    <row r="1">
      <c r="A1" s="1" t="inlineStr">
        <is>
          <t>Stockholders' Equity - Summary of Changes in Employee Stock Options Outstanding and the Related Prices (Details) - USD ($)</t>
        </is>
      </c>
      <c r="B1" s="2" t="inlineStr">
        <is>
          <t>12 Months Ended</t>
        </is>
      </c>
    </row>
    <row r="2">
      <c r="B2" s="2" t="inlineStr">
        <is>
          <t>Mar. 31, 2020</t>
        </is>
      </c>
      <c r="C2" s="2" t="inlineStr">
        <is>
          <t>Mar. 31, 2019</t>
        </is>
      </c>
    </row>
    <row r="3">
      <c r="A3" s="3" t="inlineStr">
        <is>
          <t>Equity [Abstract]</t>
        </is>
      </c>
    </row>
    <row r="4">
      <c r="A4" s="4" t="inlineStr">
        <is>
          <t>Number of Options Outstanding, Beginning</t>
        </is>
      </c>
      <c r="B4" s="6" t="n">
        <v>35000</v>
      </c>
      <c r="C4" s="6" t="n">
        <v>35000</v>
      </c>
    </row>
    <row r="5">
      <c r="A5" s="4" t="inlineStr">
        <is>
          <t>Number of Options Outstanding, Granted</t>
        </is>
      </c>
      <c r="B5" s="4" t="inlineStr">
        <is>
          <t xml:space="preserve"> </t>
        </is>
      </c>
      <c r="C5" s="4" t="inlineStr">
        <is>
          <t xml:space="preserve"> </t>
        </is>
      </c>
    </row>
    <row r="6">
      <c r="A6" s="4" t="inlineStr">
        <is>
          <t>Number of Options Outstanding, Exercised</t>
        </is>
      </c>
      <c r="B6" s="4" t="inlineStr">
        <is>
          <t xml:space="preserve"> </t>
        </is>
      </c>
      <c r="C6" s="4" t="inlineStr">
        <is>
          <t xml:space="preserve"> </t>
        </is>
      </c>
    </row>
    <row r="7">
      <c r="A7" s="4" t="inlineStr">
        <is>
          <t>Number of Options Outstanding, Cancelled/expired</t>
        </is>
      </c>
      <c r="B7" s="6" t="n">
        <v>-35000</v>
      </c>
      <c r="C7" s="4" t="inlineStr">
        <is>
          <t xml:space="preserve"> </t>
        </is>
      </c>
    </row>
    <row r="8">
      <c r="A8" s="4" t="inlineStr">
        <is>
          <t>Number of Options Outstanding, Outstanding, Ending</t>
        </is>
      </c>
      <c r="B8" s="4" t="inlineStr">
        <is>
          <t xml:space="preserve"> </t>
        </is>
      </c>
      <c r="C8" s="6" t="n">
        <v>35000</v>
      </c>
    </row>
    <row r="9">
      <c r="A9" s="4" t="inlineStr">
        <is>
          <t>Number of Options, Exercisable</t>
        </is>
      </c>
      <c r="B9" s="4" t="inlineStr">
        <is>
          <t xml:space="preserve"> </t>
        </is>
      </c>
    </row>
    <row r="10">
      <c r="A10" s="4" t="inlineStr">
        <is>
          <t>Weighted Average Exercise Price Outstanding, Beginning</t>
        </is>
      </c>
      <c r="B10" s="5" t="n">
        <v>10</v>
      </c>
      <c r="C10" s="5" t="n">
        <v>10</v>
      </c>
    </row>
    <row r="11">
      <c r="A11" s="4" t="inlineStr">
        <is>
          <t>Weighted Average Exercise Price Outstanding, Granted</t>
        </is>
      </c>
      <c r="B11" s="4" t="inlineStr">
        <is>
          <t xml:space="preserve"> </t>
        </is>
      </c>
      <c r="C11" s="4" t="inlineStr">
        <is>
          <t xml:space="preserve"> </t>
        </is>
      </c>
    </row>
    <row r="12">
      <c r="A12" s="4" t="inlineStr">
        <is>
          <t>Weighted Average Exercise Price Outstanding, Exercised</t>
        </is>
      </c>
      <c r="B12" s="4" t="inlineStr">
        <is>
          <t xml:space="preserve"> </t>
        </is>
      </c>
      <c r="C12" s="4" t="inlineStr">
        <is>
          <t xml:space="preserve"> </t>
        </is>
      </c>
    </row>
    <row r="13">
      <c r="A13" s="4" t="inlineStr">
        <is>
          <t>Weighted Average Exercise Price Outstanding, Cancelled/expired</t>
        </is>
      </c>
      <c r="B13" s="6" t="n">
        <v>10</v>
      </c>
      <c r="C13" s="4" t="inlineStr">
        <is>
          <t xml:space="preserve"> </t>
        </is>
      </c>
    </row>
    <row r="14">
      <c r="A14" s="4" t="inlineStr">
        <is>
          <t>Weighted Average Exercise Price Outstanding, Ending</t>
        </is>
      </c>
      <c r="B14" s="4" t="inlineStr">
        <is>
          <t xml:space="preserve"> </t>
        </is>
      </c>
      <c r="C14" s="5" t="n">
        <v>10</v>
      </c>
    </row>
    <row r="15">
      <c r="A15" s="4" t="inlineStr">
        <is>
          <t>Weighted Average Exercise Price, Exercisable</t>
        </is>
      </c>
      <c r="B15" s="4" t="inlineStr">
        <is>
          <t xml:space="preserve"> </t>
        </is>
      </c>
    </row>
    <row r="16">
      <c r="A16" s="4" t="inlineStr">
        <is>
          <t>Weighted Average Remaining Contractual Life Outstanding, Beginning</t>
        </is>
      </c>
      <c r="B16" s="4" t="inlineStr">
        <is>
          <t>6 months 3 days</t>
        </is>
      </c>
      <c r="C16" s="4" t="inlineStr">
        <is>
          <t>1 year 6 months 3 days</t>
        </is>
      </c>
    </row>
    <row r="17">
      <c r="A17" s="4" t="inlineStr">
        <is>
          <t>Weighted Average Remaining Contractual Life Outstanding, Ending</t>
        </is>
      </c>
      <c r="B17" s="4" t="inlineStr">
        <is>
          <t>0 years</t>
        </is>
      </c>
      <c r="C17" s="4" t="inlineStr">
        <is>
          <t>6 months 3 days</t>
        </is>
      </c>
    </row>
    <row r="18">
      <c r="A18" s="4" t="inlineStr">
        <is>
          <t>Weighted Average Remaining Contractual Life, Exercisable</t>
        </is>
      </c>
      <c r="B18" s="4" t="inlineStr">
        <is>
          <t>0 years</t>
        </is>
      </c>
    </row>
    <row r="19">
      <c r="A19" s="4" t="inlineStr">
        <is>
          <t>Aggregate Intrinsic Value Outstanding, Beginning</t>
        </is>
      </c>
      <c r="B19" s="4" t="inlineStr">
        <is>
          <t xml:space="preserve"> </t>
        </is>
      </c>
      <c r="C19" s="4" t="inlineStr">
        <is>
          <t xml:space="preserve"> </t>
        </is>
      </c>
    </row>
    <row r="20">
      <c r="A20" s="4" t="inlineStr">
        <is>
          <t>Aggregate Intrinsic Value Outstanding, Ending</t>
        </is>
      </c>
      <c r="B20" s="4" t="inlineStr">
        <is>
          <t xml:space="preserve"> </t>
        </is>
      </c>
      <c r="C20" s="4" t="inlineStr">
        <is>
          <t xml:space="preserve"> </t>
        </is>
      </c>
    </row>
    <row r="21">
      <c r="A21" s="4" t="inlineStr">
        <is>
          <t>Aggregate Intrinsic Value, Exercisable</t>
        </is>
      </c>
      <c r="B21"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Warrants Issued (Details Narrative) - $ / shares</t>
        </is>
      </c>
      <c r="B1" s="2" t="inlineStr">
        <is>
          <t>12 Months Ended</t>
        </is>
      </c>
    </row>
    <row r="2">
      <c r="B2" s="2" t="inlineStr">
        <is>
          <t>Mar. 31, 2020</t>
        </is>
      </c>
      <c r="C2" s="2" t="inlineStr">
        <is>
          <t>Mar. 31, 2019</t>
        </is>
      </c>
    </row>
    <row r="3">
      <c r="A3" s="3" t="inlineStr">
        <is>
          <t>Equity [Abstract]</t>
        </is>
      </c>
    </row>
    <row r="4">
      <c r="A4" s="4" t="inlineStr">
        <is>
          <t>Number of Warrants Outstanding, Beginning</t>
        </is>
      </c>
      <c r="B4" s="6" t="n">
        <v>5052497</v>
      </c>
      <c r="C4" s="6" t="n">
        <v>6169497</v>
      </c>
    </row>
    <row r="5">
      <c r="A5" s="4" t="inlineStr">
        <is>
          <t>Number of Warrants Granted/restated</t>
        </is>
      </c>
      <c r="B5" s="4" t="inlineStr">
        <is>
          <t xml:space="preserve"> </t>
        </is>
      </c>
      <c r="C5" s="4" t="inlineStr">
        <is>
          <t xml:space="preserve"> </t>
        </is>
      </c>
    </row>
    <row r="6">
      <c r="A6" s="4" t="inlineStr">
        <is>
          <t>Number of Warrants Canceled</t>
        </is>
      </c>
      <c r="B6" s="4" t="inlineStr">
        <is>
          <t xml:space="preserve"> </t>
        </is>
      </c>
      <c r="C6" s="4" t="inlineStr">
        <is>
          <t xml:space="preserve"> </t>
        </is>
      </c>
    </row>
    <row r="7">
      <c r="A7" s="4" t="inlineStr">
        <is>
          <t>Number of Warrants Expired</t>
        </is>
      </c>
      <c r="B7" s="6" t="n">
        <v>-5052497</v>
      </c>
      <c r="C7" s="6" t="n">
        <v>-1117000</v>
      </c>
    </row>
    <row r="8">
      <c r="A8" s="4" t="inlineStr">
        <is>
          <t>Number of Warrants Outstanding, Ending</t>
        </is>
      </c>
      <c r="B8" s="4" t="inlineStr">
        <is>
          <t xml:space="preserve"> </t>
        </is>
      </c>
      <c r="C8" s="6" t="n">
        <v>5052497</v>
      </c>
    </row>
    <row r="9">
      <c r="A9" s="4" t="inlineStr">
        <is>
          <t>Weighted Average Exercise Price Outstanding, Beginning</t>
        </is>
      </c>
      <c r="B9" s="8" t="n">
        <v>1.5</v>
      </c>
      <c r="C9" s="8" t="n">
        <v>1.5</v>
      </c>
    </row>
    <row r="10">
      <c r="A10" s="4" t="inlineStr">
        <is>
          <t>Weighted Average Exercise Price Granted</t>
        </is>
      </c>
      <c r="B10" s="4" t="inlineStr">
        <is>
          <t xml:space="preserve"> </t>
        </is>
      </c>
      <c r="C10" s="4" t="inlineStr">
        <is>
          <t xml:space="preserve"> </t>
        </is>
      </c>
    </row>
    <row r="11">
      <c r="A11" s="4" t="inlineStr">
        <is>
          <t>Weighted Average Exercise Price Canceled</t>
        </is>
      </c>
      <c r="B11" s="4" t="inlineStr">
        <is>
          <t xml:space="preserve"> </t>
        </is>
      </c>
      <c r="C11" s="4" t="inlineStr">
        <is>
          <t xml:space="preserve"> </t>
        </is>
      </c>
    </row>
    <row r="12">
      <c r="A12" s="4" t="inlineStr">
        <is>
          <t>Weighted Average Exercise Price Expired</t>
        </is>
      </c>
      <c r="B12" s="10" t="n">
        <v>-1.5</v>
      </c>
      <c r="C12" s="10" t="n">
        <v>-1.48</v>
      </c>
    </row>
    <row r="13">
      <c r="A13" s="4" t="inlineStr">
        <is>
          <t>Weighted Average Exercise Price Outstanding, Ending</t>
        </is>
      </c>
      <c r="B13" s="4" t="inlineStr">
        <is>
          <t xml:space="preserve"> </t>
        </is>
      </c>
      <c r="C13" s="8" t="n">
        <v>1.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mmitments and Contingencies (Details Narrative) - USD ($)</t>
        </is>
      </c>
      <c r="B1" s="2" t="inlineStr">
        <is>
          <t>12 Months Ended</t>
        </is>
      </c>
    </row>
    <row r="2">
      <c r="B2" s="2" t="inlineStr">
        <is>
          <t>Mar. 31, 2020</t>
        </is>
      </c>
      <c r="C2" s="2" t="inlineStr">
        <is>
          <t>Feb. 28, 2018</t>
        </is>
      </c>
    </row>
    <row r="3">
      <c r="A3" s="4" t="inlineStr">
        <is>
          <t>CFTC [Member]</t>
        </is>
      </c>
    </row>
    <row r="4">
      <c r="A4" s="4" t="inlineStr">
        <is>
          <t>Loss contingency amount</t>
        </is>
      </c>
      <c r="C4" s="5" t="n">
        <v>150000</v>
      </c>
    </row>
    <row r="5">
      <c r="A5" s="4" t="inlineStr">
        <is>
          <t>Fibernet Corp [Member]</t>
        </is>
      </c>
    </row>
    <row r="6">
      <c r="A6" s="4" t="inlineStr">
        <is>
          <t>Settlement amount</t>
        </is>
      </c>
      <c r="B6" s="5" t="n">
        <v>3516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Details Narrative) - USD ($)</t>
        </is>
      </c>
      <c r="B1" s="2" t="inlineStr">
        <is>
          <t>12 Months Ended</t>
        </is>
      </c>
    </row>
    <row r="2">
      <c r="B2" s="2" t="inlineStr">
        <is>
          <t>Mar. 31, 2020</t>
        </is>
      </c>
      <c r="C2" s="2" t="inlineStr">
        <is>
          <t>Mar. 31, 2019</t>
        </is>
      </c>
    </row>
    <row r="3">
      <c r="A3" s="3" t="inlineStr">
        <is>
          <t>Income Tax Disclosure [Abstract]</t>
        </is>
      </c>
    </row>
    <row r="4">
      <c r="A4" s="4" t="inlineStr">
        <is>
          <t>Effective income tax rate</t>
        </is>
      </c>
      <c r="B4" s="4" t="inlineStr">
        <is>
          <t>30.00%</t>
        </is>
      </c>
    </row>
    <row r="5">
      <c r="A5" s="4" t="inlineStr">
        <is>
          <t>Net operating loss carryforwards</t>
        </is>
      </c>
      <c r="B5" s="5" t="n">
        <v>24051000</v>
      </c>
    </row>
    <row r="6">
      <c r="A6" s="4" t="inlineStr">
        <is>
          <t>Acquisition offset future income</t>
        </is>
      </c>
      <c r="B6" s="6" t="n">
        <v>13837</v>
      </c>
    </row>
    <row r="7">
      <c r="A7" s="4" t="inlineStr">
        <is>
          <t>Tax benefit from continuing or discontinued operations</t>
        </is>
      </c>
      <c r="B7" s="4" t="inlineStr">
        <is>
          <t xml:space="preserve"> </t>
        </is>
      </c>
    </row>
    <row r="8">
      <c r="A8" s="4" t="inlineStr">
        <is>
          <t>Unrecognized tax benefits, income tax penalties and interest accrued</t>
        </is>
      </c>
      <c r="B8" s="4" t="inlineStr">
        <is>
          <t xml:space="preserve"> </t>
        </is>
      </c>
      <c r="C8" s="4" t="inlineStr">
        <is>
          <t xml:space="preserve"> </t>
        </is>
      </c>
    </row>
    <row r="9">
      <c r="A9" s="4" t="inlineStr">
        <is>
          <t>Income taxes</t>
        </is>
      </c>
      <c r="B9" s="5" t="n">
        <v>7383</v>
      </c>
      <c r="C9" s="5" t="n">
        <v>7076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ash Flows - USD ($)</t>
        </is>
      </c>
      <c r="B1" s="2" t="inlineStr">
        <is>
          <t>12 Months Ended</t>
        </is>
      </c>
    </row>
    <row r="2">
      <c r="B2" s="2" t="inlineStr">
        <is>
          <t>Mar. 31, 2020</t>
        </is>
      </c>
      <c r="C2" s="2" t="inlineStr">
        <is>
          <t>Mar. 31, 2019</t>
        </is>
      </c>
    </row>
    <row r="3">
      <c r="A3" s="3" t="inlineStr">
        <is>
          <t>CASH FLOWS FROM OPERATING ACTIVITIES:</t>
        </is>
      </c>
    </row>
    <row r="4">
      <c r="A4" s="4" t="inlineStr">
        <is>
          <t>Net loss</t>
        </is>
      </c>
      <c r="B4" s="5" t="n">
        <v>-21285191</v>
      </c>
      <c r="C4" s="5" t="n">
        <v>-4978095</v>
      </c>
    </row>
    <row r="5">
      <c r="A5" s="3" t="inlineStr">
        <is>
          <t>Adjustments to reconcile net loss to net cash provided by (used in) operating activities:</t>
        </is>
      </c>
    </row>
    <row r="6">
      <c r="A6" s="4" t="inlineStr">
        <is>
          <t>Depreciation</t>
        </is>
      </c>
      <c r="B6" s="6" t="n">
        <v>490642</v>
      </c>
      <c r="C6" s="6" t="n">
        <v>5332</v>
      </c>
    </row>
    <row r="7">
      <c r="A7" s="4" t="inlineStr">
        <is>
          <t>Amortization of debt discount</t>
        </is>
      </c>
      <c r="B7" s="6" t="n">
        <v>6152329</v>
      </c>
      <c r="C7" s="6" t="n">
        <v>1052523</v>
      </c>
    </row>
    <row r="8">
      <c r="A8" s="4" t="inlineStr">
        <is>
          <t>Amortization of long-term license agreement</t>
        </is>
      </c>
      <c r="B8" s="6" t="n">
        <v>150812</v>
      </c>
      <c r="C8" s="6" t="n">
        <v>150400</v>
      </c>
    </row>
    <row r="9">
      <c r="A9" s="4" t="inlineStr">
        <is>
          <t>Amortization of intangible assets</t>
        </is>
      </c>
      <c r="B9" s="6" t="n">
        <v>256351</v>
      </c>
      <c r="C9" s="6" t="n">
        <v>239315</v>
      </c>
    </row>
    <row r="10">
      <c r="A10" s="4" t="inlineStr">
        <is>
          <t>Stock issued for services and compensation</t>
        </is>
      </c>
      <c r="B10" s="6" t="n">
        <v>3098643</v>
      </c>
      <c r="C10" s="6" t="n">
        <v>109240</v>
      </c>
    </row>
    <row r="11">
      <c r="A11" s="4" t="inlineStr">
        <is>
          <t>Loan fees on new borrowings</t>
        </is>
      </c>
      <c r="B11" s="6" t="n">
        <v>1209569</v>
      </c>
      <c r="C11" s="6" t="n">
        <v>704397</v>
      </c>
    </row>
    <row r="12">
      <c r="A12" s="4" t="inlineStr">
        <is>
          <t>Lease cost, net of repayment</t>
        </is>
      </c>
      <c r="B12" s="6" t="n">
        <v>7333</v>
      </c>
      <c r="C12" s="4" t="inlineStr">
        <is>
          <t xml:space="preserve"> </t>
        </is>
      </c>
    </row>
    <row r="13">
      <c r="A13" s="4" t="inlineStr">
        <is>
          <t>Impairment</t>
        </is>
      </c>
      <c r="B13" s="6" t="n">
        <v>4230741</v>
      </c>
      <c r="C13" s="4" t="inlineStr">
        <is>
          <t xml:space="preserve"> </t>
        </is>
      </c>
    </row>
    <row r="14">
      <c r="A14" s="4" t="inlineStr">
        <is>
          <t>(Gain) loss on bargain purchase</t>
        </is>
      </c>
      <c r="B14" s="4" t="inlineStr">
        <is>
          <t xml:space="preserve"> </t>
        </is>
      </c>
      <c r="C14" s="6" t="n">
        <v>-971282</v>
      </c>
    </row>
    <row r="15">
      <c r="A15" s="4" t="inlineStr">
        <is>
          <t>(Gain) loss on deconsolidation</t>
        </is>
      </c>
      <c r="B15" s="6" t="n">
        <v>-53739</v>
      </c>
      <c r="C15" s="4" t="inlineStr">
        <is>
          <t xml:space="preserve"> </t>
        </is>
      </c>
    </row>
    <row r="16">
      <c r="A16" s="4" t="inlineStr">
        <is>
          <t>(Gain) loss on debt extinguishment</t>
        </is>
      </c>
      <c r="B16" s="6" t="n">
        <v>-2018791</v>
      </c>
      <c r="C16" s="6" t="n">
        <v>-19387</v>
      </c>
    </row>
    <row r="17">
      <c r="A17" s="4" t="inlineStr">
        <is>
          <t>(Gain) loss on fair value of derivative liability</t>
        </is>
      </c>
      <c r="B17" s="6" t="n">
        <v>-571231</v>
      </c>
      <c r="C17" s="6" t="n">
        <v>214376</v>
      </c>
    </row>
    <row r="18">
      <c r="A18" s="4" t="inlineStr">
        <is>
          <t>Realized (gain) loss on cryptocurrency</t>
        </is>
      </c>
      <c r="B18" s="6" t="n">
        <v>815</v>
      </c>
      <c r="C18" s="6" t="n">
        <v>-16241</v>
      </c>
    </row>
    <row r="19">
      <c r="A19" s="4" t="inlineStr">
        <is>
          <t>Unrealized (gain) loss on cryptocurrency</t>
        </is>
      </c>
      <c r="B19" s="6" t="n">
        <v>-113369</v>
      </c>
      <c r="C19" s="6" t="n">
        <v>-106488</v>
      </c>
    </row>
    <row r="20">
      <c r="A20" s="3" t="inlineStr">
        <is>
          <t>Changes in operating assets and liabilities:</t>
        </is>
      </c>
    </row>
    <row r="21">
      <c r="A21" s="4" t="inlineStr">
        <is>
          <t>Receivables</t>
        </is>
      </c>
      <c r="B21" s="6" t="n">
        <v>-180063</v>
      </c>
      <c r="C21" s="6" t="n">
        <v>108907</v>
      </c>
    </row>
    <row r="22">
      <c r="A22" s="4" t="inlineStr">
        <is>
          <t>Prepaid assets</t>
        </is>
      </c>
      <c r="B22" s="6" t="n">
        <v>-2003542</v>
      </c>
      <c r="C22" s="6" t="n">
        <v>-4055</v>
      </c>
    </row>
    <row r="23">
      <c r="A23" s="4" t="inlineStr">
        <is>
          <t>Short-term advances</t>
        </is>
      </c>
      <c r="B23" s="6" t="n">
        <v>-135000</v>
      </c>
      <c r="C23" s="4" t="inlineStr">
        <is>
          <t xml:space="preserve"> </t>
        </is>
      </c>
    </row>
    <row r="24">
      <c r="A24" s="4" t="inlineStr">
        <is>
          <t>Short-term advances from related parties</t>
        </is>
      </c>
      <c r="B24" s="4" t="inlineStr">
        <is>
          <t xml:space="preserve"> </t>
        </is>
      </c>
      <c r="C24" s="6" t="n">
        <v>36010</v>
      </c>
    </row>
    <row r="25">
      <c r="A25" s="4" t="inlineStr">
        <is>
          <t>Other current assets</t>
        </is>
      </c>
      <c r="B25" s="6" t="n">
        <v>205362</v>
      </c>
      <c r="C25" s="6" t="n">
        <v>461038</v>
      </c>
    </row>
    <row r="26">
      <c r="A26" s="4" t="inlineStr">
        <is>
          <t>Deposits</t>
        </is>
      </c>
      <c r="B26" s="6" t="n">
        <v>-12301</v>
      </c>
      <c r="C26" s="4" t="inlineStr">
        <is>
          <t xml:space="preserve"> </t>
        </is>
      </c>
    </row>
    <row r="27">
      <c r="A27" s="4" t="inlineStr">
        <is>
          <t>Accounts payable and accrued liabilities</t>
        </is>
      </c>
      <c r="B27" s="6" t="n">
        <v>974360</v>
      </c>
      <c r="C27" s="6" t="n">
        <v>-1314971</v>
      </c>
    </row>
    <row r="28">
      <c r="A28" s="4" t="inlineStr">
        <is>
          <t>Payroll liabilities</t>
        </is>
      </c>
      <c r="B28" s="6" t="n">
        <v>-886352</v>
      </c>
      <c r="C28" s="4" t="inlineStr">
        <is>
          <t xml:space="preserve"> </t>
        </is>
      </c>
    </row>
    <row r="29">
      <c r="A29" s="4" t="inlineStr">
        <is>
          <t>Customer advance</t>
        </is>
      </c>
      <c r="B29" s="6" t="n">
        <v>127310</v>
      </c>
      <c r="C29" s="6" t="n">
        <v>265000</v>
      </c>
    </row>
    <row r="30">
      <c r="A30" s="4" t="inlineStr">
        <is>
          <t>Deferred revenue</t>
        </is>
      </c>
      <c r="B30" s="6" t="n">
        <v>-1264227</v>
      </c>
      <c r="C30" s="6" t="n">
        <v>1016385</v>
      </c>
    </row>
    <row r="31">
      <c r="A31" s="4" t="inlineStr">
        <is>
          <t>Other liabilities</t>
        </is>
      </c>
      <c r="B31" s="6" t="n">
        <v>15192664</v>
      </c>
      <c r="C31" s="4" t="inlineStr">
        <is>
          <t xml:space="preserve"> </t>
        </is>
      </c>
    </row>
    <row r="32">
      <c r="A32" s="4" t="inlineStr">
        <is>
          <t>Accrued interest</t>
        </is>
      </c>
      <c r="B32" s="6" t="n">
        <v>248310</v>
      </c>
      <c r="C32" s="6" t="n">
        <v>59345</v>
      </c>
    </row>
    <row r="33">
      <c r="A33" s="4" t="inlineStr">
        <is>
          <t>Accrued interest, related parties</t>
        </is>
      </c>
      <c r="B33" s="6" t="n">
        <v>803332</v>
      </c>
      <c r="C33" s="6" t="n">
        <v>5000</v>
      </c>
    </row>
    <row r="34">
      <c r="A34" s="4" t="inlineStr">
        <is>
          <t>Net cash provided by (used in) operating activities</t>
        </is>
      </c>
      <c r="B34" s="6" t="n">
        <v>4624767</v>
      </c>
      <c r="C34" s="6" t="n">
        <v>-2983251</v>
      </c>
    </row>
    <row r="35">
      <c r="A35" s="3" t="inlineStr">
        <is>
          <t>CASH FLOWS FROM INVESTING ACTIVITIES:</t>
        </is>
      </c>
    </row>
    <row r="36">
      <c r="A36" s="4" t="inlineStr">
        <is>
          <t>Cash received in acquisition</t>
        </is>
      </c>
      <c r="B36" s="4" t="inlineStr">
        <is>
          <t xml:space="preserve"> </t>
        </is>
      </c>
      <c r="C36" s="6" t="n">
        <v>3740</v>
      </c>
    </row>
    <row r="37">
      <c r="A37" s="4" t="inlineStr">
        <is>
          <t>Cash paid for fixed assets</t>
        </is>
      </c>
      <c r="B37" s="6" t="n">
        <v>-5245606</v>
      </c>
      <c r="C37" s="4" t="inlineStr">
        <is>
          <t xml:space="preserve"> </t>
        </is>
      </c>
    </row>
    <row r="38">
      <c r="A38" s="4" t="inlineStr">
        <is>
          <t>Net cash provided by (used in) investing activities</t>
        </is>
      </c>
      <c r="B38" s="6" t="n">
        <v>-5245606</v>
      </c>
      <c r="C38" s="6" t="n">
        <v>3740</v>
      </c>
    </row>
    <row r="39">
      <c r="A39" s="3" t="inlineStr">
        <is>
          <t>CASH FLOWS FROM FINANCING ACTIVITIES:</t>
        </is>
      </c>
    </row>
    <row r="40">
      <c r="A40" s="4" t="inlineStr">
        <is>
          <t>Proceeds from related parties</t>
        </is>
      </c>
      <c r="B40" s="6" t="n">
        <v>4484979</v>
      </c>
      <c r="C40" s="6" t="n">
        <v>1905777</v>
      </c>
    </row>
    <row r="41">
      <c r="A41" s="4" t="inlineStr">
        <is>
          <t>Repayments for related party payables</t>
        </is>
      </c>
      <c r="B41" s="6" t="n">
        <v>-2192160</v>
      </c>
      <c r="C41" s="6" t="n">
        <v>-1367168</v>
      </c>
    </row>
    <row r="42">
      <c r="A42" s="4" t="inlineStr">
        <is>
          <t>Proceeds from debt</t>
        </is>
      </c>
      <c r="B42" s="6" t="n">
        <v>2527452</v>
      </c>
      <c r="C42" s="6" t="n">
        <v>4115961</v>
      </c>
    </row>
    <row r="43">
      <c r="A43" s="4" t="inlineStr">
        <is>
          <t>Repayments for debt</t>
        </is>
      </c>
      <c r="B43" s="6" t="n">
        <v>-5020795</v>
      </c>
      <c r="C43" s="6" t="n">
        <v>-2936044</v>
      </c>
    </row>
    <row r="44">
      <c r="A44" s="4" t="inlineStr">
        <is>
          <t>Payments for share repurchase</t>
        </is>
      </c>
      <c r="B44" s="6" t="n">
        <v>-102</v>
      </c>
      <c r="C44" s="6" t="n">
        <v>-91000</v>
      </c>
    </row>
    <row r="45">
      <c r="A45" s="4" t="inlineStr">
        <is>
          <t>Proceeds from the sale of stock</t>
        </is>
      </c>
      <c r="B45" s="6" t="n">
        <v>825000</v>
      </c>
      <c r="C45" s="4" t="inlineStr">
        <is>
          <t xml:space="preserve"> </t>
        </is>
      </c>
    </row>
    <row r="46">
      <c r="A46" s="4" t="inlineStr">
        <is>
          <t>Net cash provided by (used in) financing activities</t>
        </is>
      </c>
      <c r="B46" s="6" t="n">
        <v>624374</v>
      </c>
      <c r="C46" s="6" t="n">
        <v>1627526</v>
      </c>
    </row>
    <row r="47">
      <c r="A47" s="4" t="inlineStr">
        <is>
          <t>Effect of exchange rate translation on cash</t>
        </is>
      </c>
      <c r="B47" s="6" t="n">
        <v>-2</v>
      </c>
      <c r="C47" s="6" t="n">
        <v>-5057</v>
      </c>
    </row>
    <row r="48">
      <c r="A48" s="4" t="inlineStr">
        <is>
          <t>Net increase (decrease) in cash and cash equivalents</t>
        </is>
      </c>
      <c r="B48" s="6" t="n">
        <v>3533</v>
      </c>
      <c r="C48" s="6" t="n">
        <v>-1357042</v>
      </c>
    </row>
    <row r="49">
      <c r="A49" s="4" t="inlineStr">
        <is>
          <t>Cash and cash equivalents-beginning of period</t>
        </is>
      </c>
      <c r="B49" s="6" t="n">
        <v>133644</v>
      </c>
      <c r="C49" s="6" t="n">
        <v>1490686</v>
      </c>
    </row>
    <row r="50">
      <c r="A50" s="4" t="inlineStr">
        <is>
          <t>Cash and cash equivalents-end of period</t>
        </is>
      </c>
      <c r="B50" s="6" t="n">
        <v>137177</v>
      </c>
      <c r="C50" s="6" t="n">
        <v>133644</v>
      </c>
    </row>
    <row r="51">
      <c r="A51" s="3" t="inlineStr">
        <is>
          <t>Cash paid during the period for:</t>
        </is>
      </c>
    </row>
    <row r="52">
      <c r="A52" s="4" t="inlineStr">
        <is>
          <t>Interest</t>
        </is>
      </c>
      <c r="B52" s="6" t="n">
        <v>51000</v>
      </c>
      <c r="C52" s="6" t="n">
        <v>51000</v>
      </c>
    </row>
    <row r="53">
      <c r="A53" s="4" t="inlineStr">
        <is>
          <t>Income taxes</t>
        </is>
      </c>
      <c r="B53" s="6" t="n">
        <v>7383</v>
      </c>
      <c r="C53" s="6" t="n">
        <v>70768</v>
      </c>
    </row>
    <row r="54">
      <c r="A54" s="3" t="inlineStr">
        <is>
          <t>Non cash investing and financing activities:</t>
        </is>
      </c>
    </row>
    <row r="55">
      <c r="A55" s="4" t="inlineStr">
        <is>
          <t>Common stock issued for acquisition</t>
        </is>
      </c>
      <c r="B55" s="4" t="inlineStr">
        <is>
          <t xml:space="preserve"> </t>
        </is>
      </c>
      <c r="C55" s="6" t="n">
        <v>800000</v>
      </c>
    </row>
    <row r="56">
      <c r="A56" s="4" t="inlineStr">
        <is>
          <t>Beneficial conversion feature</t>
        </is>
      </c>
      <c r="B56" s="6" t="n">
        <v>1000000</v>
      </c>
      <c r="C56" s="4" t="inlineStr">
        <is>
          <t xml:space="preserve"> </t>
        </is>
      </c>
    </row>
    <row r="57">
      <c r="A57" s="4" t="inlineStr">
        <is>
          <t>Stock issued for prepaid services and long term license agreement</t>
        </is>
      </c>
      <c r="B57" s="4" t="inlineStr">
        <is>
          <t xml:space="preserve"> </t>
        </is>
      </c>
      <c r="C57" s="6" t="n">
        <v>6678360</v>
      </c>
    </row>
    <row r="58">
      <c r="A58" s="4" t="inlineStr">
        <is>
          <t>Cancellation of shares</t>
        </is>
      </c>
      <c r="B58" s="6" t="n">
        <v>3380000</v>
      </c>
      <c r="C58" s="4" t="inlineStr">
        <is>
          <t xml:space="preserve"> </t>
        </is>
      </c>
    </row>
    <row r="59">
      <c r="A59" s="4" t="inlineStr">
        <is>
          <t>Changes in equity for offering costs accrued</t>
        </is>
      </c>
      <c r="B59" s="6" t="n">
        <v>101387</v>
      </c>
      <c r="C59" s="6" t="n">
        <v>525000</v>
      </c>
    </row>
    <row r="60">
      <c r="A60" s="4" t="inlineStr">
        <is>
          <t>Shares issued for offering costs</t>
        </is>
      </c>
      <c r="B60" s="4" t="inlineStr">
        <is>
          <t xml:space="preserve"> </t>
        </is>
      </c>
      <c r="C60" s="6" t="n">
        <v>3000</v>
      </c>
    </row>
    <row r="61">
      <c r="A61" s="4" t="inlineStr">
        <is>
          <t>Accounts payable reclassified to related party debt</t>
        </is>
      </c>
      <c r="B61" s="6" t="n">
        <v>75000</v>
      </c>
      <c r="C61" s="4" t="inlineStr">
        <is>
          <t xml:space="preserve"> </t>
        </is>
      </c>
    </row>
    <row r="62">
      <c r="A62" s="4" t="inlineStr">
        <is>
          <t>Related party debt extinguished with APEX Units</t>
        </is>
      </c>
      <c r="B62" s="6" t="n">
        <v>-100000</v>
      </c>
      <c r="C62" s="4" t="inlineStr">
        <is>
          <t xml:space="preserve"> </t>
        </is>
      </c>
    </row>
    <row r="63">
      <c r="A63" s="4" t="inlineStr">
        <is>
          <t>Derivative liability recorded as a debt discount</t>
        </is>
      </c>
      <c r="B63" s="6" t="n">
        <v>715000</v>
      </c>
      <c r="C63" s="5" t="n">
        <v>510000</v>
      </c>
    </row>
    <row r="64">
      <c r="A64" s="4" t="inlineStr">
        <is>
          <t>Recognition of lease liability and ROU asset at lease commencement</t>
        </is>
      </c>
      <c r="B64" s="5" t="n">
        <v>13124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Mar. 31, 2020</t>
        </is>
      </c>
      <c r="C1" s="2" t="inlineStr">
        <is>
          <t>Mar. 31, 2019</t>
        </is>
      </c>
    </row>
    <row r="2">
      <c r="A2" s="3" t="inlineStr">
        <is>
          <t>Income Tax Disclosure [Abstract]</t>
        </is>
      </c>
    </row>
    <row r="3">
      <c r="A3" s="4" t="inlineStr">
        <is>
          <t>Deferred tax assets, NOL carryover</t>
        </is>
      </c>
      <c r="B3" s="5" t="n">
        <v>7215400</v>
      </c>
      <c r="C3" s="5" t="n">
        <v>2363900</v>
      </c>
    </row>
    <row r="4">
      <c r="A4" s="4" t="inlineStr">
        <is>
          <t>Deferred tax assets, Accrued Payroll</t>
        </is>
      </c>
      <c r="B4" s="6" t="n">
        <v>207100</v>
      </c>
      <c r="C4" s="6" t="n">
        <v>209100</v>
      </c>
    </row>
    <row r="5">
      <c r="A5" s="4" t="inlineStr">
        <is>
          <t>Deferred tax assets, Amortization</t>
        </is>
      </c>
      <c r="B5" s="6" t="n">
        <v>275700</v>
      </c>
      <c r="C5" s="6" t="n">
        <v>49100</v>
      </c>
    </row>
    <row r="6">
      <c r="A6" s="4" t="inlineStr">
        <is>
          <t>Deferred tax assets, Related party accruals</t>
        </is>
      </c>
      <c r="B6" s="6" t="n">
        <v>10000</v>
      </c>
      <c r="C6" s="6" t="n">
        <v>1500</v>
      </c>
    </row>
    <row r="7">
      <c r="A7" s="4" t="inlineStr">
        <is>
          <t>Deferred tax liabilities, Depreciation</t>
        </is>
      </c>
      <c r="B7" s="6" t="n">
        <v>-899300</v>
      </c>
      <c r="C7" s="6" t="n">
        <v>-1200</v>
      </c>
    </row>
    <row r="8">
      <c r="A8" s="4" t="inlineStr">
        <is>
          <t>Deferred tax liabilities. Valuation allowance</t>
        </is>
      </c>
      <c r="B8" s="6" t="n">
        <v>-6808900</v>
      </c>
      <c r="C8" s="6" t="n">
        <v>-2622400</v>
      </c>
    </row>
    <row r="9">
      <c r="A9" s="4" t="inlineStr">
        <is>
          <t>Total long-term deferred income tax assets</t>
        </is>
      </c>
      <c r="B9" s="4" t="inlineStr">
        <is>
          <t xml:space="preserve"> </t>
        </is>
      </c>
      <c r="C9"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Schedule of Provision for Income Tax (Details) - USD ($)</t>
        </is>
      </c>
      <c r="B1" s="2" t="inlineStr">
        <is>
          <t>12 Months Ended</t>
        </is>
      </c>
    </row>
    <row r="2">
      <c r="B2" s="2" t="inlineStr">
        <is>
          <t>Mar. 31, 2020</t>
        </is>
      </c>
      <c r="C2" s="2" t="inlineStr">
        <is>
          <t>Mar. 31, 2019</t>
        </is>
      </c>
    </row>
    <row r="3">
      <c r="A3" s="3" t="inlineStr">
        <is>
          <t>Income Tax Disclosure [Abstract]</t>
        </is>
      </c>
    </row>
    <row r="4">
      <c r="A4" s="4" t="inlineStr">
        <is>
          <t>Book income (loss)</t>
        </is>
      </c>
      <c r="B4" s="5" t="n">
        <v>-6385600</v>
      </c>
      <c r="C4" s="5" t="n">
        <v>-1493400</v>
      </c>
    </row>
    <row r="5">
      <c r="A5" s="4" t="inlineStr">
        <is>
          <t>Stock for services</t>
        </is>
      </c>
      <c r="B5" s="6" t="n">
        <v>929600</v>
      </c>
      <c r="C5" s="6" t="n">
        <v>32800</v>
      </c>
    </row>
    <row r="6">
      <c r="A6" s="4" t="inlineStr">
        <is>
          <t>Amortization</t>
        </is>
      </c>
      <c r="B6" s="6" t="n">
        <v>38400</v>
      </c>
      <c r="C6" s="6" t="n">
        <v>-33100</v>
      </c>
    </row>
    <row r="7">
      <c r="A7" s="4" t="inlineStr">
        <is>
          <t>Contingent liability</t>
        </is>
      </c>
      <c r="B7" s="4" t="inlineStr">
        <is>
          <t xml:space="preserve"> </t>
        </is>
      </c>
      <c r="C7" s="6" t="n">
        <v>-45000</v>
      </c>
    </row>
    <row r="8">
      <c r="A8" s="4" t="inlineStr">
        <is>
          <t>Unrealized gain on cryptocurrency</t>
        </is>
      </c>
      <c r="B8" s="6" t="n">
        <v>-34000</v>
      </c>
      <c r="C8" s="6" t="n">
        <v>-31900</v>
      </c>
    </row>
    <row r="9">
      <c r="A9" s="4" t="inlineStr">
        <is>
          <t>Meals and entertainment</t>
        </is>
      </c>
      <c r="B9" s="6" t="n">
        <v>15900</v>
      </c>
      <c r="C9" s="6" t="n">
        <v>12400</v>
      </c>
    </row>
    <row r="10">
      <c r="A10" s="4" t="inlineStr">
        <is>
          <t>Non-cash interest expense</t>
        </is>
      </c>
      <c r="B10" s="6" t="n">
        <v>765700</v>
      </c>
      <c r="C10" s="6" t="n">
        <v>315800</v>
      </c>
    </row>
    <row r="11">
      <c r="A11" s="4" t="inlineStr">
        <is>
          <t>Depreciation</t>
        </is>
      </c>
      <c r="B11" s="6" t="n">
        <v>-821700</v>
      </c>
      <c r="C11" s="6" t="n">
        <v>-7200</v>
      </c>
    </row>
    <row r="12">
      <c r="A12" s="4" t="inlineStr">
        <is>
          <t>Related party accruals</t>
        </is>
      </c>
      <c r="B12" s="6" t="n">
        <v>8500</v>
      </c>
      <c r="C12" s="6" t="n">
        <v>1500</v>
      </c>
    </row>
    <row r="13">
      <c r="A13" s="4" t="inlineStr">
        <is>
          <t>Related party accrued payroll</t>
        </is>
      </c>
      <c r="B13" s="6" t="n">
        <v>-2000</v>
      </c>
      <c r="C13" s="6" t="n">
        <v>174600</v>
      </c>
    </row>
    <row r="14">
      <c r="A14" s="4" t="inlineStr">
        <is>
          <t>Gain on deconsolidation of WG LATAM</t>
        </is>
      </c>
      <c r="B14" s="6" t="n">
        <v>-16100</v>
      </c>
      <c r="C14" s="4" t="inlineStr">
        <is>
          <t xml:space="preserve"> </t>
        </is>
      </c>
    </row>
    <row r="15">
      <c r="A15" s="4" t="inlineStr">
        <is>
          <t>Gain on bargain purchase</t>
        </is>
      </c>
      <c r="B15" s="4" t="inlineStr">
        <is>
          <t xml:space="preserve"> </t>
        </is>
      </c>
      <c r="C15" s="6" t="n">
        <v>-291400</v>
      </c>
    </row>
    <row r="16">
      <c r="A16" s="4" t="inlineStr">
        <is>
          <t>(Gain)/Loss on value of derivative liabilities</t>
        </is>
      </c>
      <c r="B16" s="6" t="n">
        <v>-171400</v>
      </c>
      <c r="C16" s="6" t="n">
        <v>64300</v>
      </c>
    </row>
    <row r="17">
      <c r="A17" s="4" t="inlineStr">
        <is>
          <t>Stock issued for loan fees</t>
        </is>
      </c>
      <c r="B17" s="4" t="inlineStr">
        <is>
          <t xml:space="preserve"> </t>
        </is>
      </c>
      <c r="C17" s="6" t="n">
        <v>21000</v>
      </c>
    </row>
    <row r="18">
      <c r="A18" s="4" t="inlineStr">
        <is>
          <t>Impairment of prepaid paid for with equity</t>
        </is>
      </c>
      <c r="B18" s="6" t="n">
        <v>549700</v>
      </c>
      <c r="C18" s="4" t="inlineStr">
        <is>
          <t xml:space="preserve"> </t>
        </is>
      </c>
    </row>
    <row r="19">
      <c r="A19" s="4" t="inlineStr">
        <is>
          <t>Amortization of prepaid paid for with equity</t>
        </is>
      </c>
      <c r="B19" s="6" t="n">
        <v>248600</v>
      </c>
      <c r="C19" s="6" t="n">
        <v>45100</v>
      </c>
    </row>
    <row r="20">
      <c r="A20" s="4" t="inlineStr">
        <is>
          <t>Valuation allowance</t>
        </is>
      </c>
      <c r="B20" s="6" t="n">
        <v>4874400</v>
      </c>
      <c r="C20" s="6" t="n">
        <v>1234500</v>
      </c>
    </row>
    <row r="21">
      <c r="A21" s="4" t="inlineStr">
        <is>
          <t>Total long-term deferred income tax assets</t>
        </is>
      </c>
      <c r="B21" s="4" t="inlineStr">
        <is>
          <t xml:space="preserve"> </t>
        </is>
      </c>
      <c r="C21"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2" customWidth="1" min="1" max="1"/>
    <col width="15" customWidth="1" min="2" max="2"/>
    <col width="15" customWidth="1" min="3" max="3"/>
    <col width="16" customWidth="1" min="4" max="4"/>
  </cols>
  <sheetData>
    <row r="1">
      <c r="A1" s="1" t="inlineStr">
        <is>
          <t>Subsequent Events (Details Narrative) - USD ($)</t>
        </is>
      </c>
      <c r="B1" s="2" t="inlineStr">
        <is>
          <t>1 Months Ended</t>
        </is>
      </c>
      <c r="C1" s="2" t="inlineStr">
        <is>
          <t>3 Months Ended</t>
        </is>
      </c>
      <c r="D1" s="2" t="inlineStr">
        <is>
          <t>12 Months Ended</t>
        </is>
      </c>
    </row>
    <row r="2">
      <c r="B2" s="2" t="inlineStr">
        <is>
          <t>Aug. 31, 2018</t>
        </is>
      </c>
      <c r="C2" s="2" t="inlineStr">
        <is>
          <t>Jun. 29, 2020</t>
        </is>
      </c>
      <c r="D2" s="2" t="inlineStr">
        <is>
          <t>Mar. 31, 2020</t>
        </is>
      </c>
    </row>
    <row r="3">
      <c r="A3" s="4" t="inlineStr">
        <is>
          <t>Proceeds from related party</t>
        </is>
      </c>
      <c r="B3" s="5" t="n">
        <v>75000</v>
      </c>
      <c r="D3" s="5" t="n">
        <v>200000</v>
      </c>
    </row>
    <row r="4">
      <c r="A4" s="4" t="inlineStr">
        <is>
          <t>Number of common stock shares issued for services and compensation</t>
        </is>
      </c>
      <c r="D4" s="6" t="n">
        <v>522000000</v>
      </c>
    </row>
    <row r="5">
      <c r="A5" s="4" t="inlineStr">
        <is>
          <t>Subsequent Event [Member]</t>
        </is>
      </c>
    </row>
    <row r="6">
      <c r="A6" s="4" t="inlineStr">
        <is>
          <t>Number of common stock shares issued for services and compensation</t>
        </is>
      </c>
      <c r="C6" s="6" t="n">
        <v>21000000</v>
      </c>
    </row>
    <row r="7">
      <c r="A7" s="4" t="inlineStr">
        <is>
          <t>Subsequent Event [Member] | U.S. Small Business Administration [Member]</t>
        </is>
      </c>
    </row>
    <row r="8">
      <c r="A8" s="4" t="inlineStr">
        <is>
          <t>Proceeds from loans</t>
        </is>
      </c>
      <c r="C8" s="5" t="n">
        <v>500000</v>
      </c>
    </row>
    <row r="9">
      <c r="A9" s="4" t="inlineStr">
        <is>
          <t>Subsequent Event [Member] | Paycheck Protection Program [Member]</t>
        </is>
      </c>
    </row>
    <row r="10">
      <c r="A10" s="4" t="inlineStr">
        <is>
          <t>Proceeds from loans</t>
        </is>
      </c>
      <c r="C10" s="6" t="n">
        <v>505300</v>
      </c>
    </row>
    <row r="11">
      <c r="A11" s="4" t="inlineStr">
        <is>
          <t>Subsequent Event [Member] | Related Parties One [Member]</t>
        </is>
      </c>
    </row>
    <row r="12">
      <c r="A12" s="4" t="inlineStr">
        <is>
          <t>Proceeds from related party</t>
        </is>
      </c>
      <c r="C12" s="6" t="n">
        <v>2091135</v>
      </c>
    </row>
    <row r="13">
      <c r="A13" s="4" t="inlineStr">
        <is>
          <t>Subsequent Event [Member] | Related Parties Two [Member]</t>
        </is>
      </c>
    </row>
    <row r="14">
      <c r="A14" s="4" t="inlineStr">
        <is>
          <t>Proceeds from related party</t>
        </is>
      </c>
      <c r="C14" s="6" t="n">
        <v>2000000</v>
      </c>
    </row>
    <row r="15">
      <c r="A15" s="4" t="inlineStr">
        <is>
          <t>Subsequent Event [Member] | Non-Related Party [Member]</t>
        </is>
      </c>
    </row>
    <row r="16">
      <c r="A16" s="4" t="inlineStr">
        <is>
          <t>Proceeds from related party</t>
        </is>
      </c>
      <c r="C16" s="5" t="n">
        <v>400000</v>
      </c>
    </row>
    <row r="17">
      <c r="A17" s="4" t="inlineStr">
        <is>
          <t>Subsequent Event [Member] | Third Party [Member]</t>
        </is>
      </c>
    </row>
    <row r="18">
      <c r="A18" s="4" t="inlineStr">
        <is>
          <t>Number of common stock repurchased, shares</t>
        </is>
      </c>
      <c r="C18" s="6" t="n">
        <v>907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12 Months Ended</t>
        </is>
      </c>
    </row>
    <row r="2">
      <c r="B2" s="2" t="inlineStr">
        <is>
          <t>Mar. 31, 2020</t>
        </is>
      </c>
    </row>
    <row r="3">
      <c r="A3" s="3" t="inlineStr">
        <is>
          <t>Organization, Consolidation and Presentation of Financial Statements [Abstract]</t>
        </is>
      </c>
    </row>
    <row r="4">
      <c r="A4" s="4" t="inlineStr">
        <is>
          <t>Organization and Nature of Business</t>
        </is>
      </c>
      <c r="B4" s="4" t="inlineStr">
        <is>
          <t xml:space="preserve">NOTE 1 – ORGANIZATION AND NATURE OF
BUSINESS Organization Investview, Inc. was incorporated on January
30, 1946, under the laws of the state of Utah as the Uintah Mountain Copper Mining Company. In January 2005, we changed domicile
to Nevada and changed our name to Voxpath Holding, Inc. In September of 2006, we merged The Retirement Solution Inc. through a
Share Purchase Agreement into Voxpath Holdings, Inc. and then changed our name to TheRetirementSolution.Com, Inc. and in October
2008 changed our name to Global Investor Services, Inc., before changing our name to Investview, Inc., on March 27, 2012. On March 31, 2017, we entered into a Contribution
Agreement with the members of Wealth Generators, LLC, a limited liability company (“Wealth Generators”), pursuant to
which the Wealth Generators members agreed to contribute 100% of the outstanding securities of Wealth Generators in exchange for
an aggregate of 1,358,670,942 shares of our common stock. The closing of the Contribution Agreement was effective April 1, 2017,
and Wealth Generators became our wholly owned subsidiary and the former members of Wealth Generators became our stockholders and
control the majority of our outstanding common stock. On June 6, 2017, we entered into an Acquisition
Agreement with Market Trend Strategies, LLC, a company whose members are also former members of our management. Under the Acquisition
Agreement, we spun-off our operations that existed prior to the merger with Wealth Generators and sold the intangible assets used
in those pre-merger operations in exchange for Market Trend Strategies’ assumption of $419,139 in pre-merger liabilities. On February 28, 2018, we filed a name change
for Wealth Generators, LLC to Kuvera, LLC (“Kuvera”). This did not affect the company’s tax and federal identification. On May 7, 2018, we established WealthGen Global,
LLC as a Utah limited liability company and our wholly owned subsidiary. On July 20, 2018, we entered into a Purchase
Agreement with United Games Marketing LLC, a Utah limited liability company, to purchase its wholly owned subsidiaries United Games,
LLC and United League, LLC for 50,000,000 shares of our common stock (see Note 5). On November 12, 2018, we established Kuvera
France, S.A.S. to handle sales of our financial education and research in the European Union. On December 30, 2018, our wholly owned subsidiary
S.A.F.E. Management, LLC received its registration and disclosure approval from the National Futures Association. S.A.F.E. Management,
LLC is now a New Jersey State Registered Investment Adviser, Commodities Trading Advisor, Commodity Pool Operator, and approved
for over the counter FOREX advisory services. On January 17, 2019, we renamed our non-operating
wholly owned subsidiary WealthGen Global, LLC to SAFETek, LLC, a Utah limited liability company. Effective July 22, 2019 we renamed our non-operating
wholly owned subsidiary Razor Data, LLC to Apex Tek, LLC, a Utah Limited Liability Company. Nature of Business We own a number of companies that each operate
independently, but are accretive to one another. We are establishing a portfolio of wholly owned subsidiaries delivering leading-edge
technologies, services, and research, dedicated primarily to the individual consumer. Following is a description of each of our
companies. Kuvera, LLC Kuvera France S.A.S. S.A.F.E. Management, LLC United League, LLC United Games, LLC SAFETek, LLC Apex Tek, LLC Investment Tools &amp; Training, LLC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0</t>
        </is>
      </c>
    </row>
    <row r="3">
      <c r="A3" s="3" t="inlineStr">
        <is>
          <t>Accounting Policies [Abstract]</t>
        </is>
      </c>
    </row>
    <row r="4">
      <c r="A4" s="4" t="inlineStr">
        <is>
          <t>Summary of Significant Accounting Policies</t>
        </is>
      </c>
      <c r="B4" s="4" t="inlineStr">
        <is>
          <t xml:space="preserve">NOTE 2 – SUMMARY OF SIGNIFICANT ACCOUNTING
POLICIES Basis of Accounting Our policy is to prepare our financial statements
on the accrual basis of accounting in accordance with accounting principles generally accepted in the United States of America. Principles of Consolidation The consolidated financial statements include
the accounts of Investview, Inc., and our wholly owned subsidiaries, Kuvera, LLC, Investment Tools &amp; Training, LLC, Apex Tek,
LLC (formerly Razor Data, LLC), S.A.F.E. Management, LLC, SAFETek, LLC (formerly WealthGen Global, LLC), United Games, LLC, United
League, LLC, and Kuvera France S.A.S. Through March 31, 2019 we had determined that one affiliated entity, Kuvera LATAM S.A.S.,
which we previously conducted business with, was a variable interest entity and we were the primary beneficiary of the entity’s
activities, which are similar to those of Kuvera, LLC. As a result, through March 31, 2019 we had consolidated the accounts of
this variable interest entity into the accompanying consolidated financial statements. Further, because the Company did not have
any ownership interest in this variable interest entity, the Company had allocated the contributed capital in the variable interest
entity as a component of noncontrolling interest. As of April 1, 2019 Kuvera LATAM S.A.S. had no operations and ceased to exist,
therefore, as of that date, no consolidation of the entity is necessary and we recorded a gain on deconsolidation of $53,739 to
eliminate the intercompany account with Kuvera LATAM S.A.S. All intercompany transactions and balances have been eliminated in
consolidation. Financial Statement Reclassification Certain account balances from prior periods
have been reclassified in these consolidated financial statements to conform to current period classifications. Use of Estimates The preparation of thes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Foreign Exchange We have consolidated the accounts of Kuvera
France S.A.S. into our consolidated financial statements and have consolidated the accounts of Kuvera LATAM S.A.S. through March
31, 2019. The operations of Kuvera France S.A.S. are conducted in France and its functional currency is the Euro. The operations
of Kuvera LATAM S.A.S. were conducted in Colombia and its functional currency is the Colombian Peso. The financial statements of Kuvera France S.A.S.
and Kuvera LATAM S.A.S. are prepared using their respective functional currency and have been translated into U.S. dollars (“USD”).
Assets and liabilities are translated into USD at the applicable exchange rates at period-end. Stockholders’ equity is translated
using historical exchange rates. Revenue and expenses are translated at the average exchange rates for the period. Any translation
adjustments are included as foreign currency translation adjustments in accumulated other comprehensive income in our stockholders’
equity (deficit). The following rates were used to translate
the accounts of Kuvera France S.A.S. and Kuvera LATAM S.A.S. into USD at the following balance sheet dates.
March 31, 2020 March 31, 2019
Euro to USD 1.10314 1.12200
Colombian Peso to USD n/a 0.00031 The following rates were used to translate
the accounts of Kuvera France S.A.S. and Kuvera LATAM S.A.S. into USD for the following operating periods:
Year ended March 31,
2020 2019
Euro to USD 1.11122 1.13580
Colombian Peso to USD n/a 0.00033 Concentration of Credit Risk Financial instruments that potentially expose
us to concentration of credit risk include cash, accounts receivable, and advances. We place our cash and temporary cash investments
with credit quality institutions. At times, such investments may be in excess of the FDIC insurance limit of $250,000. As of March
31, 2020 and 2019, cash balances that exceeded FDIC limits were $0, and we have not experienced significant losses relating to
these concentrations in the past. Cash and Cash Equivalents For purposes of reporting cash flows, we consider
all highly liquid debt instruments purchased with a maturity of three months or less to be cash equivalents. As of March 31, 2020
and 2019, we had no cash equivalents. Receivables Receivables are carried at net realizable value,
representing the outstanding balance less an allowance for doubtful accounts based on a review of all outstanding amounts. Management
determines the allowance for doubtful accounts by regularly evaluating individual receivables and receivables are written off when
deemed uncollectible. Recoveries of receivables previously written off are recorded when received. We had no allowance for doubtful
accounts as of March 31, 2020 and 2019. Cryptocurrencies We hold cryptocurrency-denominated assets (“cryptocurrencies”)
and include them in our consolidated balance sheet as other current assets. We record cryptocurrencies at fair market value and
recognize the change in the fair value of our cryptocurrencies as an unrealized gain or loss in the consolidated statement of operations.
As of March 31, 2020 and March 31, 2019, the fair value of our cryptocurrencies was $101,610 and $142,061, respectively. During
the year ended March 31, 2020, we recorded $(815) and $113,369 as realized and unrealized gain (loss) on cryptocurrency, respectively.
During the year ended March 31, 2019, we recorded $16,241 and $106,488 as realized and unrealized gain (loss) on cryptocurrency,
respectively. Fixed Assets Fixed assets are stated at cost and depreciated
using the straight-line method over their estimated useful lives. When retired or otherwise disposed, the carrying value and accumulated
depreciation of the fixed asset is removed from its respective accounts and the net difference less any amount realized from disposition,
is reflected in earnings. Expenditures for maintenance and repairs which do not extend the useful lives of the related assets are
expensed as incurred. As of March 31, 2020 and 2019 fixed assets
were made up of the following:
Estimated
Useful
Life March 31, March 31,
(years) 2020 2019
Furniture, fixtures, and equipment 10 $ 12,792 $ 11,372
Computer equipment 3 19,533 14,661
Data processing equipment 3 3,213,815 -
3,246,140 26,033
Accumulated amortization (248,529 ) (12,505 )
Net book value $ 2,997,611 $ 13,528 Total depreciation expense for the years ended
March 31, 2020 and 2019, was $490,642 and $5,332, respectively. Long-Lived Assets – Intangible Assets
&amp; License Agreement We account for our intangible assets and long-term
license agreement in accordance with Financial Accounting Standards Board (“FASB”) Accounting Standards Codification
(“ASC”) Subtopic 350-30, General Intangibles Other Than Goodwill, and ASC Subtopic 360-10-05, Accounting for the Impairment
or Disposal of Long-Lived Assets. ASC Subtopic 350-30 requires assets to be measured based on the fair value of the consideration
given or the fair value of the assets (or net assets) acquired, whichever is more clearly evident and, thus, more reliably measurable.
Further, ASC Subtopic 350-30 requires an intangible asset to be amortized over its useful life and for the useful life to be evaluated
every reporting period to determine whether events or circumstances warrant a revision to the remaining period of amortization.
If the estimate of useful life is changed the remaining carrying amount of the intangible asset is amortized prospectively over
the revised remaining useful life. Costs of internally developing, maintaining, or restoring intangible assets are recognized as
an expense when incurred. In June of 2017 we issued 80,000,000 shares
of common stock with a value of $2,256,000 for a 15-year license agreement. Annual amortization over the 15-year life is expected
to be approximately $150,400 per year. Amortization recognized for the year ended March 31, 2020 and 2019, was $150,812 and $150,400,
respectively, and the long-term license agreement was recorded at a net value of $0 and $1,983,220 as of March 31, 2020 and 2019,
respectively. In June of 2018 we purchased United Games,
LLC and United League, LLC and recorded the transaction as a business combination (see Note 5). Intangible assets acquired in the
business combination were recorded at fair value on the date of acquisition and are being amortized on a straight-line method over
their estimated useful lives. As of March 31, 2020 and 2019 intangible assets were made up of the following:
Estimated
Useful
Life March 31, March 31,
(years) 2020 2019
FireFan mobile application 4 $ 331,000 $ 331,000
Back office software 10 408,000 408,000
Tradename/trademark - FireFan 5 248,000 248,000
Tradename/trademark - United Games 0.45 4,000 4,000
Customer contracts/relationships 5 - 825,000
991,000 1,816,000
Accumulated amortization (298,118 ) (239,315 )
Net book value $ 692,882 $ 1,576,685 Amortization expense is expected to be as follows:
Fiscal year ending March 31, 2021 $ 173,150
Fiscal year ending March 31, 2022 173,150
Fiscal year ending March 31, 2023 115,338
Fiscal year ending March 31, 2024 55,748
Fiscal year ending March 31, 2025 and beyond 175,496
$ 692,882 Impairment of Long-Lived Assets We have adopted ASC Subtopic 360-10, Property,
Plant and Equipment. ASC 360-10 requires that long-lived assets and certain identifiable intangibles held and used by us be reviewed
for impairment whenever events or changes in circumstances indicate that the carrying amount of an asset may not be recoverable
or when the historical cost carrying value of an asset may no longer be appropriate. Events relating to recoverability may include
significant unfavorable changes in business conditions, recurring losses, or a forecasted inability to achieve break-even operating
results over an extended period. We evaluate the recoverability of long-lived
assets based upon future net cash flows expected to result from the asset, including eventual disposition. Should impairment in
value be indicated, the carrying value of intangible assets will be adjusted and an impairment loss is recorded equal to the difference
between the asset’s carrying value and fair value or disposable value. Effective March 31, 2020 we fully impaired
data processing equipment that had a cost basis of $2,025,500 and we fully impaired our long-term license agreement that had a
cost basis of $2,256,000 because we deemed the assets carrying amount was not recoverable as of that date. As a result, impairment
expense of $1,770,881 and $1,832,408 for the equipment and the license agreement, respectively, was recorded for the year ended
March 31, 2020. During the year ended March 31, 2020 we impaired the value of the customer contracts/relationships originally acquired
in our purchase of United Games, LLC and United League, LLC, therefore recognizing impairment expense of $627,452. Fair Value of Financial Instruments Fair value is defined as the price that would
be received to sell an asset or paid to transfer a liability in an orderly transaction between market participants at the measurement
date, based on our principal or, in the absence of a principal, most advantageous market for the specific asset or liability. U.S. generally accepted accounting principles
provide for a three-level hierarchy of inputs to valuation techniques used to measure fair value, defined as follows:
Level 1: Inputs that are quoted prices (unadjusted) for identical assets or liabilities in active markets that the entity can access.
Level 2: Inputs other than quoted prices included within Level 1 that are observable for the asset or liability, either directly or indirectly, for substantially the full term of the asset or liability, including:
- quoted prices for similar assets or liabilities in active markets;
- quoted prices for identical or similar assets or liabilities in markets that are not active;
- inputs other than quoted prices that are observable for the asset or liability; and
- inputs that are derived principally from or corroborated by observable market data by correlation or other means.
Level 3: Inputs that are unobservable and reflect management’s own assumptions about the inputs market participants would use in pricing the asset or liability based on the best information available in the circumstances (e.g., internally derived assumptions surrounding the timing and amount of expected cash flows). Our financial instruments consist of cash,
accounts receivable, and accounts payable. We have determined that the book value of our outstanding financial instruments as of
March 31, 2020 and March 31, 2019, approximates the fair value due to their short-term nature. Items recorded or measured at fair value on
a recurring basis in the accompanying consolidated financial statements consisted of the following items as of March 31, 2020:
Level 1 Level 2 Level 3 Total
Cryptocurrencies $ 101,610 $ - $ - $ 101,610
Total Assets $ 101,610 $ - $ - $ 101,610
Derivative liability $ - $ - $ 793,495 $ 793,495
Total Liabilities $ - $ - $ 793,495 $ 793,495 Items recorded or measured at fair value on
a recurring basis in the accompanying consolidated financial statements consisted of the following items as of March 31, 2019:
Level 1 Level 2 Level 3 Total
Cryptocurrencies $ 142,061 $ - $ - $ 142,061
Total Assets $ 142,061 $ - $ - $ 142,061
Derivative liability $ - $ - $ 1,358,901 $ 1,358,901
Total Liabilities $ - $ - $ 1,358,901 $ 1,358,901 Sale and Leaseback Through our wholly-owned subsidiary, APEX Tex,
LLC, we sell high powered data processing equipment (“APEX”) to our customers and they lease the equipment back to
SAFETek, LLC, another of our wholly-owned subsidiaries. We account for these transactions under ASC 842-40 where the leaseback
has been deemed a sales-type lease due to the lease term generally covering the entire economic life of the equipment and our likelihood
to purchase the asset at the end of the lease term. In accordance with ASC 842-40 we have recorded the data processing equipment
as a fixed asset on our balance sheet and we have accounted for the amounts received for the equipment as a financial liability,
in other liabilities on our balance sheet. Further, we will recognize interest on the financial liability over the term of the
lease to ensure the financial liability equates to the total amounts to be paid over the life of the lease. During the year ended
March 31, 2020 we recorded deferred interest of $40,792,735 as a contra-liability, of which $2,257,399 was recognized into interest,
resulting in $38,535,336 expected to be recognized into interest as follows:
Fiscal year ending March 31, 2021 $ 8,081,463
Fiscal year ending March 31, 2022 8,158,547
Fiscal year ending March 31, 2023 8,158,547
Fiscal year ending March 31, 2024 8,158,547
Fiscal year ending March 31, 2025 and beyond 5,978,232
$ 38,535,336 During the year ended March 31, 2020 we had
the following activity related to our sale and leaseback transactions:
Proceeds from sales of APEX $ 16,143,265
Debt extinguished with the issuance of APEX 100,000
Interest recognized on financial liability 2,257,399
Payments made for leased equipment (3,208,000 )
Total financial liability 15,292,664
Other current liabilities [1] (11,407,200 )
Other long-term liabilities, net of deferred interest $ 3,885,464 [1] Represents lease payments to be made in
the next 12 months As of March 31, 2020 we have received proceeds
of $392,310 in additional deposits for APEX sales, which has been recorded in the customer advance amount shown on our balance
sheet. Revenue Recognition Subscription Revenue The majority of our revenue is generated by
subscription sales and payment is received at the time of purchase. We recognize subscription revenue in accordance with ASC 606-10
where revenue is measured based on a consideration specified in a contract with a customer and recognized when we satisfy the performance
obligation specified in each contract. Our performance obligation is to provide services over a fixed subscription period, therefore
we recognize revenue ratably over the subscription period and deferred revenue is recorded for the portion of the subscription
period subsequent to each reporting date. Additionally, we offer a 10-day trial period to first time subscription customers, during
which a full refund can be requested if a customer does not like the product. Revenues are deferred during the trial period as
collection is not probable until that time has passed. Revenues are presented net of refunds, sales incentives, credits, and known
and estimated credit card chargebacks. Equipment Sales We generate revenue from the sale of high-speed
computer processing equipment that is used for any of the following intense processing activities: protein folding, CGI rendering,
Game Streaming, Machine &amp; Deep Learning, Mining, Independent Financial Verification, and general high-speed computing. We recognize
equipment sales revenue in accordance with ASC 606-10 where revenue is measured based on a consideration specified in a contract
with a customer and recognized when we satisfy the performance obligation specified in each contract. Our performance obligation
is to deliver an equipment package to our customers which includes hardware, software, and firmware and is drop-shipped to a hosting
data center. We receive payment at the time of purchase and recognize revenue when the equipment package is delivered and ready
for maintenance and hosting, which our customers arrange for, and obtain, from a separate third party that provides such services. Cryptocurrency Mining Service Revenue In the past we generated revenue from the sale
of cryptocurrency mining services to our customers through an arrangement with a third-party supplier. We recognized cryptocurrency
mining service revenue in accordance with ASC 606-10 where revenue is measured based on a consideration specified in a contract
with a customer and recognized when we satisfy the performance obligation specified in each contract. Our performance obligation
was to arrange for the third-party to provide mining services to our customers and payment is received at the time of purchase,
therefore revenue was recognized upon receipt of payment. We recognized revenue in the amount of the fee to which we are entitled
to as an agent, or the amount of consideration that we retained after paying the third-party the consideration received in exchange
for the services the third-party was to provide. Mining Revenue Through our wholly owned subsidiary, SAFETek,
LLC, we lease equipment under a sales-type lease and use the equipment on blockchain networks to validate and add blocks of transactions
to blockchain ledgers (commonly referred to as “mining”). As compensation for mining we are issued fees from processors
and/or block rewards that are newly created cryptocurrency units granted to us. Our mining activities constitute our ongoing major
and central operations of SAFETek, LLC. Because we do not have contracts, nor do we have customers associated with our mining revenue,
we recognize revenue when fees and/or rewards are settled, or ultimately granted to us as a result of our mining activities. Fee Revenue We generate fee revenue from our customers
through SAFE Management, our subsidiary licensed as a Registered Investment Advisor and Commodities Trading Advisor. We recognize
fee revenue in accordance with ASC 606-10 where revenue is measured based on a consideration specified in a contract with a customer
and recognized when we satisfy the performance obligation specified in each contract. Our performance obligation is to deliver
fully managed trading services to individuals who do not meet the requirements of Qualified Investors and who lack the time to
trade for themselves. We recognize fee revenue as our performance obligation is met and we receive payment for such advisory fees
in the month following recognition. Revenue generated for the year ended March
31, 2020, was as follows:
Subscription Revenue Equipment Cryptocurrency Mining Service Revenue Mining Revenue Fee Revenue Total
Gross billings/receipts $ 24,471,532 $ - $ - $ 1,745,138 $ 13,279 $ 26,229,949
Refunds, incentives, credits, and chargebacks (2,046,359 ) - - - - (2,046,359 )
Amounts paid to supplier - - - - - -
Net revenue $ 22,425,173 $ - $ - $ 1,745,138 $ 13,279 $ 24,183,590 Foreign revenues for the year ended March 31,
2020 were $21,191,788 while domestic revenue for the year ended March 31, 2020 was $2,991,802. Revenue generated for the year ended March
31, 2019 was as follows:
Subscription Revenue Equipment Cryptocurrency Mining Service Revenue Mining Revenue Fee Revenue Total
Gross billings/receipts $ 28,518,660 $ 698,954 $ 5,775,269 $ - $ - $ 34,992,883
Refunds, incentives, credits, and chargebacks (1,495,458 ) (4,000 ) (6,501 ) - - (1,505,959 )
Amounts paid to supplier - - (3,827,843 ) - - (3,827,843 )
Net revenue $ 27,023,202 $ 694,954 $ 1,940,925 $ - $ - $ 29,659,081 Foreign revenues for the year ended March 31,
2019 were approximately $27.3 million while domestic revenue for the year ended March 31, 2019 was approximately $2.3 million. Advertising, Selling, and Marketing Costs We expense advertising, selling, and marketing
costs as incurred. Advertising, selling, and marketing costs include costs of promoting our product worldwide, including promotional
events. Advertising, selling, and marketing expenses for the years ended March 31, 2020 and 2019, totaled $1,696,133 and $878,936,
respectively. Income Taxes We have adopted ASC Subtopic 740-10, Income
Taxes,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using enacted tax rates in effect
for the year in which the differences are expected to reverse. Temporary differences between taxable income reported for financial
reporting purposes and income tax purposes consist primarily of derivative liability and stock compensation accounting versus basis
differences. Net Income (Loss) per Share We follow ASC Subtopic 260-10, Earnings per
Share, which specifies the computation, presentation, and disclosure requirements of earnings per share information. Basic loss
per share has been calculated based upon the weighted average number of common shares outstanding. Convertible debt, stock options,
and warrants have been excluded as common stock equivalents in the diluted loss per share because their effect is anti-dilutive
on the computation. Potentially dilutive securities excluded from
the computation of basic and diluted net loss per share are as follows:
March 31, March 31,
Options to purchase common stock - 35,000
Warrants to purchase common stock - 5,052,497
Notes convertible into common stock 45,743,298 52,162,055
Total 45,743,298 57,249,552 Lease Obligation We determine
if an arrangement is a lease at inception. Operating leases are included in the operating lease right-of-use asset account, the
operating lease liability, current account, and the operating lease liability, long term account in our balance sheet. Right-of-use
assets represent our right to use an underlying asset for the lease term and lease liabilities represent our obligation to make
lease payments arising from the lease. Operating
lease right-of-use assets and liabilities are recognized at commencement date based on the present value of lease payments over
the lease term. For leases in which the rate implicit in the lease is not readily determinable, we use our incremental borrowing
rate based on the information available at commencement date in determining the present value of lease payments. Lease terms include options to extend or terminate the lease when it is reasonably certain
that we will exercise that option. Lease expense for operating lease arrangements is recognized on a straight-line basis over the
lease term. We have elected the practical expedient and will not separate non-lease components from lease components and will instead
account for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Mar. 31, 2020</t>
        </is>
      </c>
    </row>
    <row r="3">
      <c r="A3" s="3" t="inlineStr">
        <is>
          <t>Accounting Changes and Error Corrections [Abstract]</t>
        </is>
      </c>
    </row>
    <row r="4">
      <c r="A4" s="4" t="inlineStr">
        <is>
          <t>Recent Accounting Pronouncements</t>
        </is>
      </c>
      <c r="B4" s="4" t="inlineStr">
        <is>
          <t>NOTE 3 – RECENT ACCOUNTING PRONOUNCEMENTS There are no recently issued accounting pronouncements
that we have not yet adopted that we believe are applicable or would have a material impact on our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9T18:57:51Z</dcterms:created>
  <dcterms:modified xmlns:dcterms="http://purl.org/dc/terms/" xmlns:xsi="http://www.w3.org/2001/XMLSchema-instance" xsi:type="dcterms:W3CDTF">2020-06-29T18:57:51Z</dcterms:modified>
</cp:coreProperties>
</file>